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 sheetId="11" state="visible" r:id="rId11"/>
    <sheet xmlns:r="http://schemas.openxmlformats.org/officeDocument/2006/relationships" name="Description of Business and Sum" sheetId="12" state="visible" r:id="rId12"/>
    <sheet xmlns:r="http://schemas.openxmlformats.org/officeDocument/2006/relationships" name="Revenue" sheetId="13" state="visible" r:id="rId13"/>
    <sheet xmlns:r="http://schemas.openxmlformats.org/officeDocument/2006/relationships" name="Financial Instruments" sheetId="14" state="visible" r:id="rId14"/>
    <sheet xmlns:r="http://schemas.openxmlformats.org/officeDocument/2006/relationships" name="Acquisition and Intangible Asse"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Other Current Assets" sheetId="18" state="visible" r:id="rId18"/>
    <sheet xmlns:r="http://schemas.openxmlformats.org/officeDocument/2006/relationships" name="Other Non-Current Assets" sheetId="19" state="visible" r:id="rId19"/>
    <sheet xmlns:r="http://schemas.openxmlformats.org/officeDocument/2006/relationships" name="Financing transaction" sheetId="20" state="visible" r:id="rId20"/>
    <sheet xmlns:r="http://schemas.openxmlformats.org/officeDocument/2006/relationships" name="Other Current Liabilities" sheetId="21" state="visible" r:id="rId21"/>
    <sheet xmlns:r="http://schemas.openxmlformats.org/officeDocument/2006/relationships" name="Capital Structure" sheetId="22" state="visible" r:id="rId22"/>
    <sheet xmlns:r="http://schemas.openxmlformats.org/officeDocument/2006/relationships" name="Common Stock" sheetId="23" state="visible" r:id="rId23"/>
    <sheet xmlns:r="http://schemas.openxmlformats.org/officeDocument/2006/relationships" name="Loss Per Share" sheetId="24" state="visible" r:id="rId24"/>
    <sheet xmlns:r="http://schemas.openxmlformats.org/officeDocument/2006/relationships" name="Stock-based Compensation"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Description of Business and S_2" sheetId="29" state="visible" r:id="rId29"/>
    <sheet xmlns:r="http://schemas.openxmlformats.org/officeDocument/2006/relationships" name="Description of Business and S_3" sheetId="30" state="visible" r:id="rId30"/>
    <sheet xmlns:r="http://schemas.openxmlformats.org/officeDocument/2006/relationships" name="Revenue (Tables)" sheetId="31" state="visible" r:id="rId31"/>
    <sheet xmlns:r="http://schemas.openxmlformats.org/officeDocument/2006/relationships" name="Financial Instruments (Tables)" sheetId="32" state="visible" r:id="rId32"/>
    <sheet xmlns:r="http://schemas.openxmlformats.org/officeDocument/2006/relationships" name="Acquisition and Intangible As_2"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Other Current Assets (Tables)" sheetId="36" state="visible" r:id="rId36"/>
    <sheet xmlns:r="http://schemas.openxmlformats.org/officeDocument/2006/relationships" name="Other Non-Current Assets (Table" sheetId="37" state="visible" r:id="rId37"/>
    <sheet xmlns:r="http://schemas.openxmlformats.org/officeDocument/2006/relationships" name="Other Current Liabilities (Tabl" sheetId="38" state="visible" r:id="rId38"/>
    <sheet xmlns:r="http://schemas.openxmlformats.org/officeDocument/2006/relationships" name="Loss Per Share (Tables)"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Segment Information (Tables)" sheetId="43" state="visible" r:id="rId43"/>
    <sheet xmlns:r="http://schemas.openxmlformats.org/officeDocument/2006/relationships" name="Description of Business and S_4" sheetId="44" state="visible" r:id="rId44"/>
    <sheet xmlns:r="http://schemas.openxmlformats.org/officeDocument/2006/relationships" name="Description of Business and S_5" sheetId="45" state="visible" r:id="rId45"/>
    <sheet xmlns:r="http://schemas.openxmlformats.org/officeDocument/2006/relationships" name="Reverse Capitalization (Additio" sheetId="46" state="visible" r:id="rId46"/>
    <sheet xmlns:r="http://schemas.openxmlformats.org/officeDocument/2006/relationships" name="Reverse Capitalization - Reconc" sheetId="47" state="visible" r:id="rId47"/>
    <sheet xmlns:r="http://schemas.openxmlformats.org/officeDocument/2006/relationships" name="Reverse Capitalization - Schedu" sheetId="48" state="visible" r:id="rId48"/>
    <sheet xmlns:r="http://schemas.openxmlformats.org/officeDocument/2006/relationships" name="Reverse Capitalization - Sche_2" sheetId="49" state="visible" r:id="rId49"/>
    <sheet xmlns:r="http://schemas.openxmlformats.org/officeDocument/2006/relationships" name="Revenue - Summary of Disaggrega" sheetId="50" state="visible" r:id="rId50"/>
    <sheet xmlns:r="http://schemas.openxmlformats.org/officeDocument/2006/relationships" name="Revenue - Additional Informatio" sheetId="51" state="visible" r:id="rId51"/>
    <sheet xmlns:r="http://schemas.openxmlformats.org/officeDocument/2006/relationships" name="Financial Instruments - Summary" sheetId="52" state="visible" r:id="rId52"/>
    <sheet xmlns:r="http://schemas.openxmlformats.org/officeDocument/2006/relationships" name="Financial Instruments - Summa_2" sheetId="53" state="visible" r:id="rId53"/>
    <sheet xmlns:r="http://schemas.openxmlformats.org/officeDocument/2006/relationships" name="Financial Instruments - Schedul" sheetId="54" state="visible" r:id="rId54"/>
    <sheet xmlns:r="http://schemas.openxmlformats.org/officeDocument/2006/relationships" name="Acquisition and Intangible As_3" sheetId="55" state="visible" r:id="rId55"/>
    <sheet xmlns:r="http://schemas.openxmlformats.org/officeDocument/2006/relationships" name="Acquisition and Intangible As_4" sheetId="56" state="visible" r:id="rId56"/>
    <sheet xmlns:r="http://schemas.openxmlformats.org/officeDocument/2006/relationships" name="Inventories - Schedule of Inven" sheetId="57" state="visible" r:id="rId57"/>
    <sheet xmlns:r="http://schemas.openxmlformats.org/officeDocument/2006/relationships" name="Property, Plant and Equipment -" sheetId="58" state="visible" r:id="rId58"/>
    <sheet xmlns:r="http://schemas.openxmlformats.org/officeDocument/2006/relationships" name="Property, Plant and Equipment_2" sheetId="59" state="visible" r:id="rId59"/>
    <sheet xmlns:r="http://schemas.openxmlformats.org/officeDocument/2006/relationships" name="Other Current Assets - Schedule" sheetId="60" state="visible" r:id="rId60"/>
    <sheet xmlns:r="http://schemas.openxmlformats.org/officeDocument/2006/relationships" name="Other Non-Current Assets - Sche" sheetId="61" state="visible" r:id="rId61"/>
    <sheet xmlns:r="http://schemas.openxmlformats.org/officeDocument/2006/relationships" name="Other Non-Current Assets (Addit" sheetId="62" state="visible" r:id="rId62"/>
    <sheet xmlns:r="http://schemas.openxmlformats.org/officeDocument/2006/relationships" name="Other Current Liabilities - Sch" sheetId="63" state="visible" r:id="rId63"/>
    <sheet xmlns:r="http://schemas.openxmlformats.org/officeDocument/2006/relationships" name="Financing transaction (Addition" sheetId="64" state="visible" r:id="rId64"/>
    <sheet xmlns:r="http://schemas.openxmlformats.org/officeDocument/2006/relationships" name="Capital Structure - Additional " sheetId="65" state="visible" r:id="rId65"/>
    <sheet xmlns:r="http://schemas.openxmlformats.org/officeDocument/2006/relationships" name="Loss Per Share - Schedule of Ea" sheetId="66" state="visible" r:id="rId66"/>
    <sheet xmlns:r="http://schemas.openxmlformats.org/officeDocument/2006/relationships" name="Loss Per Share - Schedule of An" sheetId="67" state="visible" r:id="rId67"/>
    <sheet xmlns:r="http://schemas.openxmlformats.org/officeDocument/2006/relationships" name="Stock-based Compensation - Addi" sheetId="68" state="visible" r:id="rId68"/>
    <sheet xmlns:r="http://schemas.openxmlformats.org/officeDocument/2006/relationships" name="Stock-based Compensation - Sche" sheetId="69" state="visible" r:id="rId69"/>
    <sheet xmlns:r="http://schemas.openxmlformats.org/officeDocument/2006/relationships" name="Stock-based Compensation - The " sheetId="70" state="visible" r:id="rId70"/>
    <sheet xmlns:r="http://schemas.openxmlformats.org/officeDocument/2006/relationships" name="Stock-based Compensation - Sc_2" sheetId="71" state="visible" r:id="rId71"/>
    <sheet xmlns:r="http://schemas.openxmlformats.org/officeDocument/2006/relationships" name="Stock-based Compensation - Sc_3" sheetId="72" state="visible" r:id="rId72"/>
    <sheet xmlns:r="http://schemas.openxmlformats.org/officeDocument/2006/relationships" name="Stock-based Compensation - Summ" sheetId="73" state="visible" r:id="rId73"/>
    <sheet xmlns:r="http://schemas.openxmlformats.org/officeDocument/2006/relationships" name="Income Taxes - Schedule of Inco" sheetId="74" state="visible" r:id="rId74"/>
    <sheet xmlns:r="http://schemas.openxmlformats.org/officeDocument/2006/relationships" name="Income Taxes - Schedule of Comp" sheetId="75" state="visible" r:id="rId75"/>
    <sheet xmlns:r="http://schemas.openxmlformats.org/officeDocument/2006/relationships" name="Income Taxes - Summary of Recon" sheetId="76" state="visible" r:id="rId76"/>
    <sheet xmlns:r="http://schemas.openxmlformats.org/officeDocument/2006/relationships" name="Income Taxes - Schedule of Net " sheetId="77" state="visible" r:id="rId77"/>
    <sheet xmlns:r="http://schemas.openxmlformats.org/officeDocument/2006/relationships" name="Income Taxes - Additional Infor" sheetId="78" state="visible" r:id="rId78"/>
    <sheet xmlns:r="http://schemas.openxmlformats.org/officeDocument/2006/relationships" name="Income Taxes - Schedule of Unre"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Segment Information - Additiona" sheetId="82" state="visible" r:id="rId82"/>
    <sheet xmlns:r="http://schemas.openxmlformats.org/officeDocument/2006/relationships" name="Segment Information - Schedule " sheetId="83" state="visible" r:id="rId83"/>
    <sheet xmlns:r="http://schemas.openxmlformats.org/officeDocument/2006/relationships" name="Segment Information - Schedul_2" sheetId="84" state="visible" r:id="rId8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0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nancial Statement Error Correction</t>
        </is>
      </c>
      <c r="B8" s="4" t="inlineStr">
        <is>
          <t>false</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Registrant Name</t>
        </is>
      </c>
      <c r="B10" s="4" t="inlineStr">
        <is>
          <t>AEVA TECHNOLOGIES, INC.</t>
        </is>
      </c>
      <c r="C10" s="4" t="inlineStr">
        <is>
          <t xml:space="preserve"> </t>
        </is>
      </c>
      <c r="D10" s="4" t="inlineStr">
        <is>
          <t xml:space="preserve"> </t>
        </is>
      </c>
    </row>
    <row r="11">
      <c r="A11" s="4" t="inlineStr">
        <is>
          <t>Entity Central Index Key</t>
        </is>
      </c>
      <c r="B11" s="4" t="inlineStr">
        <is>
          <t>0001789029</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Small Business</t>
        </is>
      </c>
      <c r="B14" s="4" t="inlineStr">
        <is>
          <t>true</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ICFR Auditor Attestation Flag</t>
        </is>
      </c>
      <c r="B20" s="4" t="inlineStr">
        <is>
          <t>false</t>
        </is>
      </c>
      <c r="C20" s="4" t="inlineStr">
        <is>
          <t xml:space="preserve"> </t>
        </is>
      </c>
      <c r="D20" s="4" t="inlineStr">
        <is>
          <t xml:space="preserve"> </t>
        </is>
      </c>
    </row>
    <row r="21">
      <c r="A21" s="4" t="inlineStr">
        <is>
          <t>Entity File Number</t>
        </is>
      </c>
      <c r="B21" s="4" t="inlineStr">
        <is>
          <t>001-39204</t>
        </is>
      </c>
      <c r="C21" s="4" t="inlineStr">
        <is>
          <t xml:space="preserve"> </t>
        </is>
      </c>
      <c r="D21" s="4" t="inlineStr">
        <is>
          <t xml:space="preserve"> </t>
        </is>
      </c>
    </row>
    <row r="22">
      <c r="A22" s="4" t="inlineStr">
        <is>
          <t>Entity Tax Identification Number</t>
        </is>
      </c>
      <c r="B22" s="4" t="inlineStr">
        <is>
          <t>84-3080757</t>
        </is>
      </c>
      <c r="C22" s="4" t="inlineStr">
        <is>
          <t xml:space="preserve"> </t>
        </is>
      </c>
      <c r="D22" s="4" t="inlineStr">
        <is>
          <t xml:space="preserve"> </t>
        </is>
      </c>
    </row>
    <row r="23">
      <c r="A23" s="4" t="inlineStr">
        <is>
          <t>Entity Address, Address Line One</t>
        </is>
      </c>
      <c r="B23" s="4" t="inlineStr">
        <is>
          <t>555 Ellis Street</t>
        </is>
      </c>
      <c r="C23" s="4" t="inlineStr">
        <is>
          <t xml:space="preserve"> </t>
        </is>
      </c>
      <c r="D23" s="4" t="inlineStr">
        <is>
          <t xml:space="preserve"> </t>
        </is>
      </c>
    </row>
    <row r="24">
      <c r="A24" s="4" t="inlineStr">
        <is>
          <t>Entity Address, City or Town</t>
        </is>
      </c>
      <c r="B24" s="4" t="inlineStr">
        <is>
          <t>Mountain View</t>
        </is>
      </c>
      <c r="C24" s="4" t="inlineStr">
        <is>
          <t xml:space="preserve"> </t>
        </is>
      </c>
      <c r="D24" s="4" t="inlineStr">
        <is>
          <t xml:space="preserve"> </t>
        </is>
      </c>
    </row>
    <row r="25">
      <c r="A25" s="4" t="inlineStr">
        <is>
          <t>Entity Address, State or Province</t>
        </is>
      </c>
      <c r="B25" s="4" t="inlineStr">
        <is>
          <t>CA</t>
        </is>
      </c>
      <c r="C25" s="4" t="inlineStr">
        <is>
          <t xml:space="preserve"> </t>
        </is>
      </c>
      <c r="D25" s="4" t="inlineStr">
        <is>
          <t xml:space="preserve"> </t>
        </is>
      </c>
    </row>
    <row r="26">
      <c r="A26" s="4" t="inlineStr">
        <is>
          <t>Entity Address, Postal Zip Code</t>
        </is>
      </c>
      <c r="B26" s="4" t="inlineStr">
        <is>
          <t>94043</t>
        </is>
      </c>
      <c r="C26" s="4" t="inlineStr">
        <is>
          <t xml:space="preserve"> </t>
        </is>
      </c>
      <c r="D26" s="4" t="inlineStr">
        <is>
          <t xml:space="preserve"> </t>
        </is>
      </c>
    </row>
    <row r="27">
      <c r="A27" s="4" t="inlineStr">
        <is>
          <t>City Area Code</t>
        </is>
      </c>
      <c r="B27" s="4" t="inlineStr">
        <is>
          <t>650</t>
        </is>
      </c>
      <c r="C27" s="4" t="inlineStr">
        <is>
          <t xml:space="preserve"> </t>
        </is>
      </c>
      <c r="D27" s="4" t="inlineStr">
        <is>
          <t xml:space="preserve"> </t>
        </is>
      </c>
    </row>
    <row r="28">
      <c r="A28" s="4" t="inlineStr">
        <is>
          <t>Local Phone Number</t>
        </is>
      </c>
      <c r="B28" s="4" t="inlineStr">
        <is>
          <t>481-7070</t>
        </is>
      </c>
      <c r="C28" s="4" t="inlineStr">
        <is>
          <t xml:space="preserve"> </t>
        </is>
      </c>
      <c r="D28" s="4" t="inlineStr">
        <is>
          <t xml:space="preserve"> </t>
        </is>
      </c>
    </row>
    <row r="29">
      <c r="A29" s="4" t="inlineStr">
        <is>
          <t>Entity Common Stock, Shares Outstanding</t>
        </is>
      </c>
      <c r="B29" s="4" t="inlineStr">
        <is>
          <t xml:space="preserve"> </t>
        </is>
      </c>
      <c r="C29" s="5" t="n">
        <v>54713688</v>
      </c>
      <c r="D29" s="4" t="inlineStr">
        <is>
          <t xml:space="preserve"> </t>
        </is>
      </c>
    </row>
    <row r="30">
      <c r="A30" s="4" t="inlineStr">
        <is>
          <t>Entity Public Float</t>
        </is>
      </c>
      <c r="B30" s="4" t="inlineStr">
        <is>
          <t xml:space="preserve"> </t>
        </is>
      </c>
      <c r="C30" s="4" t="inlineStr">
        <is>
          <t xml:space="preserve"> </t>
        </is>
      </c>
      <c r="D30" s="6" t="n">
        <v>63.2</v>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Entity Incorporation, State or Country Code</t>
        </is>
      </c>
      <c r="B33" s="4" t="inlineStr">
        <is>
          <t>DE</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Auditor Name</t>
        </is>
      </c>
      <c r="B35" s="4" t="inlineStr">
        <is>
          <t>Deloitte &amp; Touche LLP</t>
        </is>
      </c>
      <c r="C35" s="4" t="inlineStr">
        <is>
          <t xml:space="preserve"> </t>
        </is>
      </c>
      <c r="D35" s="4" t="inlineStr">
        <is>
          <t xml:space="preserve"> </t>
        </is>
      </c>
    </row>
    <row r="36">
      <c r="A36" s="4" t="inlineStr">
        <is>
          <t>Auditor Firm ID</t>
        </is>
      </c>
      <c r="B36" s="4" t="inlineStr">
        <is>
          <t>34</t>
        </is>
      </c>
      <c r="C36" s="4" t="inlineStr">
        <is>
          <t xml:space="preserve"> </t>
        </is>
      </c>
      <c r="D36" s="4" t="inlineStr">
        <is>
          <t xml:space="preserve"> </t>
        </is>
      </c>
    </row>
    <row r="37">
      <c r="A37" s="4" t="inlineStr">
        <is>
          <t>Auditor Location</t>
        </is>
      </c>
      <c r="B37" s="4" t="inlineStr">
        <is>
          <t>San Jose, California</t>
        </is>
      </c>
      <c r="C37" s="4" t="inlineStr">
        <is>
          <t xml:space="preserve"> </t>
        </is>
      </c>
      <c r="D37" s="4" t="inlineStr">
        <is>
          <t xml:space="preserve"> </t>
        </is>
      </c>
    </row>
    <row r="38">
      <c r="A38" s="4" t="inlineStr">
        <is>
          <t>Auditor Opinion</t>
        </is>
      </c>
      <c r="B38" s="4" t="inlineStr">
        <is>
          <t>Opinion on the Financial Statements We have audited the accompanying consolidated balance sheets of Aeva Technologies, Inc. and subsidiaries (the "Company") as of December 31, 2024 and 2023, the related consolidated statements of operations and comprehensive loss, stockholders' equity, and cash flows, for each of the three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t>
        </is>
      </c>
      <c r="C38" s="4" t="inlineStr">
        <is>
          <t xml:space="preserve"> </t>
        </is>
      </c>
      <c r="D38" s="4" t="inlineStr">
        <is>
          <t xml:space="preserve"> </t>
        </is>
      </c>
    </row>
    <row r="39">
      <c r="A39" s="4" t="inlineStr">
        <is>
          <t>Common Stock warrants</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rading Symbol</t>
        </is>
      </c>
      <c r="B41" s="4" t="inlineStr">
        <is>
          <t>AEVA</t>
        </is>
      </c>
      <c r="C41" s="4" t="inlineStr">
        <is>
          <t xml:space="preserve"> </t>
        </is>
      </c>
      <c r="D41" s="4" t="inlineStr">
        <is>
          <t xml:space="preserve"> </t>
        </is>
      </c>
    </row>
    <row r="42">
      <c r="A42" s="4" t="inlineStr">
        <is>
          <t>Title of 12(b) Security</t>
        </is>
      </c>
      <c r="B42" s="4" t="inlineStr">
        <is>
          <t>Common stock, $0.0001 par value per share</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Warrant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rading Symbol</t>
        </is>
      </c>
      <c r="B46" s="4" t="inlineStr">
        <is>
          <t>AEVAW</t>
        </is>
      </c>
      <c r="C46" s="4" t="inlineStr">
        <is>
          <t xml:space="preserve"> </t>
        </is>
      </c>
      <c r="D46" s="4" t="inlineStr">
        <is>
          <t xml:space="preserve"> </t>
        </is>
      </c>
    </row>
    <row r="47">
      <c r="A47" s="4" t="inlineStr">
        <is>
          <t>Title of 12(b) Security</t>
        </is>
      </c>
      <c r="B47" s="4" t="inlineStr">
        <is>
          <t>Warrants to purchase common stock</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 em 1C. Cybersecurity. Risk Management and Strategy The Company’s Information Technology team has established an information security management system to safeguard the confidentiality, integrity, and availability of the Company’s products, infrastructure, and data. This system is integrated with our Quality and Business Management Systems and aims to identify, assess, and address cybersecurity risks affecting our business. It features an Incident Response Procedure (“IRP”) that specifies roles and responsibilities during security incidents, detailing incident detection, investigation, mitigation, and prompt incide nt reporting procedures. Additionally, we conduct regular internal assessments and audits, complemented by insights from external experts. The outcomes of these evaluations are communicated to senior leadership. Based on these risk assessments, we redesign, implement, and maintain adequate safeguards to reduce identified risks, address gaps, and continuously assess the efficacy of these measures. Our engagement with our key partners, vendors , customers, industry stakeholders, and government bodies is ongoing, aiming to improve our information security policies and procedures over time. We aim to diligently manage risks related to cybersecurity threats from third-party service providers, including, when possible, requesting our service providers to report incidents that may compromise the Company’s data. Risks from Threats and Incidents Our IT infrastructure, encompassing operational and security systems, integrated software, and data processed by us or our third-party vendors, is vulnerable to cybersecurity threats and incidents. As of December 31, 2024, these risks have not significantly impacted the Company, including our business strategy, or operational results, or financial results. While we devote resources to our security measures to protect our systems and information, these measures cannot provide absolute security. See Part I, Item 1A. “Risk Factors” of this report for additional information about the risks to our business associated with a breach or compromise to our information technology systems. Governance Our Chief Technology Officer is tasked with assessing and managing significant cybersecurity risks across the Company based on the assessments of our IT Director . Our IT Director brings substantial IT and Information Security expertise from various roles in the technology industry. The IT Director leads and coordinates cybersecurity efforts at Aeva, providing regular updates on cybersecurity progress to the senior leadership team. The Information Security team actively shares updates on the status of cybersecurity efforts and risks, evaluates our information security programs, and monitors the evolving threat landscape on a company-wide level. The Audit Committee oversees our cybersecurity, including assessment, prevention, detection, and remediation of cyber risks, threats and incidents. When incidents occur, depending on the nature and severity, the Audit Committee is notified, and incidents are further reviewed with the Audit Committee . Material cybersecurity matters will be reviewed with the full Board of Director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This system is integrated with our Quality and Business Management Systems and aims to identify, assess, and address cybersecurity risks affecting our business. It features an Incident Response Procedure (“IRP”) that specifies roles and responsibilities during security incidents, detailing incident detection, investigation, mitigation, and prompt incide nt reporting procedure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Chief Technology Officer is tasked with assessing and managing significant cybersecurity risks across the Company based on the assessments of our IT Director . Our IT Director brings substantial IT and Information Security expertise from various roles in the technology industry. The IT Director leads and coordinates cybersecurity efforts at Aeva, providing regular updates on cybersecurity progress to the senior leadership team. The Information Security team actively shares updates on the status of cybersecurity efforts and risks, evaluates our information security programs, and monitors the evolving threat landscape on a company-wide level. The Audit Committee oversees our cybersecurity, including assessment, prevention, detection, and remediation of cyber risks, threats and incidents. When incidents occur, depending on the nature and severity, the Audit Committee is notified, and incidents are further reviewed with the Audit Committee . Material cybersecurity matters will be reviewed with the full Board of Directors.</t>
        </is>
      </c>
    </row>
    <row r="11">
      <c r="A11" s="4" t="inlineStr">
        <is>
          <t>Cybersecurity Risk Board Committee or Subcommittee Responsible for Oversight [Text Block]</t>
        </is>
      </c>
      <c r="B11" s="4" t="inlineStr">
        <is>
          <t>Our Chief Technology Officer is tasked with assessing and managing significant cybersecurity risks across the Company based on the assessments of our IT Director</t>
        </is>
      </c>
    </row>
    <row r="12">
      <c r="A12" s="4" t="inlineStr">
        <is>
          <t>Cybersecurity Risk Process for Informing Board Committee or Subcommittee Responsible for Oversight [Text Block]</t>
        </is>
      </c>
      <c r="B12" s="4" t="inlineStr">
        <is>
          <t xml:space="preserve">The IT Director leads and coordinates cybersecurity efforts at Aeva, providing regular updates on cybersecurity progress to the senior leadership team. The Information Security team actively shares updates on the status of cybersecurity efforts and risks, evaluates our information security programs, and monitors the evolving threat landscape on a company-wide level. </t>
        </is>
      </c>
    </row>
    <row r="13">
      <c r="A13" s="4" t="inlineStr">
        <is>
          <t>Cybersecurity Risk Role of Management [Text Block]</t>
        </is>
      </c>
      <c r="B13" s="4" t="inlineStr">
        <is>
          <t xml:space="preserve">Our Chief Technology Officer is tasked with assessing and managing significant cybersecurity risks across the Company based on the assessments of our IT Director . Our IT Director brings substantial IT and Information Security expertise from various roles in the technology industry. The IT Director leads and coordinates cybersecurity efforts at Aeva, providing regular updates on cybersecurity progress to the senior leadership team. The Information Security team actively shares updates on the status of cybersecurity efforts and risks, evaluates our information security programs, and monitors the evolving threat landscape on a company-wide level. </t>
        </is>
      </c>
    </row>
    <row r="14">
      <c r="A14" s="4" t="inlineStr">
        <is>
          <t>Cybersecurity Risk Management Expertise of Management Responsible [Text Block]</t>
        </is>
      </c>
      <c r="B14" s="4" t="inlineStr">
        <is>
          <t xml:space="preserve"> Our IT Director brings substantial IT and Information Security expertise from various roles in the technology industry. </t>
        </is>
      </c>
    </row>
    <row r="15">
      <c r="A15" s="4" t="inlineStr">
        <is>
          <t>Cybersecurity Risk Process for Informing Management or Committees Responsible [Text Block]</t>
        </is>
      </c>
      <c r="B15" s="4" t="inlineStr">
        <is>
          <t>The Audit Committee oversees our cybersecurity, including assessment, prevention, detection, and remediation of cyber risks, threats and incidents. When incidents occur, depending on the nature and severity, the Audit Committee is notified, and incidents are further reviewed with the Audit Committee</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Description of Business Aeva Technologies, Inc. and its wholly-owned subsidiaries (the “Company” or “Aeva”) was originally incorporated in Delaware on August 16, 2019 under the name InterPrivate Acquisition Corp. (“IPV”). The Company was formed as a blank check company for the purpose of entering into a merger, share exchange, asset acquisition, stock purchase, recapitalization, reorganization or other similar business combination with one or more businesses or entities. On March 12, 2021, the Company consummated the business combination (the “Business Combination”) pursuant to the Agreement and Plan of Merger, dated November 2, 2020 with the pre-Business Combination Aeva, Inc. (“Legacy Aeva”). Legacy Aeva was incorporated in Delaware in December 2016. In connection with the consummation of the Business Combination, the Company changed its name from IPV to Aeva Technologies, Inc. The Company’s common stock and warrants are now listed on the Nasdaq Global Select Market under the symbols “AEVA” and “AEVAW”. Aeva Technologies, Inc. (the “Company”), through its Frequency Modulated Continuous Wave (“FMCW”) sensing technology, designs a 4D LiDAR-on-chip that, along with its proprietary software applications, has the potential to enable the adoption of LiDAR across broad applications from automated driving to consumer electronics, consumer health, industrial automation and security application. Basis of Presentation The accompanying consolidated financial statements have been prepared in accordance with generally accepted accounting principles in the United States (“GAAP”) and applicable rules and regulations of the Securities and Exchange Commission (“SEC”) regarding annual financial reporting. All intercompany transactions and balances have been eliminated in consolidation On March 18, 2024, the Company filed a Certificate of Amendment to its Amended and Restated Certificate of Incorporation (the “Amendment”) with the Secretary of State of the State of Delaware to effect a 1-for-5 reverse stock split (the “Reverse Stock Split”) of the Company’s shares of common stock, $0.0001 par value (the “common stock”). Pursuant to the Reverse Stock Split, every five (5) shares of issued and outstanding shares of common stock were combined into one (1) share of common stock . Accordingly, unless indicated otherwise, all the current period and historical per share data, number of shares issued and outstanding, stock awards, and other common stock equivalents for the periods presented in this Annual Report on Form 10-K have been adjusted retroactively, where applicable, to reflect the Reverse Stock Split. There was no change to the shares authorized or in the par value per share of common stock of $ 0.0001 . The Reverse Stock Split affected all stockholders uniformly and did not alter any stockholder’s percentage interest in the Company’s equity. The Company did not issue fractional shares in connection with the Reverse Stock Split. Stockholders who were otherwise entitled to fractional shares of common stock were instead entitled to receive a proportional cash payment. The number of shares of common stock issuable under the Company's equity incentive plans and exercisable under the outstanding warrants were also proportionately adjusted. Principles of Consolidation and Liquidity The consolidated financial statements are prepared in accordance with U.S. GAAP. The consolidated financial statements include the accounts of the Company’s wholly-owned subsidiaries. All intercompany balances and transactions have been eliminated in consolidation. The Company has funded its operations primarily through the Business Combination and issuances of stock. As of December 31, 2024, the Company’s existing sources of liquidity included cash and cash equivalents and marketable securities of $ 112.0 million. The Company has a limited history of operations and has incurred negative cash flows from operating activities and losses from operations in the past as reflected in the accumulated deficit of $ 611.9 million as of December 31, 2024. The Company expects to continue to incur operating losses due to the investments it intends to make in its business, including product development. Management believes that existing cash and cash equivalents, marketable securities, and the Standby Equity Purchase Agreement (the "Facility Agreement," Note 10) will be sufficient to fund operating and capital expenditure requirements through at least 12 months from the date of issuance of these consolidated financial statements. Significant Risks and Uncertainties The Company is subject to those risks common in the technology industry and also those risks common to early stage companies including, but not limited to, the possibility of not being able to successfully develop or market its products, technological obsolescence, competition, dependence on key personnel and key external alliances, the successful protection of its proprietary technologies, compliance with government regulations, and the possibility of not being able to obtain additional financing when needed. Concentration of Credit Risk Financial instruments that potentially subject the Company to significant concentrations of credit risk consist primarily of cash, cash equivalents, marketable securities, and trade receivables. The Company maintains majority of its cash and cash equivalents in accounts with large financial institutions. At times, balances in these accounts may exceed federally insured limits; however, to date, the Company has not incurred any losses on its deposits of cash and cash equivalents and believes the exposure to risk of loss is not material. Risks associated with the Company’s marketable securities is mitigated by investing in investment-grade rated securities when purchased. The Company’s accounts receivable are derived from customers located in the United States, Asia, and Europe. The Company mitigates its credit risks by performing ongoing credit evaluations of its customers’ financial conditions and requires customer advance payments in certain circumstances. The Company generally does not require collateral. As of December 31, 2024 five customers accounted for 68% and as of December 31, 2023 one customer accounted for 42% of accounts receivable, respectively. As of December 31, 2024, one vendor accounted for 40 % accounts payable and as of December 31, 2023, three vendors accounted for 34 % accounts payable each. Use of Estimates The preparation of financial statements in conformity with U.S. GAAP requires management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s. Significant items subject to such estimates and assumptions include but not limited to revenue recognition, valuation allowance for deferred tax assets, product warranty reserves, stock-based compensation, useful lives of property and equipment, inventory valuation and reserves, useful lives of intangible assets, accrued liabilities, incremental borrowing rate for leases, impairment of long-lived assets, fair value estimates and impairment of investments, loss contingencies and the valuation of the warrants. The Company bases its estimates on historical experience and also on assumptions that it believes are reasonable. Actual results could differ from those estimates, and such differences could be material to the Company’s financial condition and results of operations. Fair Value of Financial Instruments The Company’s cash and cash equivalents, accounts receivable, accounts payable and accrued liabilities approximate their fair value due to their short maturities.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 Non-Marketable Equity Investments Measured Using the Measurement Alternative The Company holds non-marketable equity investment without readily determinable market values for which the Company does not have the ability to exercise significant influence. The Company accounts for investments in non-marketable equity securities using the measurement alternative. As such, the Company records its investment in these securities at cost minus impairment, if any, plus or minus changes resulting from qualifying observable price changes for an identical or similar investment of the same issuer. Leases The lease liability is determined as the present value of future lease payments using an incremental borrowing rate that the Company would have to pay to borrow equivalent funds on a collateralized basis at the lease commencement date. The right-of-use asset is based on the liability adjusted for any prepaid or deferred rent. The lease term at the commencement date is determined by considering whether renewal options and termination options are reasonably assured of exercise. Rent expense for operating leases is recognized on a straight-line basis over the lease term and is included in operating expenses on the consolidated statements of operations and comprehensive loss. Variable lease payments include lease operating expenses. The Company elected to exclude from its balance sheets recognition of leases having a term of 12 months or less (short-term leases) and elected to not separate lease components and non-lease components for its long-term real estate leases. Cash and Cash Equivalent and Marketable Securities The Company considers all highly liquid investments purchased with a remaining maturity of three months or less to be cash equivalents. Marketable securities have been classified as available-for-sale and are carried at estimated fair value as determined based upon quoted market prices or pricing models for similar securities. The Company determines the appropriate classification of its investments at the time of purchase. The Company evaluates, on a quarterly basis, its marketable securities for potential impairment. For marketable securities in an unrealized loss position, the Company assesses whether such declines are due to credit loss based on factors such as changes to the rating of the security by a ratings agency, market conditions and supportable forecasts of economic and market conditions, among others. If credit loss exists, the Company assesses whether it has plans to sell the security or it is more likely than not it will be required to sell any marketable security before recovery of its amortized cost basis. If either condition is met, the security’s amortized cost basis is written down to fair value and is recognized through other income, net. If neither condition is met, declines as a result of credit losses, if any, are recognized as an allowance for credit loss, limited to the amount of unrealized loss, through other income, net. Any portion of the unrealized loss that is not a result of a credit loss, is recognized in other comprehensive loss. Realized gains and losses, if any, on marketable securities are included in other income, net. The cost of investments sold is based on the specific identification method. Interest on marketable securities is included in interest income. Accounts Receivable Accounts receivable are recorded at the invoiced amount and do not bear interest. The Company reviews the need for an allowance for credit loss quarterly based on historical experience with each customer and the specifics of each arrangement. As of December 31, 2024 and 2023, the Company did no t have any material allowance for credit losses or write-offs. The Company does not have any off-balance sheet credit exposure related to its customers. Inventories Inventories consist of raw materials and supplies, work in process, and finished goods. Inventories are stated at the lower of cost or net realizable value. Costs are computed under the standard cost method, which approximates actual costs determined on a first-in, first-out basis. Net realizable value is determined as estimated selling prices in the ordinary course of business, less reasonably predictable costs of disposal and transportation. The Company assesses inventories quarterly for slow-moving products and potential impairment, and records write-downs of inventories to cost of revenue. Property, Plant, and Equipm ent Property, plant, and equipment are stated at cost, net of accumulated depreciation. Depreciation is computed using the straight-line method over the estimated useful lives of the respective assets. Assets are held as construction in progress until placed into service, upon which date, the Company begins to depreciate the assets over their estimated useful lives. The estimated useful lives of the Company’s assets are as follows:
Estimated useful lives
Computer equipment 3 years
Lab equipment 5 years
Manufacturing equipment 4 years
Testing equipment 3 years
Leasehold improvements Lesser of estimated useful life or remaining lease term
Furniture and fixtures 5 years Expenditures for repairs and maintenance are charged to expense as incurred. When an asset is sold or otherwise disposed of, the cost and associated accumulated depreciation are removed from the accounts and the resulting gain or loss is recognized in the statement of operations. Impairment of Long-Lived Assets Long-lived assets, such as property and equipment, are reviewed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e carrying amount of the underlying asset exceeds its fair value. There was no impairment of long-lived assets during the years ended December 31, 2024 or 2023. Product Warranty The Company typically provides a warranty on its products of one year or less. Estimated future warranty costs are accrued to cost of revenue in the period in which the related revenue is recognized. These estimates are based on historical warranty experience and any known or expected changes in warranty exposure, such as trends of product reliability and costs of repairing and replacing defective products. The Company periodically assesses the adequacy of its recorded warranty liabilities and adjusts the amounts as necessary. Provision for product warranties was immaterial for all periods presented. Revenue Recognition Under ASC 606, Revenue from Contracts with Customers (“ASC 606”), the Company recognition revenue through the following steps: • Identifying the contract, or contracts, with the customer; • Identifying the performance obligations in the contract; • Determining the transaction price; • Allocating the transaction price to performance obligations in the contract; and • Recognizing revenue when, or as, the Company satisfies performance obligations by transferring the promised good or services. Nature of Products and Services and Revenue Recognition The Company’s revenue is derived from the sales of perception solution to direct customers and distributors. Revenue is recognized at a point in time when control of the goods is transferred to the customer, generally occurring upon shipment or delivery dependent upon the terms of the underlying contract. The Company typically provides a warranty of one year or less on its products. If the warranty period is sold or extended beyond the standard term, revenue related to the extended warranty is recognized ratably over the related extended warranty period. For certain custom products that require engineering and development based on customer specifications, the Company recognizes revenue over time using a cost-to-cost measure of progress which the Company believes depicts the transfer of control of the goods or services to the customer. Amounts billed to customers for shipping and handling are included in revenue. Some of the Company’s arrangements provide software embedded in hardware, and promises to update the Company’s software represent immaterial promises in contracts with customers. Taxes collected from customers and remitted to governmental authorities are excluded from revenue. Arrangements with Multiple Performance Obligations When a contract involves multiple performance obligations, the Company accounts for individual products and services separately if the customer can benefit from the product or service on its own or with other resources that are readily available to the customer and the product or service is separately identifiable from other promises in the contract. The consideration is allocated between separate performance obligations in proportion to their estimated standalone selling price. Other Policies, Judgments and Practical Expedients Contract balances. Contract assets and liabilities represent the differences in the timing of revenue recognition from the receipt of cash from the Company’s customers and billings. Contract assets reflect revenue recognized and performance obligations satisfied in advance of customer billing. Contract liabilities relate to payments received in advance of the satisfaction of performance under the contract. Receivables represents the right to consideration that is unconditional. Such rights are considered unconditional if only the passage of time is required before payment of that consideration is due.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include contracts where the customer is not committed. The customer is not considered committed where they can terminate for convenience without payment of a substantive penalty under the contract. Additionally, as a practical expedient, the Company has not disclosed the value of unsatisfied performance obligations for contracts with an original expected length of one year or less. Significant financing component. In certain arrangements, the Company receives payment from a customer either before or after the performance obligation has been satisfied. However, the Company’s contracts are generally one year or less; therefore, the Company applies a practical expedient and does not consider the effects of the time value of money. The Company’s contracts with customer prepayment terms do not include a significant financing component because the primary purpose is not to receive or provide financing from or to the customer. Contract modifications. The Company may modify contracts to change the scope or price (or both) of a contract. When a modification results in an increase to the scope or price of a contract of the additional products and services are generally considered distinct from those products or services transferred to the customer before the modification. The Company evaluates whether the contract price for the additional products and services reflects the standalone selling price as adjusted for facts and circumstances applicable to that contract. In these cases, the Company accounts for the additional products or services as a separate contract. In other cases where the pricing in the modification does not reflect the standalone selling price as adjusted for facts and circumstances applicable to that contract, the Company accounts for the modification on a prospective basis where the remaining goods and services are distinct from the original items and on a cumulative catch-up basis when the remaining goods and services are not distinct from the original items. Judgments and estimates. Judgment is required to determine whether and when a contract modification is approved by the parties or implied by customary business practices. Judgment is also required in the identification of performance obligations within the Company’s contracts with customers, especially those for certain custom products that require engineering and development. Accounting for contracts recognized over time under Topic 606 involves the use of various techniques to estimate total contract revenue and costs. Due to uncertainties inherent in the estimation process, estimates of costs to complete a performance obligation may be revised. The Company reviews and updates its contract-related estimates regularly, and records adjustments as needed. For those performance obligations for which revenue is recognized using a cost-to-cost method, changes in total estimated costs, and related progress towards complete satisfaction of the performance obligation, are recognized on a cumulative catch-up basis in the period in which the revisions to the estimates are made. The Company evaluates variable consideration in arrangements with contract terms such as price concessions and acceptance clauses. The Company generally uses the expected value method, primarily relying on its history, to estimate variable consideration. However, when the Company believes it to provide a better estimate, it uses the most likely amount method. In either case, the Company considers variable consideration only to the extent that it is probable that a significant reversal in the amount of cumulative revenue recognized will not occur. Reassessments of its variable consideration may occur as historical information changes. Cost of Revenue The cost of revenue principally includes direct material, direct labor, and allocation of overhead associated with manufacturing operations, including inbound freight charges and depreciation. Cost of revenue also includes the direct cost and appropriate allocation of overhead costs involved in the execution of service contracts. Research and Development Research and development expenses consist primarily of payroll expenses, consulting and contractor expenses, allocated overhead costs, and tooling and prototype materials to the extent no future benefit is expected. Substantially all of the Company’s research and development expenses are related to developing new products and services and improving existing products and services. To date, research and development expenses have been expensed as incurred and included in the statements of operations. Stock-based Compensation The Company measures the cost of stock-based awards granted to employees and directors based on the grant-date fair value of the awards. The grant-date fair value of the stock options is calculated using a Black-Scholes option pricing model. The Black-Scholes pricing model requires the use of subjective assumptions including the option’s expected term, the volatility of the underlying stock, the fair value of the stock, dividend yield rate and the risk-free rate. The fair value of the service condition based restricted stock units (the “RSUs”) is equal to the closing price of the Company’s common stock on the grant date. The fair value of these stock-based grants is recognized on a straight-line basis over the requisite service period, which is generally the vesting period of the award. The fair value of PBRSUs is recognized using the graded-vesting attribution method over the requisite service period. Performance based restricted stock units (the “PBRSUs”) have vesting conditions either based on pre-established performan ce goals of the Company or the performance of the Company’s total shareholder return. For the former, the fair value is determined based on the closing quoted price of the Company’s common stock on the grant date and the fair value is recognized using the graded-vesting attribution method over the requisite service period. For the latter, the Company uses a Monte Carlo simulation model to determine the fair value on the grant date and the fair value is recognized using the graded-vesting attribution method over the requisite service period. Income Taxes Income taxes are accounted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more likely than not to be realized. In making such a determination, all available positive and negative evidence is considered, including future reversals of existing taxable temporary differences, projected future taxable income, tax-planning strategies, and results of recent operations. If it is determined that deferred tax assets would be realized in the future, in excess of their net recorded amount, an adjustment would be made to the deferred tax asset valuation allowance, which would reduce the provision for income taxes. The Company records uncertain tax positions in accordance with Topic 740: Simplifying the Accounting for Income Taxes (“Topic 740”) on the basis of a two-step process which includes (1) determination of whether it is more likely than not that the tax positions will be sustained on the basis of the technical merits of the position, and (2) recognition of tax positions that meet the more-likely-than-not recognition threshold. Recognized income tax positions are measured at the largest amount of tax benefit that is more than 50 percent likely to be realized upon ultimate settlement with the related tax authority. The Company recognizes interest and penalties related to unrecognized tax benefits on the income tax expense line in the accompanying statement of operations. Accrued interest and penalties are included on the related tax liability line in the balance sheet. Commitments and Contingencies Liabilities for loss contingencies arising from claims, assessments, litigation, fines, and penalties and other sources are recorded when it is probable that a liability has been incurred and the amount within a range of loss can be reasonably estimated. When no amount within the range is a better estimate than any other amount, the Company accrues for the minimum amount within the range. Legal costs incurred in connection with loss contingencies are expensed as incurred. Foreign Currency Translation Gains and losses resulting from foreign exchange transactions and revaluation of monetary assets and liabilities in non-functional currencies are included in other income (expense) in the statements of operations. Net foreign exchange gain (loss) recorded in the Company’s statements of operations was immaterial for all periods. Net Loss Attributable Per Share to Common Stockholders Basic net loss per share attributable to common stockholders is computed by dividing the Company’s net loss attributable per share to common stockholders by the weighted-average number of common shares used in the loss per share calculation during the period. Diluted net loss per share attributable to common stockholders is computed by giving effect to all potentially dilutive securities, including stock options and convertible preferred shares. Basic and diluted net loss per share attributable to common stockholders was the same for all periods presented as the inclusion of all potentially dilutive securities outstanding was anti-dilutive. Warrant Liabilitie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fair value on the date of issuance, and each balance sheet date thereafter. Intangible Assets Intangible assets consist of purchased patents that are stated at cost less accumulated amortization. Intangible assets have been determined to have finite lives and are amortized on a straight-line basis over their estimated remaining economic lives, which is estimated at five years. Amortization expense is included in general and administrative expenses. Recent Accounting Pronouncements In November 2023, the Financial Standards Accounting Board (FASB) issued Accounting Standards Update (ASU) 2023-07 " Segment Reporting (Topic 280) : Improvements to Reportable Segment Disclosures " which expands annual and interim disclosure requirements for reportable segments, primarily through enhanced disclosures about significant segment expenses. ASU 2023-07 is effective for the Company’s annual periods beginning January 1, 2024, and for interim periods beginning January 1, 2025, with early adoption permitted. The Company adopted ASU 2023-07 as of January 1, 2024 and concluded that the Company operates as a single segment with the consolidated expenses as disclosed in the statement of operations being reported periodically to the chief operating decision-maker (“CODM”). Refer to Note 16, Segment Information, for further information regarding the Company’s segment disclosures. In December 2023, the FASB issued ASU 2023-09 " Income Taxes (Topics 740) : Improvements to Income Tax Disclosures " to expand the disclosure requirements for income taxes, specifically related to the rate reconciliation and income taxes paid. ASU 2023-09 is effective for the Company’s annual periods beginning January 1, 2025, with early adoption permitted. The Company is currently evaluating the impact that the updated standard will have on its financial statement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Note 2. Revenue Disaggregation of Revenues The Company disaggregates its revenue from contracts with customers by geographic region based on the primary billing address of the customer and timing of transfer of goods or services to customers (point-in-time or over time), as it believes it best depicts how the nature, amount, timing and uncertainty of its revenue and cash flows are affected by economic factors. Total revenue for the years ende d December 31, 2024, 2023 and 2022, based on the disaggregation criteria described above are as follows (in thousands):
Year Ended December 31,
2024 2023 2022
Revenue % of Revenue % of Revenue % of
Revenue by primary geographical
North America $ 7,814 86 % $ 2,815 65 % $ 2,965 71 %
Asia 603 7 % 728 17 % 1,085 26 %
Europe 475 5 % 769 18 % 142 3 %
Oceania 173 2 % — — — —
Total $ 9,065 100 % $ 4,312 100 % $ 4,192 100 %
Revenue by timing of recognition:
Recognized at a point in time $ 5,681 63 % $ 3,877 90 % $ 2,735 65 %
Recognized over time 3,384 37 % 435 10 % 1,457 35 %
Total $ 9,065 100 % $ 4,312 100 % $ 4,192 100 % Point in time revenue was primarily related to product revenue and over time revenue was from non-recurring engineering services. For the year ended December 31, 2024 two customers accounted for 56 % and 16 % of the Company's revenue. For the year ended December 31 2023, two customers accounted for 23 % and 22 % of the Company's revenue. For the year ended December 31, 2022, one customer accounted for 81 % of the Company’s revenue. Contract Assets and Contract Liabilities As of December 31, 2024 and 2023, the Company had contract assets of $ 0.1 million each, respectively, recognized in other current assets. As of December 31, 2024 and December 31, 2023, the Company had $ 4.0 million $ 2.1 million, respectively, recognized in other current liabilities. Remaining Performance Obligations As of December 31, 2024, the total amount of the transaction price allocated to unsatisfied performance obligations for contracts with an original duration greater than one year was $ 47.0 million, of which approximately 20 % is expected to be recognized as revenue over the next 12 months, and the remainder thereafter. Total revenue estimates are based on negotiated contract prices and demand quantities, and could be influenced by risks and uncertainties, including manufacturing or supply chain constraints, mo difications to customer agreements, and regulatory changes, among other factors. Accordingly, the actual revenue recognized for the remaining performance obligation in future periods may significantly fluctuate from these estim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t>
        </is>
      </c>
      <c r="B4" s="4" t="inlineStr">
        <is>
          <t xml:space="preserve">Note 3. Financial Instruments The following tables summarize the Company’s financial assets and liabilities measured at fair value on a recurring basis by level within the fair value hierarchy:
December 31, 2024
Adjusted Cost Unrealized Gain Unrealized Losses Fair Value Cash and Cash Equivalent Marketable Securities
(in thousands)
Assets
Cash $ 14,237 $ — $ — $ 14,237 $ 14,237 $ —
Level 1
Money market funds 10,645 — — 10,645 10,645 —
Level 2
U.S. agency securities 17,492 14 ( 2 ) 17,504 — 17,504
U.S. Treasury securities 10,957 6 — 10,963 2,000 8,963
Commercial paper 12,711 9 ( 4 ) 12,716 1,982 10,734
Corporate bonds 45,918 31 ( 7 ) 45,942 — 45,942
Subtotal 87,078 60 ( 13 ) 87,125 3,982 83,143
Total assets $ 111,960 $ 60 $ ( 13 ) $ 112,007 $ 28,864 $ 83,143
Liabilities
Level 3
Warrant liabilities — — — 8,258 — —
Total liabilities $ — $ — $ — $ 8,258 $ — $ —
December 31, 2023
Adjusted Cost Unrealized Gain Unrealized Losses Fair Value Cash and Cash Equivalent Marketable Securities
(in thousands)
Assets
Cash $ 21,799 $ — $ — $ 21,799 $ 21,799 $ —
Level 1
Money market funds 6,266 — — 6,266 6,266 —
Level 2
U.S. Government securities 35,962 8 ( 97 ) 35,873 — 35,873
U.S. Treasury securities 18,323 1 ( 14 ) 18,310 10,482 7,828
Commercial paper 38,491 25 ( 16 ) 38,500 — 38,500
Corporate bonds 100,274 136 ( 130 ) 100,280 — 100,280
Subtotal 193,050 170 ( 257 ) 192,963 10,482 182,481
Total assets $ 221,115 $ 170 $ ( 257 ) $ 221,028 $ 38,547 $ 182,481
Liabilities
Level 3
Warrant liabilities — — — 6,772 — —
Total liabilities $ — $ — $ — $ 6,772 $ — $ — The fair value of the private placement warrants and Series A Warrants is based on significant unobservable inputs, which represent Level 3 measurements within the fair value hierarchy. In determining the fair value of the warrant liabilities, the Company used the Black-Scholes option-pricing model to estimate the fair value using unobservable inputs including the expected term, expected volatility, risk-free interest rate, and dividend yield. The following table presents a summary of the changes in the fair value of the Company’s Level 3 financial instruments (in thousands):
December 31, 2024 December 31, 2023
Fair value, beginning balance $ 6,772 $ 90
Fair value at issuance of Series A warrants — 6,450
Change in the fair value of Series A warrants included in other income 1,500 300
Change in the fair value of private placement warrants included ( 14 ) ( 68 )
Fair value, closing balance $ 8,258 $ 6,772 The key inputs into the Black-Scholes option pricing model for the private warrants were as follows for the relevant periods:
December 31, 2024 December 31, 2023
Expected term (years) 1.2 2.2
Expected volatility 90.0 % 94.1 %
Risk-free interest rate 4.21 % 4.23 %
Dividend yield 0 % 0 %
Exercise Price $ 57.50 $ 57.50 The key inputs into the Black-Scholes option pricing model for the Series A warrants were as follows for the relevant periods:
December 31, 2024 December 31, 2023
Expected term (years) 3.0 4.0
Expected volatility 90.0 % 87.2 %
Risk-free interest rate 4.23 % 3.89 %
Dividend yield 0 % 0 %
Exercise Price $ 5.00 $ 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Acquisition and Intangible Assets</t>
        </is>
      </c>
      <c r="B4" s="4" t="inlineStr">
        <is>
          <t xml:space="preserve">Note 4. Acquisition and Intangible Assets During the year ended December 31, 2021, the Company purchased certain intellectual property for a total consideration of approximately $ 4.5 million in cash. The assets acquired primarily consists of intellectual property (patents). The Company applied a screen test to evaluate if substantially all of the fair value of the gross assets acquired is concentrated in a single identifiable asset or group of similar identifiable assets and determine the transaction should be accounted for as an asset acquisition. Since the only substantive assets acquired was intellectual property the entire purchase price was allocated to the intellectual property. The acquired intellectual property has a weighted-average useful life of 5 years . The Company recorded amortization expense related to the acquired intangible assets of $ 0.9 million for each of the years ended December 31, 2024, 2023 and 2022. As of December 31, 2024, expected amortization expense relating to purchased intangible assets over the remaining life was as follows (in thou sands):
Intangibles
2025 900
2026 825
Total future amortization $ 1,7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Note 5. Inventories Inventories consist of the following (in thousands):
As of December 31,
2024 2023
Raw materials $ 1,550 $ 2,178
Work-in-progress 88 136
Finished goods 707 60
Total inventories $ 2,345 $ 2,3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Note 6. Property, Plant and Equipment Property, plant and equipment consists of the following (in thousands):
As of December 31,
2024 2023
Computer equipment $ 3,121 $ 2,795
Lab equipment 8,328 7,151
Leasehold improvements 3,374 3,148
Construction in progress 243 1,434
Testing equipment 1,847 1,455
Manufacturing equipment 5,597 4,269
Furniture, fixtures and other equipment 566 458
Total property, plant and equipment 23,076 20,710
Less: accumulated depreciation ( 12,744 ) ( 8,596 )
Total property, plant and equipment, net $ 10,332 $ 12,114 Depreciation related to property, plant and equipment was $ 4.6 million, $ 3.7 million, and $ 2.4 million for the years ended December 31, 2024,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Current Assets</t>
        </is>
      </c>
      <c r="B4" s="4" t="inlineStr">
        <is>
          <t xml:space="preserve">Note 7. Other current assets Other current assets consist of the following (in thousands):
As of December 31,
2024 2023
Prepaid expenses $ 2,287 $ 2,228
Contract assets 85 140
Vendor deposits 971 1,104
Other current assets 4,418 1,723
Total other current assets $ 7,761 $ 5,1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4</t>
        </is>
      </c>
    </row>
    <row r="3">
      <c r="A3" s="3" t="inlineStr">
        <is>
          <t>Other Assets, Noncurrent [Abstract]</t>
        </is>
      </c>
      <c r="B3" s="4" t="inlineStr">
        <is>
          <t xml:space="preserve"> </t>
        </is>
      </c>
    </row>
    <row r="4">
      <c r="A4" s="4" t="inlineStr">
        <is>
          <t>Other Non-Current Assets</t>
        </is>
      </c>
      <c r="B4" s="4" t="inlineStr">
        <is>
          <t>Note 8. Other non-current assets Other non-current assets consist of the following (in thousands):
As of December 31,
2024 2023
Non-marketable equity investments $ 5,000 $ 5,000
Security deposits 815 1,116
Other non-current assets 2,491 16
Total other non-current assets $ 8,306 $ 6,132 In November 2023, the Company made an investment in 700,440 shares of preferred stock of a private company f or a cash consideration of $ 5.0 million. The Company’s investment in the private company represents less than 1 % of total capitalization. The Company neither has significant influence over the private company nor does the investment amount to a controlling financial interest in the private company. The Company elected to apply the measurement alternative, and as such, records the investment at cost minus impairment, if any, plus or minus changes resulting from qualifying observable price changes in orderly transactions. During the fiscal year ended December 31, 2024, the Company did not identify any impairment or observable price changes for this non-marketable equity invest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28864</v>
      </c>
      <c r="C3" s="7" t="n">
        <v>38547</v>
      </c>
      <c r="D3" s="4" t="inlineStr">
        <is>
          <t xml:space="preserve"> </t>
        </is>
      </c>
    </row>
    <row r="4">
      <c r="A4" s="4" t="inlineStr">
        <is>
          <t>Marketable securities</t>
        </is>
      </c>
      <c r="B4" s="5" t="n">
        <v>83143</v>
      </c>
      <c r="C4" s="5" t="n">
        <v>182481</v>
      </c>
      <c r="D4" s="4" t="inlineStr">
        <is>
          <t xml:space="preserve"> </t>
        </is>
      </c>
    </row>
    <row r="5">
      <c r="A5" s="4" t="inlineStr">
        <is>
          <t>Accounts receivable</t>
        </is>
      </c>
      <c r="B5" s="5" t="n">
        <v>1187</v>
      </c>
      <c r="C5" s="5" t="n">
        <v>628</v>
      </c>
      <c r="D5" s="4" t="inlineStr">
        <is>
          <t xml:space="preserve"> </t>
        </is>
      </c>
    </row>
    <row r="6">
      <c r="A6" s="4" t="inlineStr">
        <is>
          <t>Inventories</t>
        </is>
      </c>
      <c r="B6" s="5" t="n">
        <v>2345</v>
      </c>
      <c r="C6" s="5" t="n">
        <v>2374</v>
      </c>
      <c r="D6" s="4" t="inlineStr">
        <is>
          <t xml:space="preserve"> </t>
        </is>
      </c>
    </row>
    <row r="7">
      <c r="A7" s="4" t="inlineStr">
        <is>
          <t>Other current assets</t>
        </is>
      </c>
      <c r="B7" s="5" t="n">
        <v>7761</v>
      </c>
      <c r="C7" s="5" t="n">
        <v>5195</v>
      </c>
      <c r="D7" s="4" t="inlineStr">
        <is>
          <t xml:space="preserve"> </t>
        </is>
      </c>
    </row>
    <row r="8">
      <c r="A8" s="4" t="inlineStr">
        <is>
          <t>Total current assets</t>
        </is>
      </c>
      <c r="B8" s="5" t="n">
        <v>123300</v>
      </c>
      <c r="C8" s="5" t="n">
        <v>229225</v>
      </c>
      <c r="D8" s="4" t="inlineStr">
        <is>
          <t xml:space="preserve"> </t>
        </is>
      </c>
    </row>
    <row r="9">
      <c r="A9" s="4" t="inlineStr">
        <is>
          <t>Operating lease right-of-use assets</t>
        </is>
      </c>
      <c r="B9" s="5" t="n">
        <v>3826</v>
      </c>
      <c r="C9" s="5" t="n">
        <v>7289</v>
      </c>
      <c r="D9" s="4" t="inlineStr">
        <is>
          <t xml:space="preserve"> </t>
        </is>
      </c>
    </row>
    <row r="10">
      <c r="A10" s="4" t="inlineStr">
        <is>
          <t>Property, plant, and equipment, net</t>
        </is>
      </c>
      <c r="B10" s="5" t="n">
        <v>10332</v>
      </c>
      <c r="C10" s="5" t="n">
        <v>12114</v>
      </c>
      <c r="D10" s="4" t="inlineStr">
        <is>
          <t xml:space="preserve"> </t>
        </is>
      </c>
    </row>
    <row r="11">
      <c r="A11" s="4" t="inlineStr">
        <is>
          <t>Intangible assets, net</t>
        </is>
      </c>
      <c r="B11" s="5" t="n">
        <v>1725</v>
      </c>
      <c r="C11" s="5" t="n">
        <v>2625</v>
      </c>
      <c r="D11" s="4" t="inlineStr">
        <is>
          <t xml:space="preserve"> </t>
        </is>
      </c>
    </row>
    <row r="12">
      <c r="A12" s="4" t="inlineStr">
        <is>
          <t>Other noncurrent assets</t>
        </is>
      </c>
      <c r="B12" s="5" t="n">
        <v>8306</v>
      </c>
      <c r="C12" s="5" t="n">
        <v>6132</v>
      </c>
      <c r="D12" s="4" t="inlineStr">
        <is>
          <t xml:space="preserve"> </t>
        </is>
      </c>
    </row>
    <row r="13">
      <c r="A13" s="4" t="inlineStr">
        <is>
          <t>Total assets</t>
        </is>
      </c>
      <c r="B13" s="5" t="n">
        <v>147489</v>
      </c>
      <c r="C13" s="5" t="n">
        <v>257385</v>
      </c>
      <c r="D13" s="4" t="inlineStr">
        <is>
          <t xml:space="preserve"> </t>
        </is>
      </c>
    </row>
    <row r="14">
      <c r="A14" s="3" t="inlineStr">
        <is>
          <t>Liabilities and stockholders' equity</t>
        </is>
      </c>
      <c r="B14" s="4" t="inlineStr">
        <is>
          <t xml:space="preserve"> </t>
        </is>
      </c>
      <c r="C14" s="4" t="inlineStr">
        <is>
          <t xml:space="preserve"> </t>
        </is>
      </c>
      <c r="D14" s="4" t="inlineStr">
        <is>
          <t xml:space="preserve"> </t>
        </is>
      </c>
    </row>
    <row r="15">
      <c r="A15" s="4" t="inlineStr">
        <is>
          <t>Accounts payable</t>
        </is>
      </c>
      <c r="B15" s="5" t="n">
        <v>5453</v>
      </c>
      <c r="C15" s="5" t="n">
        <v>3602</v>
      </c>
      <c r="D15" s="4" t="inlineStr">
        <is>
          <t xml:space="preserve"> </t>
        </is>
      </c>
    </row>
    <row r="16">
      <c r="A16" s="4" t="inlineStr">
        <is>
          <t>Accrued liabilities</t>
        </is>
      </c>
      <c r="B16" s="5" t="n">
        <v>5710</v>
      </c>
      <c r="C16" s="5" t="n">
        <v>2648</v>
      </c>
      <c r="D16" s="4" t="inlineStr">
        <is>
          <t xml:space="preserve"> </t>
        </is>
      </c>
    </row>
    <row r="17">
      <c r="A17" s="4" t="inlineStr">
        <is>
          <t>Accrued employee costs</t>
        </is>
      </c>
      <c r="B17" s="5" t="n">
        <v>5783</v>
      </c>
      <c r="C17" s="5" t="n">
        <v>6043</v>
      </c>
      <c r="D17" s="4" t="inlineStr">
        <is>
          <t xml:space="preserve"> </t>
        </is>
      </c>
    </row>
    <row r="18">
      <c r="A18" s="4" t="inlineStr">
        <is>
          <t>Lease liability, current portion</t>
        </is>
      </c>
      <c r="B18" s="5" t="n">
        <v>3039</v>
      </c>
      <c r="C18" s="5" t="n">
        <v>3587</v>
      </c>
      <c r="D18" s="4" t="inlineStr">
        <is>
          <t xml:space="preserve"> </t>
        </is>
      </c>
    </row>
    <row r="19">
      <c r="A19" s="4" t="inlineStr">
        <is>
          <t>Other current liabilities</t>
        </is>
      </c>
      <c r="B19" s="5" t="n">
        <v>19174</v>
      </c>
      <c r="C19" s="5" t="n">
        <v>2524</v>
      </c>
      <c r="D19" s="4" t="inlineStr">
        <is>
          <t xml:space="preserve"> </t>
        </is>
      </c>
    </row>
    <row r="20">
      <c r="A20" s="4" t="inlineStr">
        <is>
          <t>Total current liabilities</t>
        </is>
      </c>
      <c r="B20" s="5" t="n">
        <v>39159</v>
      </c>
      <c r="C20" s="5" t="n">
        <v>18404</v>
      </c>
      <c r="D20" s="4" t="inlineStr">
        <is>
          <t xml:space="preserve"> </t>
        </is>
      </c>
    </row>
    <row r="21">
      <c r="A21" s="4" t="inlineStr">
        <is>
          <t>Lease liability, noncurrent portion</t>
        </is>
      </c>
      <c r="B21" s="5" t="n">
        <v>720</v>
      </c>
      <c r="C21" s="5" t="n">
        <v>3767</v>
      </c>
      <c r="D21" s="4" t="inlineStr">
        <is>
          <t xml:space="preserve"> </t>
        </is>
      </c>
    </row>
    <row r="22">
      <c r="A22" s="4" t="inlineStr">
        <is>
          <t>Warrant liability</t>
        </is>
      </c>
      <c r="B22" s="5" t="n">
        <v>8258</v>
      </c>
      <c r="C22" s="5" t="n">
        <v>6772</v>
      </c>
      <c r="D22" s="4" t="inlineStr">
        <is>
          <t xml:space="preserve"> </t>
        </is>
      </c>
    </row>
    <row r="23">
      <c r="A23" s="4" t="inlineStr">
        <is>
          <t>Total liabilities</t>
        </is>
      </c>
      <c r="B23" s="5" t="n">
        <v>48137</v>
      </c>
      <c r="C23" s="5" t="n">
        <v>28943</v>
      </c>
      <c r="D23" s="4" t="inlineStr">
        <is>
          <t xml:space="preserve"> </t>
        </is>
      </c>
    </row>
    <row r="24">
      <c r="A24" s="4" t="inlineStr">
        <is>
          <t>Commitments and contingencies (Note 15)</t>
        </is>
      </c>
      <c r="B24" s="4" t="inlineStr">
        <is>
          <t xml:space="preserve"> </t>
        </is>
      </c>
      <c r="C24" s="4" t="inlineStr">
        <is>
          <t xml:space="preserve"> </t>
        </is>
      </c>
      <c r="D24" s="4" t="inlineStr">
        <is>
          <t xml:space="preserve"> </t>
        </is>
      </c>
    </row>
    <row r="25">
      <c r="A25" s="4" t="inlineStr">
        <is>
          <t>Convertible preferred stock $0.0001 par value, 10,000 shares authorized; no shares issued and outstanding as of December 31, 2024 and December 31, 2023</t>
        </is>
      </c>
      <c r="B25" s="5" t="n">
        <v>0</v>
      </c>
      <c r="C25" s="5" t="n">
        <v>0</v>
      </c>
      <c r="D25" s="4" t="inlineStr">
        <is>
          <t xml:space="preserve"> </t>
        </is>
      </c>
    </row>
    <row r="26">
      <c r="A26" s="3" t="inlineStr">
        <is>
          <t>Stockholders' Equity</t>
        </is>
      </c>
      <c r="B26" s="4" t="inlineStr">
        <is>
          <t xml:space="preserve"> </t>
        </is>
      </c>
      <c r="C26" s="4" t="inlineStr">
        <is>
          <t xml:space="preserve"> </t>
        </is>
      </c>
      <c r="D26" s="4" t="inlineStr">
        <is>
          <t xml:space="preserve"> </t>
        </is>
      </c>
    </row>
    <row r="27">
      <c r="A27" s="4" t="inlineStr">
        <is>
          <t>Common stock $0.0001 par value; 422,000 shares authorized; 54,140 and 52,389 shares issued and outstanding at December 31, 2024 and December 31, 2023, respectively</t>
        </is>
      </c>
      <c r="B27" s="5" t="n">
        <v>6</v>
      </c>
      <c r="C27" s="5" t="n">
        <v>5</v>
      </c>
      <c r="D27" s="4" t="inlineStr">
        <is>
          <t xml:space="preserve"> </t>
        </is>
      </c>
    </row>
    <row r="28">
      <c r="A28" s="4" t="inlineStr">
        <is>
          <t>Additional paid-in capital</t>
        </is>
      </c>
      <c r="B28" s="5" t="n">
        <v>711160</v>
      </c>
      <c r="C28" s="5" t="n">
        <v>688124</v>
      </c>
      <c r="D28" s="4" t="inlineStr">
        <is>
          <t xml:space="preserve"> </t>
        </is>
      </c>
    </row>
    <row r="29">
      <c r="A29" s="4" t="inlineStr">
        <is>
          <t>Accumulated other comprehensive income (loss)</t>
        </is>
      </c>
      <c r="B29" s="5" t="n">
        <v>47</v>
      </c>
      <c r="C29" s="5" t="n">
        <v>-87</v>
      </c>
      <c r="D29" s="4" t="inlineStr">
        <is>
          <t xml:space="preserve"> </t>
        </is>
      </c>
    </row>
    <row r="30">
      <c r="A30" s="4" t="inlineStr">
        <is>
          <t>Accumulated deficit</t>
        </is>
      </c>
      <c r="B30" s="5" t="n">
        <v>-611861</v>
      </c>
      <c r="C30" s="5" t="n">
        <v>-459600</v>
      </c>
      <c r="D30" s="4" t="inlineStr">
        <is>
          <t xml:space="preserve"> </t>
        </is>
      </c>
    </row>
    <row r="31">
      <c r="A31" s="4" t="inlineStr">
        <is>
          <t>Total stockholders' equity</t>
        </is>
      </c>
      <c r="B31" s="5" t="n">
        <v>99352</v>
      </c>
      <c r="C31" s="5" t="n">
        <v>228442</v>
      </c>
      <c r="D31" s="7" t="n">
        <v>329926</v>
      </c>
    </row>
    <row r="32">
      <c r="A32" s="4" t="inlineStr">
        <is>
          <t>Total liabilities and stockholders' equity</t>
        </is>
      </c>
      <c r="B32" s="7" t="n">
        <v>147489</v>
      </c>
      <c r="C32" s="7" t="n">
        <v>257385</v>
      </c>
      <c r="D3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ng transaction</t>
        </is>
      </c>
      <c r="B1" s="2" t="inlineStr">
        <is>
          <t>12 Months Ended</t>
        </is>
      </c>
    </row>
    <row r="2">
      <c r="B2" s="2" t="inlineStr">
        <is>
          <t>Dec. 31, 2024</t>
        </is>
      </c>
    </row>
    <row r="3">
      <c r="A3" s="3" t="inlineStr">
        <is>
          <t>Warrants and Rights Note Disclosure [Abstract]</t>
        </is>
      </c>
      <c r="B3" s="4" t="inlineStr">
        <is>
          <t xml:space="preserve"> </t>
        </is>
      </c>
    </row>
    <row r="4">
      <c r="A4" s="4" t="inlineStr">
        <is>
          <t>Financing transaction</t>
        </is>
      </c>
      <c r="B4" s="4" t="inlineStr">
        <is>
          <t xml:space="preserve">Note 10. Financing transaction Private Investment On November 8, 2023, the Company entered into Subscription Agreements (the “Subscription Agreements”) with entities affiliated with Sylebra Capital Limited (“Sylebra”) and Adage Capital Management, providing for the purchase of an aggregate of 7,360,460 shares of the Company’s common stock, $ 0.0001 par value per share (the “PIPE Shares”), at a price of $2 .90 per PIPE Share for an aggregate purchase price of approximately $ 21.4 million (the “Private Placement”). The PIPE Sha res are recorded as outstanding common stock. Standby Equity Purchase Agreement On November 8, 2023, the Company also entered into a Standby Equity Purchase Agreement (as amended from time to time, the “Facility Agreement”) with entities affiliated with Sylebra, pursuant to which the Company will have the right, but not the obligation to sell to Sylebra up to $ 125 million of its shares of convertible redeemable non-voting preferred stock, subject to satisfaction of certain conditions, by November 8, 2026. Each sale the Company requests under the Facility Agreement (each, an “Advance” and collectively, the “Advances”) may be for a number of shares of preferred stock with an aggregate value of at least $ 25.0 million but not more than $ 50.0 million (except with Sylebra’s consent). When and if issued, the preferred stock will be issued at a price per share of $ 10,000 . Holders of the preferred stock will be entitled to a quarterly dividend at the rate of 7.0 % per annum payable in cash or in kind at the option of the Company. The preferred stock will have an initial liquidation preference of $ 12,000 per share, plus accrued dividends. The preferred stock will have no voting rights as a class or series except in such instances as required by Delaware law or certain matters enumerated in the Facility Agreement related to the protection of the preferred stock. The preferred stock will be convertible at the option of the holders into the number of shares of common stock equal to $ 10,000 divided by the then-applicable conversion price. At any time after the two year anniversary of any issuance of any series of preferred stock, the Company will have the option to convert all (but not less than all) of any series of then-outstanding preferred stock by paying a make-whole payment, in either stock or cash, equal to three years of dividends, provided that the closing price of the common stock exceeds 250 % of the then-applicable conversion price for at least 20 out of 30 consecutive trading days prior to the date of conversion. To the extent, if any, a conversion would result in the holder thereof becoming the beneficial owner of more than 19.9 % of the Company’s outstanding common stock, the Company will issue to such holder a pre-funded warrant in the form attached to the Facility Agreement. The preferred stock will be subject to customary pre-emptive rights. The Company’s right to request Advances is conditioned upon the Company achieving a minimum of one new passenger auto-original equipment manufacturer (“OEM”) or commercial OEM program award with at least a 50,000 unit volume , the trading price of the common stock being below $ 15 at the time of the Advance request and other customary conditions. As of December 31, 2024, all conditions to request an Advance under the Facility Agreement were met. Any preferred stock issued in connection with the Facility Agreement will rank senior to common stock upon the Company’s liquidation, dissolution or winding up. Any such preferred stock will be entitled to priority cumulative dividends which shall accrue daily from and after the original issue date of such preferred stock and shall compound on a quarterly basis on each dividend payment date. The accrued dividends shall in all cases be payable upon liquidation. The Company shall pay dividends on each share of preferred stock in cash or in kind through issuance of shares of common stock with an aggregate value equal to the amount of the dividend to have been paid divided by the dividend conversion price. The board of directors of the Company may at its sole discretion elect to pay the dividends in cash in lieu of shares of common stock. The preferred stock has no voting rights unless it is converted into shares of common stock. Additionally, upon the occurrence of a change of control, the holders of preferred stock shall be entitled to receive in full a liquidating purchase in cash and in the amount per share of the preferred stock equal to the sum of (i) the liquidation preference plus (ii) accrued dividends with respect to such shares of preferred stock. In connection with this financing, the Company also paid the entities affiliated with Sylebra, (a) a facility fee in the amount of $ 2.5 million, (b) an origination fee in the amount of $ 0.6 million, (c) an administrative fee in the amount of $ 0.3 million and (d) fees and expenses of Sylebra and its counsel, of approximately $ 0.4 million. The issuance costs related to the Facility Agreement were expensed as incurred as it failed to meet the equity classification guidance under ASC 815-40, and were deemed to be a derivative asset. The fair value of the derivative asset was not material as of and for the period ended December 31, 2024. In addition, upon receipt of stockholder approval in December 2023, the Company issued to Sylebra 3,000,000 Series A Warrants to purchase shares of common stock at an exercise price of $ 5.00 . The Company analyzed the Series A Warrants and determined that they are freestanding and do not exhibit any of the characteristics within ASC 480, and as such do not meet the characteristics of a liability under ASC 480. However, Series A Warrants do not meet all requirements for equity classification under ASC 815, and therefore are classified as a liability on the Company’s consolidated balance sheets. As of December 31, 2024, the Company had 3,000,000 Series A Warrants outstanding. The Series A Warrants were issued as consideration for entering into the Facility Agreement as discussed above. Each Series A Warrant is currently exercisable and expires in December 2027. Holders shall not have the right to exercise the Series A Warrants to the extent such person would beneficially own in excess of 19.9 % of the Company’s outstanding common stock immediately after giving effect to such exercise. The exercise price and number of shares of common stock issuable upon exercise of the Series A Warrants may be adjusted in certain circumstances including in the event of a stock dividend or split, subsequent rights offerings, pro rata purchases, merger, reorganization, recapitalization, or spin-off. However, the Series A Warrants will not be adjusted for issuances of shares of common stock at a price below their respective exercise prices. The Series A Warrants do not entitle the holders to any voting rights, dividends or other rights as a stockholder of the Company prior to being exercised for common stoc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12 Months Ended</t>
        </is>
      </c>
    </row>
    <row r="2">
      <c r="B2" s="2" t="inlineStr">
        <is>
          <t>Dec. 31, 2024</t>
        </is>
      </c>
    </row>
    <row r="3">
      <c r="A3" s="3" t="inlineStr">
        <is>
          <t>Other Liabilities, Current [Abstract]</t>
        </is>
      </c>
      <c r="B3" s="4" t="inlineStr">
        <is>
          <t xml:space="preserve"> </t>
        </is>
      </c>
    </row>
    <row r="4">
      <c r="A4" s="4" t="inlineStr">
        <is>
          <t>Other Current Liabilities</t>
        </is>
      </c>
      <c r="B4" s="4" t="inlineStr">
        <is>
          <t xml:space="preserve">Note 9. Other current liabilities Other current liabilities consisted of the following (in thousands):
December 31, December 31,
2024 2023
Litigation settlement $ 14,000 $ —
Deferred revenue 4,001 2,076
Other current liabilities 1,173 448
Total other current liabilities $ 19,174 $ 2,5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pital Structure</t>
        </is>
      </c>
      <c r="B1" s="2" t="inlineStr">
        <is>
          <t>12 Months Ended</t>
        </is>
      </c>
    </row>
    <row r="2">
      <c r="B2" s="2" t="inlineStr">
        <is>
          <t>Dec. 31, 2024</t>
        </is>
      </c>
    </row>
    <row r="3">
      <c r="A3" s="3" t="inlineStr">
        <is>
          <t>Equity [Abstract]</t>
        </is>
      </c>
      <c r="B3" s="4" t="inlineStr">
        <is>
          <t xml:space="preserve"> </t>
        </is>
      </c>
    </row>
    <row r="4">
      <c r="A4" s="4" t="inlineStr">
        <is>
          <t>StockholdersEquityNoteDisclosureTextBlock</t>
        </is>
      </c>
      <c r="B4" s="4" t="inlineStr">
        <is>
          <t>Note 11. Capital Structure As of December 31, 2024, the Compan y was authorized to issue up to 422,000,000 shares of common stock, each with a par value of $ 0.0001 per share. Preferred Stock The Company is authorized to issue up to 10,000,000 shares of preferred stock, each with a par value of $ 0.0001 per share. As of December 31, 2024 and December 31, 2023, no shares of preferred stock were issued and outstanding. Warrants As of December 31, 2024, the Company had 1 2,074,876 public warrants and 384,000 private warrants outstanding, exercisable for 2,491,776 shares of common stock. Every five public and private warrant entitles the registered holder to purchase one share of common stock at a price of $ 57.50 per share. Additionally, the Company also issued 3,000,000 Series A Warrants in connection with the Facility Agreement. Each Series A Warrant entitles the registered holder to purchase one share of common stock at an exercise price of $ 5.00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StockholdersEquityNoteDisclosureTextBlock</t>
        </is>
      </c>
      <c r="B4" s="4" t="inlineStr">
        <is>
          <t>Note 11. Capital Structure As of December 31, 2024, the Compan y was authorized to issue up to 422,000,000 shares of common stock, each with a par value of $ 0.0001 per share. Preferred Stock The Company is authorized to issue up to 10,000,000 shares of preferred stock, each with a par value of $ 0.0001 per share. As of December 31, 2024 and December 31, 2023, no shares of preferred stock were issued and outstanding. Warrants As of December 31, 2024, the Company had 1 2,074,876 public warrants and 384,000 private warrants outstanding, exercisable for 2,491,776 shares of common stock. Every five public and private warrant entitles the registered holder to purchase one share of common stock at a price of $ 57.50 per share. Additionally, the Company also issued 3,000,000 Series A Warrants in connection with the Facility Agreement. Each Series A Warrant entitles the registered holder to purchase one share of common stock at an exercise price of $ 5.00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 xml:space="preserve">Note 12. Loss Per Share The following table sets forth the computation of the basic and diluted net loss per share attributable to common stockholders for the periods presented (in thousands, except per share data):
Year ended December 31,
2024 2023 2022
Numerator:
Net loss $ ( 152,261 ) $ ( 149,333 ) $ ( 147,305 )
Net loss attributable per share to common stockholders ( 152,261 ) ( 149,333 ) ( 147,305 )
Denominator:
Weighted average shares of common stock outstanding 53,359,685 45,412,155 43,461,579
Dilutive effect of potential common stock — — —
Weighted average shares of common stock outstanding 53,359,685 45,412,155 43,461,579
Net loss per share attributable to common stockholders $ ( 2.85 ) $ ( 3.29 ) $ ( 3.39 ) The following table presents the potential common shares outstanding that were excluded from the computation of diluted net loss per share of common stock as of the periods presented because including them would have been anti-dilutive:
Year ended December 31,
2024 2023 2022
Common stock options issued and outstanding 2,370,672 2,414,730 2,686,835
Restricted stock units 6,549,869 5,199,811 2,388,909
Performance-based restricted stock units 1,911,765 1,911,765 —
Common stock warrants 2,491,776 2,491,776 2,491,776
Series A warrants 3,000,000 3,000,000 —
Total 16,324,082 15,018,082 7,567,5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Note 13. Stock-based Compensation Stock Options The Company maintains the 2016 Stock Incentive Plan and the 2021 Incentive Award Plan (the “Stock Plans”) under which incentive stock options, non-qualified stock options and RSUs may be granted to employees. Under the Stock Plans, the Company has 1,084,978 shares available for issuance as of December 31, 2024. Under the terms of the Stock Plans, incentive stock options must have an exercise price at or above the fair market value of the stock on the date of the grant, while non-qualified stock options are permitted to be granted below fair market value of the stock on the date of grant. The majority of stock options granted have service-based vesting conditions only. The service-based vesting conditions vary though typically, stock options vest over four years with 25 % of stock options vesting on the first anniversary of the grant and the remaining 75 % vesting monthly over the remaining 36 months. Option holders have a ten-year period to exercise the options before they expire. The fair value of stock option awards was determined on the grant date using the Black-Scholes option-pricing model. No new stock options were granted during the year ended December 31, 2024 and 2023. The assumptions for the Black-Scholes model for options granted during the period ended December 31, 2022 were as follows:
Expected term (years)(1) 6.02
Expected volatility(2) 48.7 % - 49.0 %
Common Stock Value 2.92 - 3.28
Risk-free interest rate(3) 2.73 % - 2.93 %
Dividend yield(4) 0 % (1) Expected term is the length of time the grant is expected to be outstanding before it is exercised or terminated. This number is calculated as the midpoint between the vesting term and the original contractual term (contractual period to exercise). If the option contains graded vesting, then the vesting term would be based on the vesting pattern. (2) Expected volatility was estimated based on comparable companies' reported volatilities. (3) The risk-free rate is an interpolation of yields on U.S. Treasury securities with maturities equivalent to the expected term. (4) The Company has assumed a dividend yield of zero as they have no plans to declare dividends in the foreseeable future. The following table summarized the stock option activity and related information under all stock option plans:
Number of Weighted- Weighted- Aggregate
Outstanding as of December 31, 2021 2,771,692 $ 1.93 8.27 $ 140,560
Granted 267,000 15.40 — —
Exercised ( 292,944 ) 1.19 — —
Forfeited ( 58,913 ) 2.57 — —
Outstanding as of December 31, 2022 2,686,835 $ 3.34 6.77 $ 11,593
Exercised ( 131,444 ) 1.80 — —
Forfeited ( 140,661 ) 14.26 — —
Outstanding as of December 31, 2023 2,414,730 $ 2.79 5.73 $ 4,004
Exercised ( 43,660 ) 1.81 — —
Forfeited ( 398 ) 2.74 — —
Outstanding as of December 31, 2024 2,370,672 $ 2.81 4.75 $ 6,055
Vested and exercisable as of December 31, 2024 2,330,866 $ 2.61 4.71 $ 6,055
Vested and expected to vest as of December 31, 2,370,672 $ 2.81 4.75 $ 6,055 The intrinsic value of options exercised during years ended December 31, 2024, 2023 and 2022 was $ 0.1 million, $ 0.5 million, and $ 7.2 million, respectively. As of December 31, 2024, the Company had $ 0.3 million of unrecognized stock-based compensation expense related to the stock options. This cost is expected to be recognized over a weighted-average period of 0.9 years. Restricted Stock Units (“RSUs”) and Performance-based Restricted Stock Units (“PBRSUs”) Beginning November 2020, Legacy Aeva granted RSUs and PBRSUs to certain employees and consultants pursuant to its 2016 an d 2020 Stock Plans. RSU’s typically vest 25 percent upon the one-year anniversary date from the initial vesting date, with 12.5 % vesting on each six-month anniversary date over the following three years . The RSUs are subject to a time-based vesting condition. PBRSUs are subject to a time-based vesting condition and a performance condition tied to the completion of the merger with InterPrivate, both of were required to be satisfied in order for the PBRSUs to be vested and settled for shares of common stock. The performance vesting condition for these PBRSUs were met on March 12, 2021. As a result, these PBRSUs and RSUs vested to the extent the applicable service condition was satisfied as of such date. In May 2023, the Company granted a total of 1,176,471 P BRSUs pursuant to the 2021 Incentive Award Plan to certain executives that vest on achieving certain operational milestones as defined in the individual grant agreements subject to continued employment through 2025. Stock-based compensation expense is recognized over the expected performance/service achievement period of individual performance milestones when the achievement of each individual performance milestone becomes probable. If satisfaction of the performance condition is not probable, stock-based compensation cost recognition is deferred until it becomes probable. The Company reassesses the probability as to whether satisfaction of the performance condition is prob able on a quarterly basis, and stock-based compensation cost is adjusted based on the portion of the requisite service provided. These PBRSUs neither carry rights to dividends nor voting rights until the shares are issued or transferred to the recipient. Awards are forfeited if an employee leaves the Company before the PBRSUs vest or the performance period lapses. The weighted-average grant date PBRSU fair value of $ 5.10 per share is determined based upon the market closing price of the Company’s co mmon stock on the date of grant. As of December 31, 2024, the total unrecognized compensation expense related to the performance-based PBRSUs was $ 2.3 million, which is expected to be amortized over a weighted-average period of 1.0 year. In May 2023, the Company also granted a total of 735,294 market-based PBRSUs pursuant to the 2021 Incentive Award Plan to certain executives that vest over a multi-year period, upon continue service and when the volume-weighted average price per share (“VWAP Average”) of the Company’s common stock for the preceding 30 consecutive trading days equals or exceeds the target stock price for the indicated year. The Company recognizes stock-based compensation based upon the grant date fair value on an accelerated attribution basis over the requisite service period of the award. Provided that the requisite service is rendered, the total fair value of the market-based PBRSUs at the date of grant is recognized as compensation expense even if the market condition is not achieved. However, the number of shares that ultimately vest can vary significantly with the achievement of the specified market criteria. These PBRSUs neither carry rights to dividends nor voting rights until the shares are issued or transferred to the recipient. Awards are forfeited if an employee leaves the Company before the PBRSUs vest. The weighted-average grant date fair value of the market-based PBRSUs was $ 1.40 per share. The Company estimated the fair value of the market-based PBRSUs award on the grant date using the Monte Carlo simulation model with the following assumptions:
Expected term (years) 0.5 - 4.7
Expected volatility 70.9 %
Risk-free interest rate 3.29 %
Dividend yield 0 %
Share price $ 5.10 As of December 31, 2024, t he total unrecognized compensation expense related to the market-based PBRSUs was $ 0.6 million, which is expected to be amortized over a weighted-average period of 2.4 years. The following table summarizes the Company’s RSU activity for the year ended December 31, 2024:
Shares Weighted Average
Outstanding as of December 31, 2021 1,326,172 $ 50.20
Granted 1,840,011 15.99
Released ( 504,365 ) 43.76
Forfeited ( 272,909 ) 42.27
Outstanding as of December 31, 2022 2,388,909 $ 26.11
Granted 5,143,160 6.04
Released ( 1,205,704 ) 18.87
Forfeited ( 1,126,554 ) 18.21
Outstanding as of December 31, 2023 5,199,811 $ 9.65
Granted 4,502,661 3.57
Released ( 1,921,646 ) 10.91
Forfeited ( 1,230,957 ) 7.63
Outstanding as of December 31, 2024 6,549,869 $ 5.48 The total fair value of restricted stock awards vested for the years ended December 31, 2024, 2023 and 2022, was $ 6.5 million, $ 6.2 million, and $ 8.3 million, respectively. As of December 31, 2024, the Company had $ 28.8 million of unrecognized stock-based compensation expense related to the RSUs. This cost is expected to be recognized over a weighted average period of 2.6 years. Employee Stock Purchase Plan In November 2022, the Board and the Company’s stockholders adopted the 2022 Employee Stock Purchase Plan (“ESPP”) under whic h 1,831,812 shares were aut horized for issuance. The ESPP permits eligible employees to purchase the Company’s common stock through payroll deduction with up to 15 % of their pre-tax earnings subject to certain Internal Revenue Code limitations. The purchase price of shares is 85 % of the lower of the fair market value of the Company’s common stock on the first day of a six-month offering period, or the relevant purchase date. In addition, participants are subject to $ 25,000 annual purchase restriction. No ESPP shares were purchased during 2024. Compensation expense Total stock-based compensation expense by function was as follows (in thousands):
Year ended December 31,
2024 2023 2022
Cost of revenue $ 279 $ 965 $ 1,161
Research and development expenses 16,657 16,760 17,197
General and administrative expenses 5,875 5,131 4,972
Sales and marketing expenses 897 819 917
Total $ 23,708 $ 23,675 $ 24,247 Stock-based compensation of $ 38 thousand was capitalized in deferred cost for the year ended December 31, 2022. St ock-based compensation capitalized will be recognized as cost when the related non-recurring service revenue is recogniz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4. Income Taxes Components of Income Before Taxes For financial reporting purposes, income before income taxes includes the following components (in thousands):
Year ended December 31,
2024 2023 2022
Domestic $ ( 152,496 ) $ ( 149,540 ) $ ( 147,314 )
Foreign 406 207 9
Income (loss) before income taxes $ ( 152,090 ) $ ( 149,333 ) $ ( 147,305 ) Components of Tax Expense The components of income tax expense are as follows (in thousands):
Year ended December 31,
2024 2023
Current:
Federal $ — $ —
State — —
Foreign 171 —
Total Current 171 —
Deferred:
Federal — —
State — —
Foreign — —
Total Deferred $ — $ — Reconciliation between the effective tax rate on income from continuing operations and the statutory tax rate of 21 % is as follows:
Year ended December 31,
2024 2023 2022
U.S. federal provision at statutory rate 21.0 % 21.0 % 21.0 %
Tax credits 2.6 % 3.0 % 2.7 %
Stock-based compensation ( 2.2 )% ( 2.7 )% 1.9 %
Section 162(m) ( 0.7 )% ( 0.1 )% ( 0.6 )%
Change in valuation allowance ( 20.2 )% ( 19.6 )% ( 25.1 )%
Other ( 0.5 )% ( 1.6 )% 0.1 %
Effective tax rate 0.0 % 0.0 % 0.0 % The Company’s effective tax rates differ from the federal statutory rate primarily due to the change in valuation allowance. Deferred Taxes The Company’s deferred income tax assets and liabilities as of December 31, 2024 and 2023 were as follows (in thousands):
Year ended December 31,
2024 2023
Deferred tax assets:
Net operating loss carry forward $ 79,991 $ 62,346
Tax credits 24,293 18,261
Intangibles 3,535 3,499
Other ( 1 ) 28
Stock-based compensation 1,880 1,998
Lease liability 827 1,542
Research and development costs 47,018 33,341
Fixed assets 37 —
Accruals and reserves 1,384 1,364
Total deferred tax assets before valuation allowance 158,964 122,379
Valuation allowance ( 158,121 ) ( 120,779 )
Total deferred tax assets 843 1,600
Deferred tax liabilities:
Right of use assets ( 843 ) ( 1,528 )
Fixed assets — ( 72 )
Total deferred tax liabilities ( 843 ) ( 1,600 )
Net deferred tax assets (liabilities) $ — $ — The Company assesses the realizability of deferred tax assets based on the available evidence, including a history of taxable income and estimates of future taxable income. In assessing the realizability of deferred tax assets, the Company considers whether it is more likely than not that all or some portion of deferred tax assets will not be realized. Due to the losses the Company generated in the current and prior years; the Company believes it is not more likely than not that all of the deferred tax assets can be realized. Accordingly, the Company established and recorded a full valuation allowance on its net deferred tax assets of $ 158.1 million as of December 31, 2024 and a net valuation allowance on its deferred tax assets of $ 120.8 million as of December 31, 2023. The valuation allowance increased by $ 37.3 million for the year ended December 31, 2024. As a result of the Tax Cuts and Jobs Act (the “Tax Act”), foreign accumulated earnings that were subject to the mandatory transition tax as of December 31, 2017, can be repatriated to the U.S. without incurring further U.S. federal tax. The Tax Act moves towards a modified territorial tax system through the provision of a 100% dividend received deduction for the foreign-source portions of dividends received from controlled foreign subsidiaries. As a result, the Company continues to evaluate the indefinite reinvestment assertions with regards to unremitted earnings for our foreign subsidiaries. As of December 31, 2024 the total undistributed earnings of the Company’s foreign subsidiaries were approximately $ 0.2 million. The Company has asserted its intention to indefinitely reinvest the undistributed earnings of foreign subsidiaries. The unrecognized deferred tax liability on the portion of the undistributed earnings considered indefinitely reinvested is not material. As of December 31, 2024, the Company had $ 308.7 million of U.S. federal and $ 230.5 million of state net operating loss carryforwards available to reduce future taxable income, of which $ 305.5 million will be carried forward indefinitely for U.S. federal tax purposes and the remainder of losses will expire beginning in 2036 for federal and 2031 for state tax purposes. The Company also has federal and California research and development tax credit carryforwards of $ 27.7 million and $ 18.0 million, respectively. The federal research credit carryforwards will expire in 2036 and California research credits can be carried forward indefinitely. The federal and state net operating loss carryforwards may be subject to significant limitations under Section 382 and Section 383 of the Internal Revenue Code of 1986, as amended, and similar provisions under state law. The Tax Reform Act of 1986 contains provisions that limit the federal net operating loss carryforwards that may be used in any given year in the event of special occurrences, including significant ownership changes. The Company has completed analysis as of December 31, 2024 and doesn’t expect any net operating loss carryforwards or tax credit carryforwards to expire due to a limitation. Unrecognized Tax Benefits The Company accrues for uncertain tax positions identified, which are not deemed more likely than not to be sustained if challenged, and recognizes interest and penalties accrued on any unrecognized tax benefits as a component of income tax expense. The Company has not accrued any interest on uncertain tax benefits associated with unrecognized tax benefits and had immaterial cumulative interest and penalties as of December 31, 2024, 2023 and 2022. The Company does no t expect that the total amounts of unrecognized tax benefits will significantly increase or decrease within 12 months of the reporting date. The following is a tabular reconciliation of the total amounts of unrecognized tax benefits (in thousands):
Year ended December 31,
2024 2023 2022
Unrecognized tax benefits as of the beginning of the year $ 13,809 $ 8,872 $ 4,702
Increase related to prior year tax provisions 111 — ( 100 )
Decrease related to prior year tax provisions — — —
Increase related to current year tax provisions 4,397 4,937 4,270
Statue lapse — — —
Unrecognized tax benefits as of the end of the year $ 18,317 $ 13,809 $ 8,872 There are no amounts included in the balance of unrecognized tax benefits as of December 31, 2024, 2023 and 2022, that, if recognized, would affect the effective tax rate. The Company’s major tax ju risdictions are the United States, various states and India. Due to the net operating loss carryforward since inception, all tax years are open for examination. There have been no examinations of the Company’s income tax returns by any tax authorit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5. Commitments and Contingencies Leases The weighted-average remaining lease terms were 1.2 years and 2.0 years as of December 31, 2024 and 2023, respectively. The weighted-average discount rates were 6.04 % as of December 31, 2024 and 2023, respectively. Operating lease costs for the year ended December 31, 2024, 2023 and 2022, were $ 3.8 million, $ 3.7 million, and $ 3.3 million, respectively. Short-term lease costs for the years ended December 31, 2024 and 2023, were $ 0.1 million and $ 0.1 million, respectively. Variable lease costs for the years ended December 31, 2024 and 2023, were $ 0.6 million and $ 0.5 million, respectively. The following is a maturity analysis of the annual undiscounted cash flows reconciled to the carrying value of the operating lease liabilities as of December 31, 2024 (in thousands):
Operating
2025 $ 3,157
2026 729
Total minimum lease payments 3,886
Less: imputed interest ( 127 )
Total lease liability $ 3,759 Litigation From time to time, the Company is involved in actions, claims, suits, and other proceedings in the ordinary course of business, including assertions by third parties relating to intellectual property infringement, breaches of contract or warranties, or employment-related matters. When it is both probable that a liability has been incurred and the amount of the loss can be reasonably estimated, the Company records a liability for such loss contingencies. The Company’s estimates regarding potential losses and materiality are based on the Company’s judgment and assessment of the claims utilizing currently available information. Although the Company will continue to reassess its reserves and estimates based on future developments, the Company’s objective assessment of the legal merits of such claims may not always be predictive of the outcome and actual results may vary from the Company’s current estimates. Litigation – other matters On March 7, 2024, a putative class action lawsuit was filed in the Court of Chancery of the State of Delaware against InterPrivate Acquisition Management LLC, InterPrivate LLC, and former directors and officers of IPV. The lawsuit was captioned Louis Smith v. Ahmed M. Fattouh, et al. , No. 2024-0221 (Del. Ch.), and later as No. 1:24-cv-00484 (D. Del.) following its removal to federal court. On June 3, 2024, a second putative class action lawsuit was filed in the Court of Chancery of the State of Delaware against IPV and Soroush Salehian and Mina Rezk (collectively, the “Delaware Stockholder Litigation”). The lawsuit is captioned Todd Katz v. Ahmed M. Fattouh et al. , No. 2024-0598 (Del. Ch.). Among other remedies, the complaints seek damages and attorneys’ fees and costs. In connection with the Business Combination, the Company agreed to assume certain indemnification obligations to IPV’s former directors and officers. On July 2, 2024, the Company and the parties to the Delaware Stockholder Litigation entered into a term sheet, and on December 6, 2024 entered into a formal settlement agreement, which will be subject to court approval, to fully and finally resolve the Delaware Stockholder Litigation. In connection with the settlement, the Company has agreed to pay a total settlement cost of $ 14.0 million in exchange for a release of all claims related to the business combination and expects to recover $ 2.5 million from an insurance carrier. The settlement is being paid pursuant to the Company’s indemnification obligations and from available director and officer insurance policies. As of December 31, 2024, the Company has accrued a contingent liability of $ 14.0 million in other current liabilities on the accompanying consolidated balance sheets in connection with the settlement of the Delaware Stockholder Litigation, and a $ 2.5 million insurance recovery in other current assets on the accompanying consolidated balance sheets. The Company has also incurred legal expenses in connection with the Delaware Stockholder Litigation, which have been expensed as incurred and are included in general and administrative expenses in the accompanying consolidated statements of operations and comprehensive loss. Indemnifications In the ordinary course of business, the Company is not subject to potential obligations under guarantees that fall within the scope of FASB ASC Guarantees (Topic 460), except for standard indemnification provisions that are contained within many of the Company’s customer agreements and give rise only to disclosure requirements prescribed by Topic 460. Indemnification provisions contained within the Company’s customer agreements are generally consistent with those prevalent in the Company’s industry. The Company has not incurred any obligations under customer indemnification provisions and does not expect to incur significant obligations in the future. Accordingly, the Company does not maintain accruals for potential customer indemnification oblig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16. Segment Information The Company operates as one operating segment. Operating segments are defined as components of an enterprise for which separate financial information is evaluated regularly by the chief operating decision-maker (“CODM”), consisting of the Company’s chief executive officer and the Company’s chief technology officer as a group, in deciding how to allocate resources and assess the Company’s financial and operational performance. In addition, the Company’s CODM evaluates the Company’s financial information and resources and assesses the performance of these resources on a consolidated basis. As a result, the Company has determined that the Company’s business operates in a single operating segment. The CODM uses net loss as the measure of profit and loss to allocate resources and assess performance. The CODM regularly reviews net loss as reported on the Company's consolidated statements of operations. Financial forecasts and budget to actual results used by the CODM to assess performance and allocate resources, as well as those used for strategic decisions related to headcount and capital expenditures are also reviewed on a consolidated basis. The CODM considers the impact of the significant segment expenses in the table below on net loss. The measure of segment assets is reported on the balance sheet as total assets. The CODM does not review segment assets at a level other than as presented in the Company's consolidated balance sheets. The table below presents the Company's consolidated operating results including segment expenses (in thousands):
Year ended December 31,
2024 2023 2022
Net revenues $ 9,065 $ 4,312 $ 4,192
Less:
Stock-based compensation expense (1) 23,708 23,675 24,247
Cost of revenue (excluding 1) 12,576 9,233 7,286
Research and development expenses (excluding 1) 86,010 85,743 92,390
General and administrative expenses (excluding 1) 27,384 26,630 26,098
Selling and marketing expenses (excluding 1) 6,259 6,819 6,126
Litigation settlement, net 11,500 — —
Loss from Operations ( 158,372 ) ( 147,788 ) ( 151,955 )
Financing charges (2) — ( 3,788 ) —
Fair value at issuance of Series A warrants (3) — ( 6,500 ) —
Change in fair value of warrant liabilities (4) ( 1,486 ) ( 182 ) 970
Interest income 7,712 8,925 3,707
Other income (expense), net (excluding 2,3 and 4) 56 — ( 27 )
Income tax provision ( 171 ) — —
Net loss $ ( 152,261 ) $ ( 149,333 ) $ ( 147,305 ) Revenues from External Customers Revenues from customers outside the United States were 14 %, 35 %, and 29 % of total revenues for the fiscal years ended December 31, 2024, 2023 and 2022, respectively. Long-Lived Assets The following table sets forth the Company’s property and equipment, net by geographic region (in thousands):
Year Ended December 31,
2024 2023
North America $ 6,645 $ 8,675
Asia 3,687 3,154
EMEA — 285
Total $ 10,332 $ 12,1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t>
        </is>
      </c>
      <c r="B4" s="4" t="inlineStr">
        <is>
          <t xml:space="preserve">Description of Business Aeva Technologies, Inc. and its wholly-owned subsidiaries (the “Company” or “Aeva”) was originally incorporated in Delaware on August 16, 2019 under the name InterPrivate Acquisition Corp. (“IPV”). The Company was formed as a blank check company for the purpose of entering into a merger, share exchange, asset acquisition, stock purchase, recapitalization, reorganization or other similar business combination with one or more businesses or entities. On March 12, 2021, the Company consummated the business combination (the “Business Combination”) pursuant to the Agreement and Plan of Merger, dated November 2, 2020 with the pre-Business Combination Aeva, Inc. (“Legacy Aeva”). Legacy Aeva was incorporated in Delaware in December 2016. In connection with the consummation of the Business Combination, the Company changed its name from IPV to Aeva Technologies, Inc. The Company’s common stock and warrants are now listed on the Nasdaq Global Select Market under the symbols “AEVA” and “AEVAW”. Aeva Technologies, Inc. (the “Company”), through its Frequency Modulated Continuous Wave (“FMCW”) sensing technology, designs a 4D LiDAR-on-chip that, along with its proprietary software applications, has the potential to enable the adoption of LiDAR across broad applications from automated driving to consumer electronics, consumer health, industrial automation and security application. </t>
        </is>
      </c>
    </row>
    <row r="5">
      <c r="A5" s="4" t="inlineStr">
        <is>
          <t>Basis of Presentation</t>
        </is>
      </c>
      <c r="B5" s="4" t="inlineStr">
        <is>
          <t>Basis of Presentation The accompanying consolidated financial statements have been prepared in accordance with generally accepted accounting principles in the United States (“GAAP”) and applicable rules and regulations of the Securities and Exchange Commission (“SEC”) regarding annual financial reporting. All intercompany transactions and balances have been eliminated in consolidation On March 18, 2024, the Company filed a Certificate of Amendment to its Amended and Restated Certificate of Incorporation (the “Amendment”) with the Secretary of State of the State of Delaware to effect a 1-for-5 reverse stock split (the “Reverse Stock Split”) of the Company’s shares of common stock, $0.0001 par value (the “common stock”). Pursuant to the Reverse Stock Split, every five (5) shares of issued and outstanding shares of common stock were combined into one (1) share of common stock . Accordingly, unless indicated otherwise, all the current period and historical per share data, number of shares issued and outstanding, stock awards, and other common stock equivalents for the periods presented in this Annual Report on Form 10-K have been adjusted retroactively, where applicable, to reflect the Reverse Stock Split. There was no change to the shares authorized or in the par value per share of common stock of $ 0.0001 . The Reverse Stock Split affected all stockholders uniformly and did not alter any stockholder’s percentage interest in the Company’s equity. The Company did not issue fractional shares in connection with the Reverse Stock Split. Stockholders who were otherwise entitled to fractional shares of common stock were instead entitled to receive a proportional cash payment. The number of shares of common stock issuable under the Company's equity incentive plans and exercisable under the outstanding warrants were also proportionately adjusted.</t>
        </is>
      </c>
    </row>
    <row r="6">
      <c r="A6" s="4" t="inlineStr">
        <is>
          <t>Principle of Consolidation and Liquidity</t>
        </is>
      </c>
      <c r="B6" s="4" t="inlineStr">
        <is>
          <t xml:space="preserve">Principles of Consolidation and Liquidity The consolidated financial statements are prepared in accordance with U.S. GAAP. The consolidated financial statements include the accounts of the Company’s wholly-owned subsidiaries. All intercompany balances and transactions have been eliminated in consolidation. The Company has funded its operations primarily through the Business Combination and issuances of stock. As of December 31, 2024, the Company’s existing sources of liquidity included cash and cash equivalents and marketable securities of $ 112.0 million. The Company has a limited history of operations and has incurred negative cash flows from operating activities and losses from operations in the past as reflected in the accumulated deficit of $ 611.9 million as of December 31, 2024. The Company expects to continue to incur operating losses due to the investments it intends to make in its business, including product development. Management believes that existing cash and cash equivalents, marketable securities, and the Standby Equity Purchase Agreement (the "Facility Agreement," Note 10) will be sufficient to fund operating and capital expenditure requirements through at least 12 months from the date of issuance of these consolidated financial statements. </t>
        </is>
      </c>
    </row>
    <row r="7">
      <c r="A7" s="4" t="inlineStr">
        <is>
          <t>Significant Risks and Uncertainties</t>
        </is>
      </c>
      <c r="B7" s="4" t="inlineStr">
        <is>
          <t xml:space="preserve">Significant Risks and Uncertainties The Company is subject to those risks common in the technology industry and also those risks common to early stage companies including, but not limited to, the possibility of not being able to successfully develop or market its products, technological obsolescence, competition, dependence on key personnel and key external alliances, the successful protection of its proprietary technologies, compliance with government regulations, and the possibility of not being able to obtain additional financing when needed. </t>
        </is>
      </c>
    </row>
    <row r="8">
      <c r="A8" s="4" t="inlineStr">
        <is>
          <t>Concentration of Credit Risk</t>
        </is>
      </c>
      <c r="B8" s="4" t="inlineStr">
        <is>
          <t>Concentration of Credit Risk Financial instruments that potentially subject the Company to significant concentrations of credit risk consist primarily of cash, cash equivalents, marketable securities, and trade receivables. The Company maintains majority of its cash and cash equivalents in accounts with large financial institutions. At times, balances in these accounts may exceed federally insured limits; however, to date, the Company has not incurred any losses on its deposits of cash and cash equivalents and believes the exposure to risk of loss is not material. Risks associated with the Company’s marketable securities is mitigated by investing in investment-grade rated securities when purchased. The Company’s accounts receivable are derived from customers located in the United States, Asia, and Europe. The Company mitigates its credit risks by performing ongoing credit evaluations of its customers’ financial conditions and requires customer advance payments in certain circumstances. The Company generally does not require collateral. As of December 31, 2024 five customers accounted for 68% and as of December 31, 2023 one customer accounted for 42% of accounts receivable, respectively. As of December 31, 2024, one vendor accounted for 40 % accounts payable and as of December 31, 2023, three vendors accounted for 34 % accounts payable each.</t>
        </is>
      </c>
    </row>
    <row r="9">
      <c r="A9" s="4" t="inlineStr">
        <is>
          <t>Use of Estimates</t>
        </is>
      </c>
      <c r="B9" s="4" t="inlineStr">
        <is>
          <t>Use of Estimates The preparation of financial statements in conformity with U.S. GAAP requires management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s. Significant items subject to such estimates and assumptions include but not limited to revenue recognition, valuation allowance for deferred tax assets, product warranty reserves, stock-based compensation, useful lives of property and equipment, inventory valuation and reserves, useful lives of intangible assets, accrued liabilities, incremental borrowing rate for leases, impairment of long-lived assets, fair value estimates and impairment of investments, loss contingencies and the valuation of the warrants. The Company bases its estimates on historical experience and also on assumptions that it believes are reasonable. Actual results could differ from those estimates, and such differences could be material to the Company’s financial condition and results of operations.</t>
        </is>
      </c>
    </row>
    <row r="10">
      <c r="A10" s="4" t="inlineStr">
        <is>
          <t>Fair Value of Financial Instruments</t>
        </is>
      </c>
      <c r="B10" s="4" t="inlineStr">
        <is>
          <t>Fair Value of Financial Instruments The Company’s cash and cash equivalents, accounts receivable, accounts payable and accrued liabilities approximate their fair value due to their short maturities.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t>
        </is>
      </c>
    </row>
    <row r="11">
      <c r="A11" s="4" t="inlineStr">
        <is>
          <t>Non-Marketable Equity Investments Measured Using the Measurement Alternative</t>
        </is>
      </c>
      <c r="B11" s="4" t="inlineStr">
        <is>
          <t xml:space="preserve">Non-Marketable Equity Investments Measured Using the Measurement Alternative The Company holds non-marketable equity investment without readily determinable market values for which the Company does not have the ability to exercise significant influence. The Company accounts for investments in non-marketable equity securities using the measurement alternative. As such, the Company records its investment in these securities at cost minus impairment, if any, plus or minus changes resulting from qualifying observable price changes for an identical or similar investment of the same issuer. </t>
        </is>
      </c>
    </row>
    <row r="12">
      <c r="A12" s="4" t="inlineStr">
        <is>
          <t>Leases</t>
        </is>
      </c>
      <c r="B12" s="4" t="inlineStr">
        <is>
          <t>Leases The lease liability is determined as the present value of future lease payments using an incremental borrowing rate that the Company would have to pay to borrow equivalent funds on a collateralized basis at the lease commencement date. The right-of-use asset is based on the liability adjusted for any prepaid or deferred rent. The lease term at the commencement date is determined by considering whether renewal options and termination options are reasonably assured of exercise. Rent expense for operating leases is recognized on a straight-line basis over the lease term and is included in operating expenses on the consolidated statements of operations and comprehensive loss. Variable lease payments include lease operating expenses. The Company elected to exclude from its balance sheets recognition of leases having a term of 12 months or less (short-term leases) and elected to not separate lease components and non-lease components for its long-term real estate leases.</t>
        </is>
      </c>
    </row>
    <row r="13">
      <c r="A13" s="4" t="inlineStr">
        <is>
          <t>Cash and Cash Equivalent and Marketable Securities</t>
        </is>
      </c>
      <c r="B13" s="4" t="inlineStr">
        <is>
          <t>Cash and Cash Equivalent and Marketable Securities The Company considers all highly liquid investments purchased with a remaining maturity of three months or less to be cash equivalents. Marketable securities have been classified as available-for-sale and are carried at estimated fair value as determined based upon quoted market prices or pricing models for similar securities. The Company determines the appropriate classification of its investments at the time of purchase. The Company evaluates, on a quarterly basis, its marketable securities for potential impairment. For marketable securities in an unrealized loss position, the Company assesses whether such declines are due to credit loss based on factors such as changes to the rating of the security by a ratings agency, market conditions and supportable forecasts of economic and market conditions, among others. If credit loss exists, the Company assesses whether it has plans to sell the security or it is more likely than not it will be required to sell any marketable security before recovery of its amortized cost basis. If either condition is met, the security’s amortized cost basis is written down to fair value and is recognized through other income, net. If neither condition is met, declines as a result of credit losses, if any, are recognized as an allowance for credit loss, limited to the amount of unrealized loss, through other income, net. Any portion of the unrealized loss that is not a result of a credit loss, is recognized in other comprehensive loss. Realized gains and losses, if any, on marketable securities are included in other income, net. The cost of investments sold is based on the specific identification method. Interest on marketable securities is included in interest income.</t>
        </is>
      </c>
    </row>
    <row r="14">
      <c r="A14" s="4" t="inlineStr">
        <is>
          <t>Accounts Receivable</t>
        </is>
      </c>
      <c r="B14" s="4" t="inlineStr">
        <is>
          <t>Accounts Receivable Accounts receivable are recorded at the invoiced amount and do not bear interest. The Company reviews the need for an allowance for credit loss quarterly based on historical experience with each customer and the specifics of each arrangement. As of December 31, 2024 and 2023, the Company did no t have any material allowance for credit losses or write-offs. The Company does not have any off-balance sheet credit exposure related to its customers.</t>
        </is>
      </c>
    </row>
    <row r="15">
      <c r="A15" s="4" t="inlineStr">
        <is>
          <t>Inventories</t>
        </is>
      </c>
      <c r="B15" s="4" t="inlineStr">
        <is>
          <t xml:space="preserve">Inventories Inventories consist of raw materials and supplies, work in process, and finished goods. Inventories are stated at the lower of cost or net realizable value. Costs are computed under the standard cost method, which approximates actual costs determined on a first-in, first-out basis. Net realizable value is determined as estimated selling prices in the ordinary course of business, less reasonably predictable costs of disposal and transportation. The Company assesses inventories quarterly for slow-moving products and potential impairment, and records write-downs of inventories to cost of revenue. </t>
        </is>
      </c>
    </row>
    <row r="16">
      <c r="A16" s="4" t="inlineStr">
        <is>
          <t>Property, Plant and Equipment</t>
        </is>
      </c>
      <c r="B16" s="4" t="inlineStr">
        <is>
          <t xml:space="preserve">Property, Plant, and Equipm ent Property, plant, and equipment are stated at cost, net of accumulated depreciation. Depreciation is computed using the straight-line method over the estimated useful lives of the respective assets. Assets are held as construction in progress until placed into service, upon which date, the Company begins to depreciate the assets over their estimated useful lives. The estimated useful lives of the Company’s assets are as follows:
Estimated useful lives
Computer equipment 3 years
Lab equipment 5 years
Manufacturing equipment 4 years
Testing equipment 3 years
Leasehold improvements Lesser of estimated useful life or remaining lease term
Furniture and fixtures 5 years Expenditures for repairs and maintenance are charged to expense as incurred. When an asset is sold or otherwise disposed of, the cost and associated accumulated depreciation are removed from the accounts and the resulting gain or loss is recognized in the statement of operations. </t>
        </is>
      </c>
    </row>
    <row r="17">
      <c r="A17" s="4" t="inlineStr">
        <is>
          <t>Impairment of Long-Lived Assets</t>
        </is>
      </c>
      <c r="B17" s="4" t="inlineStr">
        <is>
          <t xml:space="preserve">Impairment of Long-Lived Assets Long-lived assets, such as property and equipment, are reviewed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e carrying amount of the underlying asset exceeds its fair value. There was no impairment of long-lived assets during the years ended December 31, 2024 or 2023. </t>
        </is>
      </c>
    </row>
    <row r="18">
      <c r="A18" s="4" t="inlineStr">
        <is>
          <t>Product Warranty</t>
        </is>
      </c>
      <c r="B18" s="4" t="inlineStr">
        <is>
          <t>Product Warranty The Company typically provides a warranty on its products of one year or less. Estimated future warranty costs are accrued to cost of revenue in the period in which the related revenue is recognized. These estimates are based on historical warranty experience and any known or expected changes in warranty exposure, such as trends of product reliability and costs of repairing and replacing defective products. The Company periodically assesses the adequacy of its recorded warranty liabilities and adjusts the amounts as necessary. Provision for product warranties was immaterial for all periods presented.</t>
        </is>
      </c>
    </row>
    <row r="19">
      <c r="A19" s="4" t="inlineStr">
        <is>
          <t>Revenue Recognition</t>
        </is>
      </c>
      <c r="B19" s="4" t="inlineStr">
        <is>
          <t>Revenue Recognition Under ASC 606, Revenue from Contracts with Customers (“ASC 606”), the Company recognition revenue through the following steps: • Identifying the contract, or contracts, with the customer; • Identifying the performance obligations in the contract; • Determining the transaction price; • Allocating the transaction price to performance obligations in the contract; and • Recognizing revenue when, or as, the Company satisfies performance obligations by transferring the promised good or services. Nature of Products and Services and Revenue Recognition The Company’s revenue is derived from the sales of perception solution to direct customers and distributors. Revenue is recognized at a point in time when control of the goods is transferred to the customer, generally occurring upon shipment or delivery dependent upon the terms of the underlying contract. The Company typically provides a warranty of one year or less on its products. If the warranty period is sold or extended beyond the standard term, revenue related to the extended warranty is recognized ratably over the related extended warranty period. For certain custom products that require engineering and development based on customer specifications, the Company recognizes revenue over time using a cost-to-cost measure of progress which the Company believes depicts the transfer of control of the goods or services to the customer. Amounts billed to customers for shipping and handling are included in revenue. Some of the Company’s arrangements provide software embedded in hardware, and promises to update the Company’s software represent immaterial promises in contracts with customers. Taxes collected from customers and remitted to governmental authorities are excluded from revenue. Arrangements with Multiple Performance Obligations When a contract involves multiple performance obligations, the Company accounts for individual products and services separately if the customer can benefit from the product or service on its own or with other resources that are readily available to the customer and the product or service is separately identifiable from other promises in the contract. The consideration is allocated between separate performance obligations in proportion to their estimated standalone selling price. Other Policies, Judgments and Practical Expedients Contract balances. Contract assets and liabilities represent the differences in the timing of revenue recognition from the receipt of cash from the Company’s customers and billings. Contract assets reflect revenue recognized and performance obligations satisfied in advance of customer billing. Contract liabilities relate to payments received in advance of the satisfaction of performance under the contract. Receivables represents the right to consideration that is unconditional. Such rights are considered unconditional if only the passage of time is required before payment of that consideration is due.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include contracts where the customer is not committed. The customer is not considered committed where they can terminate for convenience without payment of a substantive penalty under the contract. Additionally, as a practical expedient, the Company has not disclosed the value of unsatisfied performance obligations for contracts with an original expected length of one year or less. Significant financing component. In certain arrangements, the Company receives payment from a customer either before or after the performance obligation has been satisfied. However, the Company’s contracts are generally one year or less; therefore, the Company applies a practical expedient and does not consider the effects of the time value of money. The Company’s contracts with customer prepayment terms do not include a significant financing component because the primary purpose is not to receive or provide financing from or to the customer. Contract modifications. The Company may modify contracts to change the scope or price (or both) of a contract. When a modification results in an increase to the scope or price of a contract of the additional products and services are generally considered distinct from those products or services transferred to the customer before the modification. The Company evaluates whether the contract price for the additional products and services reflects the standalone selling price as adjusted for facts and circumstances applicable to that contract. In these cases, the Company accounts for the additional products or services as a separate contract. In other cases where the pricing in the modification does not reflect the standalone selling price as adjusted for facts and circumstances applicable to that contract, the Company accounts for the modification on a prospective basis where the remaining goods and services are distinct from the original items and on a cumulative catch-up basis when the remaining goods and services are not distinct from the original items. Judgments and estimates. Judgment is required to determine whether and when a contract modification is approved by the parties or implied by customary business practices. Judgment is also required in the identification of performance obligations within the Company’s contracts with customers, especially those for certain custom products that require engineering and development. Accounting for contracts recognized over time under Topic 606 involves the use of various techniques to estimate total contract revenue and costs. Due to uncertainties inherent in the estimation process, estimates of costs to complete a performance obligation may be revised. The Company reviews and updates its contract-related estimates regularly, and records adjustments as needed. For those performance obligations for which revenue is recognized using a cost-to-cost method, changes in total estimated costs, and related progress towards complete satisfaction of the performance obligation, are recognized on a cumulative catch-up basis in the period in which the revisions to the estimates are made. The Company evaluates variable consideration in arrangements with contract terms such as price concessions and acceptance clauses. The Company generally uses the expected value method, primarily relying on its history, to estimate variable consideration. However, when the Company believes it to provide a better estimate, it uses the most likely amount method. In either case, the Company considers variable consideration only to the extent that it is probable that a significant reversal in the amount of cumulative revenue recognized will not occur. Reassessments of its variable consideration may occur as historical information changes.</t>
        </is>
      </c>
    </row>
    <row r="20">
      <c r="A20" s="4" t="inlineStr">
        <is>
          <t>Cost of Revenue</t>
        </is>
      </c>
      <c r="B20" s="4" t="inlineStr">
        <is>
          <t>Cost of Revenue The cost of revenue principally includes direct material, direct labor, and allocation of overhead associated with manufacturing operations, including inbound freight charges and depreciation. Cost of revenue also includes the direct cost and appropriate allocation of overhead costs involved in the execution of service contracts.</t>
        </is>
      </c>
    </row>
    <row r="21">
      <c r="A21" s="4" t="inlineStr">
        <is>
          <t>Research and Development</t>
        </is>
      </c>
      <c r="B21" s="4" t="inlineStr">
        <is>
          <t xml:space="preserve">Research and Development Research and development expenses consist primarily of payroll expenses, consulting and contractor expenses, allocated overhead costs, and tooling and prototype materials to the extent no future benefit is expected. Substantially all of the Company’s research and development expenses are related to developing new products and services and improving existing products and services. To date, research and development expenses have been expensed as incurred and included in the statements of operations. </t>
        </is>
      </c>
    </row>
    <row r="22">
      <c r="A22" s="4" t="inlineStr">
        <is>
          <t>Stock-based Compensation</t>
        </is>
      </c>
      <c r="B22" s="4" t="inlineStr">
        <is>
          <t>Stock-based Compensation The Company measures the cost of stock-based awards granted to employees and directors based on the grant-date fair value of the awards. The grant-date fair value of the stock options is calculated using a Black-Scholes option pricing model. The Black-Scholes pricing model requires the use of subjective assumptions including the option’s expected term, the volatility of the underlying stock, the fair value of the stock, dividend yield rate and the risk-free rate. The fair value of the service condition based restricted stock units (the “RSUs”) is equal to the closing price of the Company’s common stock on the grant date. The fair value of these stock-based grants is recognized on a straight-line basis over the requisite service period, which is generally the vesting period of the award. The fair value of PBRSUs is recognized using the graded-vesting attribution method over the requisite service period. Performance based restricted stock units (the “PBRSUs”) have vesting conditions either based on pre-established performan ce goals of the Company or the performance of the Company’s total shareholder return. For the former, the fair value is determined based on the closing quoted price of the Company’s common stock on the grant date and the fair value is recognized using the graded-vesting attribution method over the requisite service period. For the latter, the Company uses a Monte Carlo simulation model to determine the fair value on the grant date and the fair value is recognized using the graded-vesting attribution method over the requisite service period.</t>
        </is>
      </c>
    </row>
    <row r="23">
      <c r="A23" s="4" t="inlineStr">
        <is>
          <t>Income Taxes</t>
        </is>
      </c>
      <c r="B23" s="4" t="inlineStr">
        <is>
          <t xml:space="preserve">Income Taxes Income taxes are accounted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more likely than not to be realized. In making such a determination, all available positive and negative evidence is considered, including future reversals of existing taxable temporary differences, projected future taxable income, tax-planning strategies, and results of recent operations. If it is determined that deferred tax assets would be realized in the future, in excess of their net recorded amount, an adjustment would be made to the deferred tax asset valuation allowance, which would reduce the provision for income taxes. The Company records uncertain tax positions in accordance with Topic 740: Simplifying the Accounting for Income Taxes (“Topic 740”) on the basis of a two-step process which includes (1) determination of whether it is more likely than not that the tax positions will be sustained on the basis of the technical merits of the position, and (2) recognition of tax positions that meet the more-likely-than-not recognition threshold. Recognized income tax positions are measured at the largest amount of tax benefit that is more than 50 percent likely to be realized upon ultimate settlement with the related tax authority. The Company recognizes interest and penalties related to unrecognized tax benefits on the income tax expense line in the accompanying statement of operations. Accrued interest and penalties are included on the related tax liability line in the balance sheet. </t>
        </is>
      </c>
    </row>
    <row r="24">
      <c r="A24" s="4" t="inlineStr">
        <is>
          <t>Commitments and Contingencies</t>
        </is>
      </c>
      <c r="B24" s="4" t="inlineStr">
        <is>
          <t xml:space="preserve">Commitments and Contingencies Liabilities for loss contingencies arising from claims, assessments, litigation, fines, and penalties and other sources are recorded when it is probable that a liability has been incurred and the amount within a range of loss can be reasonably estimated. When no amount within the range is a better estimate than any other amount, the Company accrues for the minimum amount within the range. Legal costs incurred in connection with loss contingencies are expensed as incurred. </t>
        </is>
      </c>
    </row>
    <row r="25">
      <c r="A25" s="4" t="inlineStr">
        <is>
          <t>Foreign Currency Translation</t>
        </is>
      </c>
      <c r="B25" s="4" t="inlineStr">
        <is>
          <t xml:space="preserve">Foreign Currency Translation Gains and losses resulting from foreign exchange transactions and revaluation of monetary assets and liabilities in non-functional currencies are included in other income (expense) in the statements of operations. Net foreign exchange gain (loss) recorded in the Company’s statements of operations was immaterial for all periods. </t>
        </is>
      </c>
    </row>
    <row r="26">
      <c r="A26" s="4" t="inlineStr">
        <is>
          <t>Net Loss Attributable Per Share to Common Stockholders</t>
        </is>
      </c>
      <c r="B26" s="4" t="inlineStr">
        <is>
          <t xml:space="preserve">Net Loss Attributable Per Share to Common Stockholders Basic net loss per share attributable to common stockholders is computed by dividing the Company’s net loss attributable per share to common stockholders by the weighted-average number of common shares used in the loss per share calculation during the period. Diluted net loss per share attributable to common stockholders is computed by giving effect to all potentially dilutive securities, including stock options and convertible preferred shares. Basic and diluted net loss per share attributable to common stockholders was the same for all periods presented as the inclusion of all potentially dilutive securities outstanding was anti-dilutive. </t>
        </is>
      </c>
    </row>
    <row r="27">
      <c r="A27" s="4" t="inlineStr">
        <is>
          <t>Warrant Liabilities</t>
        </is>
      </c>
      <c r="B27" s="4" t="inlineStr">
        <is>
          <t xml:space="preserve">Warrant Liabilitie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fair value on the date of issuance, and each balance sheet date thereafter. </t>
        </is>
      </c>
    </row>
    <row r="28">
      <c r="A28" s="4" t="inlineStr">
        <is>
          <t>Intangible Assets</t>
        </is>
      </c>
      <c r="B28" s="4" t="inlineStr">
        <is>
          <t>Intangible Assets Intangible assets consist of purchased patents that are stated at cost less accumulated amortization. Intangible assets have been determined to have finite lives and are amortized on a straight-line basis over their estimated remaining economic lives, which is estimated at five years. Amortization expense is included in general and administrative expenses.</t>
        </is>
      </c>
    </row>
    <row r="29">
      <c r="A29" s="4" t="inlineStr">
        <is>
          <t>Recent Accounting Pronouncements</t>
        </is>
      </c>
      <c r="B29" s="4" t="inlineStr">
        <is>
          <t>Recent Accounting Pronouncements In November 2023, the Financial Standards Accounting Board (FASB) issued Accounting Standards Update (ASU) 2023-07 " Segment Reporting (Topic 280) : Improvements to Reportable Segment Disclosures " which expands annual and interim disclosure requirements for reportable segments, primarily through enhanced disclosures about significant segment expenses. ASU 2023-07 is effective for the Company’s annual periods beginning January 1, 2024, and for interim periods beginning January 1, 2025, with early adoption permitted. The Company adopted ASU 2023-07 as of January 1, 2024 and concluded that the Company operates as a single segment with the consolidated expenses as disclosed in the statement of operations being reported periodically to the chief operating decision-maker (“CODM”). Refer to Note 16, Segment Information, for further information regarding the Company’s segment disclosures. In December 2023, the FASB issued ASU 2023-09 " Income Taxes (Topics 740) : Improvements to Income Tax Disclosures " to expand the disclosure requirements for income taxes, specifically related to the rate reconciliation and income taxes paid. ASU 2023-09 is effective for the Company’s annual periods beginning January 1, 2025, with early adoption permitted. The Company is currently evaluating the impact that the updated standard will have on its financial statement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par value</t>
        </is>
      </c>
      <c r="B2" s="8" t="n">
        <v>0.0001</v>
      </c>
      <c r="C2" s="8" t="n">
        <v>0.0001</v>
      </c>
    </row>
    <row r="3">
      <c r="A3" s="4" t="inlineStr">
        <is>
          <t>Common Stock, Shares Authorized</t>
        </is>
      </c>
      <c r="B3" s="5" t="n">
        <v>422000000</v>
      </c>
      <c r="C3" s="5" t="n">
        <v>422000000</v>
      </c>
    </row>
    <row r="4">
      <c r="A4" s="4" t="inlineStr">
        <is>
          <t>Common stock, shares issued</t>
        </is>
      </c>
      <c r="B4" s="5" t="n">
        <v>54140000</v>
      </c>
      <c r="C4" s="5" t="n">
        <v>52389000</v>
      </c>
    </row>
    <row r="5">
      <c r="A5" s="4" t="inlineStr">
        <is>
          <t>Common Stock, Shares, Outstanding</t>
        </is>
      </c>
      <c r="B5" s="5" t="n">
        <v>54140000</v>
      </c>
      <c r="C5" s="5" t="n">
        <v>52389000</v>
      </c>
    </row>
    <row r="6">
      <c r="A6" s="4" t="inlineStr">
        <is>
          <t>Convertible Preferred Stock [Member]</t>
        </is>
      </c>
      <c r="B6" s="4" t="inlineStr">
        <is>
          <t xml:space="preserve"> </t>
        </is>
      </c>
      <c r="C6" s="4" t="inlineStr">
        <is>
          <t xml:space="preserve"> </t>
        </is>
      </c>
    </row>
    <row r="7">
      <c r="A7" s="4" t="inlineStr">
        <is>
          <t>Temporary equity, par value per share</t>
        </is>
      </c>
      <c r="B7" s="8" t="n">
        <v>0.0001</v>
      </c>
      <c r="C7" s="8" t="n">
        <v>0.0001</v>
      </c>
    </row>
    <row r="8">
      <c r="A8" s="4" t="inlineStr">
        <is>
          <t>Temporary equity, shares authorized</t>
        </is>
      </c>
      <c r="B8" s="5" t="n">
        <v>10000000</v>
      </c>
      <c r="C8" s="5" t="n">
        <v>10000000</v>
      </c>
    </row>
    <row r="9">
      <c r="A9" s="4" t="inlineStr">
        <is>
          <t>Temporary equity, shares issued</t>
        </is>
      </c>
      <c r="B9" s="5" t="n">
        <v>0</v>
      </c>
      <c r="C9" s="5" t="n">
        <v>0</v>
      </c>
    </row>
    <row r="10">
      <c r="A10" s="4" t="inlineStr">
        <is>
          <t>Temporary Equity,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 Estimated Useful Lives</t>
        </is>
      </c>
      <c r="B4" s="4" t="inlineStr">
        <is>
          <t>Estimated useful lives
Computer equipment 3 years
Lab equipment 5 years
Manufacturing equipment 4 years
Testing equipment 3 years
Leasehold improvements Lesser of estimated useful life or remaining lease term
Furniture and fixtures 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Disaggregated Revenue by Geographic Region</t>
        </is>
      </c>
      <c r="B4" s="4" t="inlineStr">
        <is>
          <t>Total revenue for the years ende d December 31, 2024, 2023 and 2022, based on the disaggregation criteria described above are as follows (in thousands):
Year Ended December 31,
2024 2023 2022
Revenue % of Revenue % of Revenue % of
Revenue by primary geographical
North America $ 7,814 86 % $ 2,815 65 % $ 2,965 71 %
Asia 603 7 % 728 17 % 1,085 26 %
Europe 475 5 % 769 18 % 142 3 %
Oceania 173 2 % — — — —
Total $ 9,065 100 % $ 4,312 100 % $ 4,192 100 %
Revenue by timing of recognition:
Recognized at a point in time $ 5,681 63 % $ 3,877 90 % $ 2,735 65 %
Recognized over time 3,384 37 % 435 10 % 1,457 35 %
Total $ 9,065 100 % $ 4,312 100 % $ 4,192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Fair Value, Balance Sheet Grouping, Financial Statement Captions [Line Items]</t>
        </is>
      </c>
      <c r="B3" s="4" t="inlineStr">
        <is>
          <t xml:space="preserve"> </t>
        </is>
      </c>
    </row>
    <row r="4">
      <c r="A4" s="4" t="inlineStr">
        <is>
          <t>Summary of Financial assets and Liabilities Measured at Fair Value on Recurring Basis</t>
        </is>
      </c>
      <c r="B4" s="4" t="inlineStr">
        <is>
          <t xml:space="preserve">The following tables summarize the Company’s financial assets and liabilities measured at fair value on a recurring basis by level within the fair value hierarchy:
December 31, 2024
Adjusted Cost Unrealized Gain Unrealized Losses Fair Value Cash and Cash Equivalent Marketable Securities
(in thousands)
Assets
Cash $ 14,237 $ — $ — $ 14,237 $ 14,237 $ —
Level 1
Money market funds 10,645 — — 10,645 10,645 —
Level 2
U.S. agency securities 17,492 14 ( 2 ) 17,504 — 17,504
U.S. Treasury securities 10,957 6 — 10,963 2,000 8,963
Commercial paper 12,711 9 ( 4 ) 12,716 1,982 10,734
Corporate bonds 45,918 31 ( 7 ) 45,942 — 45,942
Subtotal 87,078 60 ( 13 ) 87,125 3,982 83,143
Total assets $ 111,960 $ 60 $ ( 13 ) $ 112,007 $ 28,864 $ 83,143
Liabilities
Level 3
Warrant liabilities — — — 8,258 — —
Total liabilities $ — $ — $ — $ 8,258 $ — $ —
December 31, 2023
Adjusted Cost Unrealized Gain Unrealized Losses Fair Value Cash and Cash Equivalent Marketable Securities
(in thousands)
Assets
Cash $ 21,799 $ — $ — $ 21,799 $ 21,799 $ —
Level 1
Money market funds 6,266 — — 6,266 6,266 —
Level 2
U.S. Government securities 35,962 8 ( 97 ) 35,873 — 35,873
U.S. Treasury securities 18,323 1 ( 14 ) 18,310 10,482 7,828
Commercial paper 38,491 25 ( 16 ) 38,500 — 38,500
Corporate bonds 100,274 136 ( 130 ) 100,280 — 100,280
Subtotal 193,050 170 ( 257 ) 192,963 10,482 182,481
Total assets $ 221,115 $ 170 $ ( 257 ) $ 221,028 $ 38,547 $ 182,481
Liabilities
Level 3
Warrant liabilities — — — 6,772 — —
Total liabilities $ — $ — $ — $ 6,772 $ — $ — </t>
        </is>
      </c>
    </row>
    <row r="5">
      <c r="A5" s="4" t="inlineStr">
        <is>
          <t>Summary of Changes in Fair Value of Level 3 Financial Instruments</t>
        </is>
      </c>
      <c r="B5" s="4" t="inlineStr">
        <is>
          <t xml:space="preserve">The following table presents a summary of the changes in the fair value of the Company’s Level 3 financial instruments (in thousands):
December 31, 2024 December 31, 2023
Fair value, beginning balance $ 6,772 $ 90
Fair value at issuance of Series A warrants — 6,450
Change in the fair value of Series A warrants included in other income 1,500 300
Change in the fair value of private placement warrants included ( 14 ) ( 68 )
Fair value, closing balance $ 8,258 $ 6,772 </t>
        </is>
      </c>
    </row>
    <row r="6">
      <c r="A6" s="4" t="inlineStr">
        <is>
          <t>Schedule of Black-Scholes Option Pricing Model For Private Warrants</t>
        </is>
      </c>
      <c r="B6" s="4" t="inlineStr">
        <is>
          <t xml:space="preserve">The key inputs into the Black-Scholes option pricing model for the private warrants were as follows for the relevant periods:
December 31, 2024 December 31, 2023
Expected term (years) 1.2 2.2
Expected volatility 90.0 % 94.1 %
Risk-free interest rate 4.21 % 4.23 %
Dividend yield 0 % 0 %
Exercise Price $ 57.50 $ 57.50 </t>
        </is>
      </c>
    </row>
    <row r="7">
      <c r="A7" s="4" t="inlineStr">
        <is>
          <t>Warrant And Series A [Member]</t>
        </is>
      </c>
      <c r="B7" s="4" t="inlineStr">
        <is>
          <t xml:space="preserve"> </t>
        </is>
      </c>
    </row>
    <row r="8">
      <c r="A8" s="3" t="inlineStr">
        <is>
          <t>Fair Value, Balance Sheet Grouping, Financial Statement Captions [Line Items]</t>
        </is>
      </c>
      <c r="B8" s="4" t="inlineStr">
        <is>
          <t xml:space="preserve"> </t>
        </is>
      </c>
    </row>
    <row r="9">
      <c r="A9" s="4" t="inlineStr">
        <is>
          <t>Schedule of Black-Scholes Option Pricing Model For Private Warrants</t>
        </is>
      </c>
      <c r="B9" s="4" t="inlineStr">
        <is>
          <t xml:space="preserve">The key inputs into the Black-Scholes option pricing model for the Series A warrants were as follows for the relevant periods:
December 31, 2024 December 31, 2023
Expected term (years) 3.0 4.0
Expected volatility 90.0 % 87.2 %
Risk-free interest rate 4.23 % 3.89 %
Dividend yield 0 % 0 %
Exercise Price $ 5.00 $ 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expected amortization expense relating to purchased intangible assets</t>
        </is>
      </c>
      <c r="B4" s="4" t="inlineStr">
        <is>
          <t xml:space="preserve">As of December 31, 2024, expected amortization expense relating to purchased intangible assets over the remaining life was as follows (in thou sands):
Intangibles
2025 900
2026 825
Total future amortization $ 1,7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As of December 31,
2024 2023
Raw materials $ 1,550 $ 2,178
Work-in-progress 88 136
Finished goods 707 60
Total inventories $ 2,345 $ 2,3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s of the following (in thousands):
As of December 31,
2024 2023
Computer equipment $ 3,121 $ 2,795
Lab equipment 8,328 7,151
Leasehold improvements 3,374 3,148
Construction in progress 243 1,434
Testing equipment 1,847 1,455
Manufacturing equipment 5,597 4,269
Furniture, fixtures and other equipment 566 458
Total property, plant and equipment 23,076 20,710
Less: accumulated depreciation ( 12,744 ) ( 8,596 )
Total property, plant and equipment, net $ 10,332 $ 12,1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 of the following (in thousands):
As of December 31,
2024 2023
Prepaid expenses $ 2,287 $ 2,228
Contract assets 85 140
Vendor deposits 971 1,104
Other current assets 4,418 1,723
Total other current assets $ 7,761 $ 5,1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4</t>
        </is>
      </c>
    </row>
    <row r="3">
      <c r="A3" s="3" t="inlineStr">
        <is>
          <t>Other Assets, Noncurrent [Abstract]</t>
        </is>
      </c>
      <c r="B3" s="4" t="inlineStr">
        <is>
          <t xml:space="preserve"> </t>
        </is>
      </c>
    </row>
    <row r="4">
      <c r="A4" s="4" t="inlineStr">
        <is>
          <t>Schedule of Other Non-Current Assets</t>
        </is>
      </c>
      <c r="B4" s="4" t="inlineStr">
        <is>
          <t xml:space="preserve">Other non-current assets consist of the following (in thousands):
As of December 31,
2024 2023
Non-marketable equity investments $ 5,000 $ 5,000
Security deposits 815 1,116
Other non-current assets 2,491 16
Total other non-current assets $ 8,306 $ 6,1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Liabilities, Current [Abstract]</t>
        </is>
      </c>
      <c r="B3" s="4" t="inlineStr">
        <is>
          <t xml:space="preserve"> </t>
        </is>
      </c>
    </row>
    <row r="4">
      <c r="A4" s="4" t="inlineStr">
        <is>
          <t>Schedule of Other Current Liabilities</t>
        </is>
      </c>
      <c r="B4" s="4" t="inlineStr">
        <is>
          <t xml:space="preserve">Other current liabilities consisted of the following (in thousands):
December 31, December 31,
2024 2023
Litigation settlement $ 14,000 $ —
Deferred revenue 4,001 2,076
Other current liabilities 1,173 448
Total other current liabilities $ 19,174 $ 2,5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the basic and diluted net loss per share attributable to common stockholders for the periods presented (in thousands, except per share data):
Year ended December 31,
2024 2023 2022
Numerator:
Net loss $ ( 152,261 ) $ ( 149,333 ) $ ( 147,305 )
Net loss attributable per share to common stockholders ( 152,261 ) ( 149,333 ) ( 147,305 )
Denominator:
Weighted average shares of common stock outstanding 53,359,685 45,412,155 43,461,579
Dilutive effect of potential common stock — — —
Weighted average shares of common stock outstanding 53,359,685 45,412,155 43,461,579
Net loss per share attributable to common stockholders $ ( 2.85 ) $ ( 3.29 ) $ ( 3.39 )</t>
        </is>
      </c>
    </row>
    <row r="5">
      <c r="A5" s="4" t="inlineStr">
        <is>
          <t>Schedule of Antidilutive Securities Excluded from Computation of Diluted Earnings Per Share</t>
        </is>
      </c>
      <c r="B5" s="4" t="inlineStr">
        <is>
          <t xml:space="preserve">The following table presents the potential common shares outstanding that were excluded from the computation of diluted net loss per share of common stock as of the periods presented because including them would have been anti-dilutive:
Year ended December 31,
2024 2023 2022
Common stock options issued and outstanding 2,370,672 2,414,730 2,686,835
Restricted stock units 6,549,869 5,199,811 2,388,909
Performance-based restricted stock units 1,911,765 1,911,765 —
Common stock warrants 2,491,776 2,491,776 2,491,776
Series A warrants 3,000,000 3,000,000 —
Total 16,324,082 15,018,082 7,567,5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9065</v>
      </c>
      <c r="C4" s="7" t="n">
        <v>4312</v>
      </c>
      <c r="D4" s="7" t="n">
        <v>4192</v>
      </c>
    </row>
    <row r="5">
      <c r="A5" s="4" t="inlineStr">
        <is>
          <t>Cost of revenue</t>
        </is>
      </c>
      <c r="B5" s="5" t="n">
        <v>12855</v>
      </c>
      <c r="C5" s="5" t="n">
        <v>10198</v>
      </c>
      <c r="D5" s="5" t="n">
        <v>8447</v>
      </c>
    </row>
    <row r="6">
      <c r="A6" s="4" t="inlineStr">
        <is>
          <t>Gross loss</t>
        </is>
      </c>
      <c r="B6" s="5" t="n">
        <v>-3790</v>
      </c>
      <c r="C6" s="5" t="n">
        <v>-5886</v>
      </c>
      <c r="D6" s="5" t="n">
        <v>-4255</v>
      </c>
    </row>
    <row r="7">
      <c r="A7" s="4" t="inlineStr">
        <is>
          <t>Research and development expenses</t>
        </is>
      </c>
      <c r="B7" s="5" t="n">
        <v>102667</v>
      </c>
      <c r="C7" s="5" t="n">
        <v>102503</v>
      </c>
      <c r="D7" s="5" t="n">
        <v>109587</v>
      </c>
    </row>
    <row r="8">
      <c r="A8" s="4" t="inlineStr">
        <is>
          <t>General and administrative expenses</t>
        </is>
      </c>
      <c r="B8" s="5" t="n">
        <v>33259</v>
      </c>
      <c r="C8" s="5" t="n">
        <v>31761</v>
      </c>
      <c r="D8" s="5" t="n">
        <v>31070</v>
      </c>
    </row>
    <row r="9">
      <c r="A9" s="4" t="inlineStr">
        <is>
          <t>Selling and marketing expenses</t>
        </is>
      </c>
      <c r="B9" s="5" t="n">
        <v>7156</v>
      </c>
      <c r="C9" s="5" t="n">
        <v>7638</v>
      </c>
      <c r="D9" s="5" t="n">
        <v>7043</v>
      </c>
    </row>
    <row r="10">
      <c r="A10" s="4" t="inlineStr">
        <is>
          <t>Litigation settlement, net</t>
        </is>
      </c>
      <c r="B10" s="5" t="n">
        <v>11500</v>
      </c>
      <c r="C10" s="5" t="n">
        <v>0</v>
      </c>
      <c r="D10" s="5" t="n">
        <v>0</v>
      </c>
    </row>
    <row r="11">
      <c r="A11" s="4" t="inlineStr">
        <is>
          <t>Total operating expenses</t>
        </is>
      </c>
      <c r="B11" s="5" t="n">
        <v>154582</v>
      </c>
      <c r="C11" s="5" t="n">
        <v>141902</v>
      </c>
      <c r="D11" s="5" t="n">
        <v>147700</v>
      </c>
    </row>
    <row r="12">
      <c r="A12" s="4" t="inlineStr">
        <is>
          <t>Operating loss</t>
        </is>
      </c>
      <c r="B12" s="5" t="n">
        <v>-158372</v>
      </c>
      <c r="C12" s="5" t="n">
        <v>-147788</v>
      </c>
      <c r="D12" s="5" t="n">
        <v>-151955</v>
      </c>
    </row>
    <row r="13">
      <c r="A13" s="4" t="inlineStr">
        <is>
          <t>Interest income</t>
        </is>
      </c>
      <c r="B13" s="5" t="n">
        <v>7712</v>
      </c>
      <c r="C13" s="5" t="n">
        <v>8925</v>
      </c>
      <c r="D13" s="5" t="n">
        <v>3707</v>
      </c>
    </row>
    <row r="14">
      <c r="A14" s="4" t="inlineStr">
        <is>
          <t>Other income (expense), net</t>
        </is>
      </c>
      <c r="B14" s="5" t="n">
        <v>-1430</v>
      </c>
      <c r="C14" s="5" t="n">
        <v>-10470</v>
      </c>
      <c r="D14" s="5" t="n">
        <v>943</v>
      </c>
    </row>
    <row r="15">
      <c r="A15" s="4" t="inlineStr">
        <is>
          <t>Net loss before income taxes</t>
        </is>
      </c>
      <c r="B15" s="5" t="n">
        <v>-152090</v>
      </c>
      <c r="C15" s="5" t="n">
        <v>-149333</v>
      </c>
      <c r="D15" s="5" t="n">
        <v>-147305</v>
      </c>
    </row>
    <row r="16">
      <c r="A16" s="4" t="inlineStr">
        <is>
          <t>Income tax provision</t>
        </is>
      </c>
      <c r="B16" s="5" t="n">
        <v>171</v>
      </c>
      <c r="C16" s="5" t="n">
        <v>0</v>
      </c>
      <c r="D16" s="5" t="n">
        <v>0</v>
      </c>
    </row>
    <row r="17">
      <c r="A17" s="4" t="inlineStr">
        <is>
          <t>Net loss</t>
        </is>
      </c>
      <c r="B17" s="5" t="n">
        <v>-152261</v>
      </c>
      <c r="C17" s="5" t="n">
        <v>-149333</v>
      </c>
      <c r="D17" s="5" t="n">
        <v>-147305</v>
      </c>
    </row>
    <row r="18">
      <c r="A18" s="4" t="inlineStr">
        <is>
          <t>Unrealized gain (loss) on available-for-sale securities</t>
        </is>
      </c>
      <c r="B18" s="5" t="n">
        <v>134</v>
      </c>
      <c r="C18" s="5" t="n">
        <v>3498</v>
      </c>
      <c r="D18" s="5" t="n">
        <v>-3061</v>
      </c>
    </row>
    <row r="19">
      <c r="A19" s="4" t="inlineStr">
        <is>
          <t>Total comprehensive loss</t>
        </is>
      </c>
      <c r="B19" s="7" t="n">
        <v>-152127</v>
      </c>
      <c r="C19" s="7" t="n">
        <v>-145835</v>
      </c>
      <c r="D19" s="7" t="n">
        <v>-150366</v>
      </c>
    </row>
    <row r="20">
      <c r="A20" s="4" t="inlineStr">
        <is>
          <t>Net loss per share, basic</t>
        </is>
      </c>
      <c r="B20" s="9" t="n">
        <v>-2.85</v>
      </c>
      <c r="C20" s="9" t="n">
        <v>-3.29</v>
      </c>
      <c r="D20" s="9" t="n">
        <v>-3.39</v>
      </c>
    </row>
    <row r="21">
      <c r="A21" s="4" t="inlineStr">
        <is>
          <t>Net loss per share, diluted</t>
        </is>
      </c>
      <c r="B21" s="9" t="n">
        <v>-2.85</v>
      </c>
      <c r="C21" s="9" t="n">
        <v>-3.29</v>
      </c>
      <c r="D21" s="9" t="n">
        <v>-3.39</v>
      </c>
    </row>
    <row r="22">
      <c r="A22" s="4" t="inlineStr">
        <is>
          <t>Weighted-average shares used in computing net loss per share, basic</t>
        </is>
      </c>
      <c r="B22" s="5" t="n">
        <v>53359685</v>
      </c>
      <c r="C22" s="5" t="n">
        <v>45412155</v>
      </c>
      <c r="D22" s="5" t="n">
        <v>43461579</v>
      </c>
    </row>
    <row r="23">
      <c r="A23" s="4" t="inlineStr">
        <is>
          <t>Weighted-average shares used in computing net loss per share, diluted</t>
        </is>
      </c>
      <c r="B23" s="5" t="n">
        <v>53359685</v>
      </c>
      <c r="C23" s="5" t="n">
        <v>45412155</v>
      </c>
      <c r="D23" s="5" t="n">
        <v>43461579</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12 Months Ended</t>
        </is>
      </c>
    </row>
    <row r="2">
      <c r="B2" s="2" t="inlineStr">
        <is>
          <t>Dec. 31, 2024</t>
        </is>
      </c>
    </row>
    <row r="3">
      <c r="A3" s="4" t="inlineStr">
        <is>
          <t>Schedule of Fair Value Weighted-Average Assumptions</t>
        </is>
      </c>
      <c r="B3" s="4" t="inlineStr">
        <is>
          <t>The assumptions for the Black-Scholes model for options granted during the period ended December 31, 2022 were as follows:
Expected term (years)(1) 6.02
Expected volatility(2) 48.7 % - 49.0 %
Common Stock Value 2.92 - 3.28
Risk-free interest rate(3) 2.73 % - 2.93 %
Dividend yield(4) 0 % (1) Expected term is the length of time the grant is expected to be outstanding before it is exercised or terminated. This number is calculated as the midpoint between the vesting term and the original contractual term (contractual period to exercise). If the option contains graded vesting, then the vesting term would be based on the vesting pattern. (2) Expected volatility was estimated based on comparable companies' reported volatilities. (3) The risk-free rate is an interpolation of yields on U.S. Treasury securities with maturities equivalent to the expected term. (4) The Company has assumed a dividend yield of zero as they have no plans to declare dividends in the foreseeable future.</t>
        </is>
      </c>
    </row>
    <row r="4">
      <c r="A4" s="4" t="inlineStr">
        <is>
          <t>Schedule of Stock Options Activity</t>
        </is>
      </c>
      <c r="B4" s="4" t="inlineStr">
        <is>
          <t xml:space="preserve">The following table summarized the stock option activity and related information under all stock option plans:
Number of Weighted- Weighted- Aggregate
Outstanding as of December 31, 2021 2,771,692 $ 1.93 8.27 $ 140,560
Granted 267,000 15.40 — —
Exercised ( 292,944 ) 1.19 — —
Forfeited ( 58,913 ) 2.57 — —
Outstanding as of December 31, 2022 2,686,835 $ 3.34 6.77 $ 11,593
Exercised ( 131,444 ) 1.80 — —
Forfeited ( 140,661 ) 14.26 — —
Outstanding as of December 31, 2023 2,414,730 $ 2.79 5.73 $ 4,004
Exercised ( 43,660 ) 1.81 — —
Forfeited ( 398 ) 2.74 — —
Outstanding as of December 31, 2024 2,370,672 $ 2.81 4.75 $ 6,055
Vested and exercisable as of December 31, 2024 2,330,866 $ 2.61 4.71 $ 6,055
Vested and expected to vest as of December 31, 2,370,672 $ 2.81 4.75 $ 6,055 </t>
        </is>
      </c>
    </row>
    <row r="5">
      <c r="A5" s="4" t="inlineStr">
        <is>
          <t>Schedule of Restricted Stock Activity</t>
        </is>
      </c>
      <c r="B5" s="4" t="inlineStr">
        <is>
          <t xml:space="preserve">The following table summarizes the Company’s RSU activity for the year ended December 31, 2024:
Shares Weighted Average
Outstanding as of December 31, 2021 1,326,172 $ 50.20
Granted 1,840,011 15.99
Released ( 504,365 ) 43.76
Forfeited ( 272,909 ) 42.27
Outstanding as of December 31, 2022 2,388,909 $ 26.11
Granted 5,143,160 6.04
Released ( 1,205,704 ) 18.87
Forfeited ( 1,126,554 ) 18.21
Outstanding as of December 31, 2023 5,199,811 $ 9.65
Granted 4,502,661 3.57
Released ( 1,921,646 ) 10.91
Forfeited ( 1,230,957 ) 7.63
Outstanding as of December 31, 2024 6,549,869 $ 5.48 </t>
        </is>
      </c>
    </row>
    <row r="6">
      <c r="A6" s="4" t="inlineStr">
        <is>
          <t>Summary of Stock-Based Compensation Expense</t>
        </is>
      </c>
      <c r="B6" s="4" t="inlineStr">
        <is>
          <t xml:space="preserve">Total stock-based compensation expense by function was as follows (in thousands):
Year ended December 31,
2024 2023 2022
Cost of revenue $ 279 $ 965 $ 1,161
Research and development expenses 16,657 16,760 17,197
General and administrative expenses 5,875 5,131 4,972
Sales and marketing expenses 897 819 917
Total $ 23,708 $ 23,675 $ 24,247 </t>
        </is>
      </c>
    </row>
    <row r="7">
      <c r="A7" s="4" t="inlineStr">
        <is>
          <t>Restricted stock units</t>
        </is>
      </c>
      <c r="B7" s="4" t="inlineStr">
        <is>
          <t xml:space="preserve"> </t>
        </is>
      </c>
    </row>
    <row r="8">
      <c r="A8" s="4" t="inlineStr">
        <is>
          <t>Schedule of Fair Value Weighted-Average Assumptions</t>
        </is>
      </c>
      <c r="B8" s="4" t="inlineStr">
        <is>
          <t xml:space="preserve">The Company estimated the fair value of the market-based PBRSUs award on the grant date using the Monte Carlo simulation model with the following assumptions:
Expected term (years) 0.5 - 4.7
Expected volatility 70.9 %
Risk-free interest rate 3.29 %
Dividend yield 0 %
Share price $ 5.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es</t>
        </is>
      </c>
      <c r="B4" s="4" t="inlineStr">
        <is>
          <t>For financial reporting purposes, income before income taxes includes the following components (in thousands):
Year ended December 31,
2024 2023 2022
Domestic $ ( 152,496 ) $ ( 149,540 ) $ ( 147,314 )
Foreign 406 207 9
Income (loss) before income taxes $ ( 152,090 ) $ ( 149,333 ) $ ( 147,305 )</t>
        </is>
      </c>
    </row>
    <row r="5">
      <c r="A5" s="4" t="inlineStr">
        <is>
          <t>Schedule of Components of Tax Expense</t>
        </is>
      </c>
      <c r="B5" s="4" t="inlineStr">
        <is>
          <t xml:space="preserve">The components of income tax expense are as follows (in thousands):
Year ended December 31,
2024 2023
Current:
Federal $ — $ —
State — —
Foreign 171 —
Total Current 171 —
Deferred:
Federal — —
State — —
Foreign — —
Total Deferred $ — $ — </t>
        </is>
      </c>
    </row>
    <row r="6">
      <c r="A6" s="4" t="inlineStr">
        <is>
          <t>Summary of Reconciliation Federal Income Tax Rate</t>
        </is>
      </c>
      <c r="B6" s="4" t="inlineStr">
        <is>
          <t>Reconciliation between the effective tax rate on income from continuing operations and the statutory tax rate of 21 % is as follows:
Year ended December 31,
2024 2023 2022
U.S. federal provision at statutory rate 21.0 % 21.0 % 21.0 %
Tax credits 2.6 % 3.0 % 2.7 %
Stock-based compensation ( 2.2 )% ( 2.7 )% 1.9 %
Section 162(m) ( 0.7 )% ( 0.1 )% ( 0.6 )%
Change in valuation allowance ( 20.2 )% ( 19.6 )% ( 25.1 )%
Other ( 0.5 )% ( 1.6 )% 0.1 %
Effective tax rate 0.0 % 0.0 % 0.0 %</t>
        </is>
      </c>
    </row>
    <row r="7">
      <c r="A7" s="4" t="inlineStr">
        <is>
          <t>Schedule of Net Deferred Tax Assets and Liabilities</t>
        </is>
      </c>
      <c r="B7" s="4" t="inlineStr">
        <is>
          <t xml:space="preserve">The Company’s deferred income tax assets and liabilities as of December 31, 2024 and 2023 were as follows (in thousands):
Year ended December 31,
2024 2023
Deferred tax assets:
Net operating loss carry forward $ 79,991 $ 62,346
Tax credits 24,293 18,261
Intangibles 3,535 3,499
Other ( 1 ) 28
Stock-based compensation 1,880 1,998
Lease liability 827 1,542
Research and development costs 47,018 33,341
Fixed assets 37 —
Accruals and reserves 1,384 1,364
Total deferred tax assets before valuation allowance 158,964 122,379
Valuation allowance ( 158,121 ) ( 120,779 )
Total deferred tax assets 843 1,600
Deferred tax liabilities:
Right of use assets ( 843 ) ( 1,528 )
Fixed assets — ( 72 )
Total deferred tax liabilities ( 843 ) ( 1,600 )
Net deferred tax assets (liabilities) $ — $ — </t>
        </is>
      </c>
    </row>
    <row r="8">
      <c r="A8" s="4" t="inlineStr">
        <is>
          <t>Schedule of Unrecognized Tax Benefits</t>
        </is>
      </c>
      <c r="B8" s="4" t="inlineStr">
        <is>
          <t xml:space="preserve">The following is a tabular reconciliation of the total amounts of unrecognized tax benefits (in thousands):
Year ended December 31,
2024 2023 2022
Unrecognized tax benefits as of the beginning of the year $ 13,809 $ 8,872 $ 4,702
Increase related to prior year tax provisions 111 — ( 100 )
Decrease related to prior year tax provisions — — —
Increase related to current year tax provisions 4,397 4,937 4,270
Statue lapse — — —
Unrecognized tax benefits as of the end of the year $ 18,317 $ 13,809 $ 8,8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Maturity Analysis of the Annual Undiscounted Cash Flows of Operating Lease Liabilities</t>
        </is>
      </c>
      <c r="B4" s="4" t="inlineStr">
        <is>
          <t xml:space="preserve">The following is a maturity analysis of the annual undiscounted cash flows reconciled to the carrying value of the operating lease liabilities as of December 31, 2024 (in thousands):
Operating
2025 $ 3,157
2026 729
Total minimum lease payments 3,886
Less: imputed interest ( 127 )
Total lease liability $ 3,7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12 Months Ended</t>
        </is>
      </c>
    </row>
    <row r="2">
      <c r="B2" s="2" t="inlineStr">
        <is>
          <t>Dec. 31, 2024</t>
        </is>
      </c>
    </row>
    <row r="3">
      <c r="A3" s="3" t="inlineStr">
        <is>
          <t>Geographic Areas, Long-Lived Assets [Abstract]</t>
        </is>
      </c>
      <c r="B3" s="4" t="inlineStr">
        <is>
          <t xml:space="preserve"> </t>
        </is>
      </c>
    </row>
    <row r="4">
      <c r="A4" s="4" t="inlineStr">
        <is>
          <t>Schedule of Consolidated Operating Results Including Segment Expenses</t>
        </is>
      </c>
      <c r="B4" s="4" t="inlineStr">
        <is>
          <t>The table below presents the Company's consolidated operating results including segment expenses (in thousands):
Year ended December 31,
2024 2023 2022
Net revenues $ 9,065 $ 4,312 $ 4,192
Less:
Stock-based compensation expense (1) 23,708 23,675 24,247
Cost of revenue (excluding 1) 12,576 9,233 7,286
Research and development expenses (excluding 1) 86,010 85,743 92,390
General and administrative expenses (excluding 1) 27,384 26,630 26,098
Selling and marketing expenses (excluding 1) 6,259 6,819 6,126
Litigation settlement, net 11,500 — —
Loss from Operations ( 158,372 ) ( 147,788 ) ( 151,955 )
Financing charges (2) — ( 3,788 ) —
Fair value at issuance of Series A warrants (3) — ( 6,500 ) —
Change in fair value of warrant liabilities (4) ( 1,486 ) ( 182 ) 970
Interest income 7,712 8,925 3,707
Other income (expense), net (excluding 2,3 and 4) 56 — ( 27 )
Income tax provision ( 171 ) — —
Net loss $ ( 152,261 ) $ ( 149,333 ) $ ( 147,305 )</t>
        </is>
      </c>
    </row>
    <row r="5">
      <c r="A5" s="4" t="inlineStr">
        <is>
          <t>Schedule of Property and Equipment by Geographic Region</t>
        </is>
      </c>
      <c r="B5" s="4" t="inlineStr">
        <is>
          <t xml:space="preserve">The following table sets forth the Company’s property and equipment, net by geographic region (in thousands):
Year Ended December 31,
2024 2023
North America $ 6,645 $ 8,675
Asia 3,687 3,154
EMEA — 285
Total $ 10,332 $ 12,1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s>
  <sheetData>
    <row r="1">
      <c r="A1" s="1" t="inlineStr">
        <is>
          <t>Description of Business and Summary of Significant Accounting Policies - Additional Information (Details) - USD ($)</t>
        </is>
      </c>
      <c r="C1" s="2" t="inlineStr">
        <is>
          <t>12 Months Ended</t>
        </is>
      </c>
    </row>
    <row r="2">
      <c r="C2" s="2" t="inlineStr">
        <is>
          <t>Dec. 31, 2024</t>
        </is>
      </c>
      <c r="D2" s="2" t="inlineStr">
        <is>
          <t>Dec. 31, 2023</t>
        </is>
      </c>
      <c r="E2" s="2" t="inlineStr">
        <is>
          <t>Dec. 31, 2022</t>
        </is>
      </c>
      <c r="F2" s="2" t="inlineStr">
        <is>
          <t>Mar. 18, 2024</t>
        </is>
      </c>
    </row>
    <row r="3">
      <c r="A3" s="3" t="inlineStr">
        <is>
          <t>Significant Accounting Policies [Line Items]</t>
        </is>
      </c>
      <c r="C3" s="4" t="inlineStr">
        <is>
          <t xml:space="preserve"> </t>
        </is>
      </c>
      <c r="D3" s="4" t="inlineStr">
        <is>
          <t xml:space="preserve"> </t>
        </is>
      </c>
      <c r="E3" s="4" t="inlineStr">
        <is>
          <t xml:space="preserve"> </t>
        </is>
      </c>
      <c r="F3" s="4" t="inlineStr">
        <is>
          <t xml:space="preserve"> </t>
        </is>
      </c>
    </row>
    <row r="4">
      <c r="A4" s="4" t="inlineStr">
        <is>
          <t>Cash and cash equivalents</t>
        </is>
      </c>
      <c r="C4" s="7" t="n">
        <v>28864000</v>
      </c>
      <c r="D4" s="7" t="n">
        <v>38547000</v>
      </c>
      <c r="E4" s="4" t="inlineStr">
        <is>
          <t xml:space="preserve"> </t>
        </is>
      </c>
      <c r="F4" s="4" t="inlineStr">
        <is>
          <t xml:space="preserve"> </t>
        </is>
      </c>
    </row>
    <row r="5">
      <c r="A5" s="4" t="inlineStr">
        <is>
          <t>Accumulated deficit</t>
        </is>
      </c>
      <c r="C5" s="7" t="n">
        <v>611861000</v>
      </c>
      <c r="D5" s="7" t="n">
        <v>459600000</v>
      </c>
      <c r="E5" s="4" t="inlineStr">
        <is>
          <t xml:space="preserve"> </t>
        </is>
      </c>
      <c r="F5" s="4" t="inlineStr">
        <is>
          <t xml:space="preserve"> </t>
        </is>
      </c>
    </row>
    <row r="6">
      <c r="A6" s="4" t="inlineStr">
        <is>
          <t>Stockholders' Equity, Reverse Stock Split</t>
        </is>
      </c>
      <c r="C6" s="4" t="inlineStr">
        <is>
          <t>On March 18, 2024, the Company filed a Certificate of Amendment to its Amended and Restated Certificate of Incorporation (the “Amendment”) with the Secretary of State of the State of Delaware to effect a 1-for-5 reverse stock split (the “Reverse Stock Split”) of the Company’s shares of common stock, $0.0001 par value (the “common stock”). Pursuant to the Reverse Stock Split, every five (5) shares of issued and outstanding shares of common stock were combined into one (1) share of common stock</t>
        </is>
      </c>
      <c r="D6" s="4" t="inlineStr">
        <is>
          <t xml:space="preserve"> </t>
        </is>
      </c>
      <c r="E6" s="4" t="inlineStr">
        <is>
          <t xml:space="preserve"> </t>
        </is>
      </c>
      <c r="F6" s="4" t="inlineStr">
        <is>
          <t xml:space="preserve"> </t>
        </is>
      </c>
    </row>
    <row r="7">
      <c r="A7" s="4" t="inlineStr">
        <is>
          <t>Common Stock, share Authorized</t>
        </is>
      </c>
      <c r="C7" s="5" t="n">
        <v>422000000</v>
      </c>
      <c r="D7" s="5" t="n">
        <v>422000000</v>
      </c>
      <c r="E7" s="4" t="inlineStr">
        <is>
          <t xml:space="preserve"> </t>
        </is>
      </c>
      <c r="F7" s="5" t="n">
        <v>0</v>
      </c>
    </row>
    <row r="8">
      <c r="A8" s="4" t="inlineStr">
        <is>
          <t>Allowance for doubtful accounts</t>
        </is>
      </c>
      <c r="C8" s="4" t="inlineStr">
        <is>
          <t xml:space="preserve"> </t>
        </is>
      </c>
      <c r="D8" s="7" t="n">
        <v>0</v>
      </c>
      <c r="E8" s="7" t="n">
        <v>0</v>
      </c>
      <c r="F8" s="4" t="inlineStr">
        <is>
          <t xml:space="preserve"> </t>
        </is>
      </c>
    </row>
    <row r="9">
      <c r="A9" s="4" t="inlineStr">
        <is>
          <t>Impairment of long-lived assets</t>
        </is>
      </c>
      <c r="C9" s="4" t="inlineStr">
        <is>
          <t xml:space="preserve"> </t>
        </is>
      </c>
      <c r="D9" s="7" t="n">
        <v>0</v>
      </c>
      <c r="E9" s="7" t="n">
        <v>0</v>
      </c>
      <c r="F9" s="4" t="inlineStr">
        <is>
          <t xml:space="preserve"> </t>
        </is>
      </c>
    </row>
    <row r="10">
      <c r="A10" s="4" t="inlineStr">
        <is>
          <t>Common stock, par value</t>
        </is>
      </c>
      <c r="C10" s="8" t="n">
        <v>0.0001</v>
      </c>
      <c r="D10" s="8" t="n">
        <v>0.0001</v>
      </c>
      <c r="E10" s="4" t="inlineStr">
        <is>
          <t xml:space="preserve"> </t>
        </is>
      </c>
      <c r="F10" s="8" t="n">
        <v>0.0001</v>
      </c>
    </row>
    <row r="11">
      <c r="A11" s="4" t="inlineStr">
        <is>
          <t>Number of months required to fund operating and capital expenditure</t>
        </is>
      </c>
      <c r="C11" s="4" t="inlineStr">
        <is>
          <t>12 months</t>
        </is>
      </c>
      <c r="D11" s="4" t="inlineStr">
        <is>
          <t xml:space="preserve"> </t>
        </is>
      </c>
      <c r="E11" s="4" t="inlineStr">
        <is>
          <t xml:space="preserve"> </t>
        </is>
      </c>
      <c r="F11" s="4" t="inlineStr">
        <is>
          <t xml:space="preserve"> </t>
        </is>
      </c>
    </row>
    <row r="12">
      <c r="A12" s="4" t="inlineStr">
        <is>
          <t>Operating lease right-of-use assets</t>
        </is>
      </c>
      <c r="C12" s="7" t="n">
        <v>3826000</v>
      </c>
      <c r="D12" s="7" t="n">
        <v>7289000</v>
      </c>
      <c r="E12" s="4" t="inlineStr">
        <is>
          <t xml:space="preserve"> </t>
        </is>
      </c>
      <c r="F12" s="4" t="inlineStr">
        <is>
          <t xml:space="preserve"> </t>
        </is>
      </c>
    </row>
    <row r="13">
      <c r="A13" s="4" t="inlineStr">
        <is>
          <t>Operating lease liabilities</t>
        </is>
      </c>
      <c r="C13" s="7" t="n">
        <v>3759000</v>
      </c>
      <c r="D13" s="4" t="inlineStr">
        <is>
          <t xml:space="preserve"> </t>
        </is>
      </c>
      <c r="E13" s="4" t="inlineStr">
        <is>
          <t xml:space="preserve"> </t>
        </is>
      </c>
      <c r="F13" s="4" t="inlineStr">
        <is>
          <t xml:space="preserve"> </t>
        </is>
      </c>
    </row>
    <row r="14">
      <c r="A14" s="4" t="inlineStr">
        <is>
          <t>Intangible assets, Term</t>
        </is>
      </c>
      <c r="C14" s="4" t="inlineStr">
        <is>
          <t>5 years</t>
        </is>
      </c>
      <c r="D14" s="4" t="inlineStr">
        <is>
          <t xml:space="preserve"> </t>
        </is>
      </c>
      <c r="E14" s="4" t="inlineStr">
        <is>
          <t xml:space="preserve"> </t>
        </is>
      </c>
      <c r="F14" s="4" t="inlineStr">
        <is>
          <t xml:space="preserve"> </t>
        </is>
      </c>
    </row>
    <row r="15">
      <c r="A15" s="4" t="inlineStr">
        <is>
          <t>Dividend yield</t>
        </is>
      </c>
      <c r="B15" s="4" t="inlineStr">
        <is>
          <t>[1]</t>
        </is>
      </c>
      <c r="C15" s="4" t="inlineStr">
        <is>
          <t xml:space="preserve"> </t>
        </is>
      </c>
      <c r="D15" s="4" t="inlineStr">
        <is>
          <t xml:space="preserve"> </t>
        </is>
      </c>
      <c r="E15" s="10" t="n">
        <v>0</v>
      </c>
      <c r="F15" s="4" t="inlineStr">
        <is>
          <t xml:space="preserve"> </t>
        </is>
      </c>
    </row>
    <row r="16">
      <c r="A16" s="4" t="inlineStr">
        <is>
          <t>Money Market Funds [Member]</t>
        </is>
      </c>
      <c r="C16" s="4" t="inlineStr">
        <is>
          <t xml:space="preserve"> </t>
        </is>
      </c>
      <c r="D16" s="4" t="inlineStr">
        <is>
          <t xml:space="preserve"> </t>
        </is>
      </c>
      <c r="E16" s="4" t="inlineStr">
        <is>
          <t xml:space="preserve"> </t>
        </is>
      </c>
      <c r="F16" s="4" t="inlineStr">
        <is>
          <t xml:space="preserve"> </t>
        </is>
      </c>
    </row>
    <row r="17">
      <c r="A17" s="3" t="inlineStr">
        <is>
          <t>Significant Accounting Policies [Line Items]</t>
        </is>
      </c>
      <c r="C17" s="4" t="inlineStr">
        <is>
          <t xml:space="preserve"> </t>
        </is>
      </c>
      <c r="D17" s="4" t="inlineStr">
        <is>
          <t xml:space="preserve"> </t>
        </is>
      </c>
      <c r="E17" s="4" t="inlineStr">
        <is>
          <t xml:space="preserve"> </t>
        </is>
      </c>
      <c r="F17" s="4" t="inlineStr">
        <is>
          <t xml:space="preserve"> </t>
        </is>
      </c>
    </row>
    <row r="18">
      <c r="A18" s="4" t="inlineStr">
        <is>
          <t>Cash and cash equivalents</t>
        </is>
      </c>
      <c r="C18" s="7" t="n">
        <v>112000000</v>
      </c>
      <c r="D18" s="4" t="inlineStr">
        <is>
          <t xml:space="preserve"> </t>
        </is>
      </c>
      <c r="E18" s="4" t="inlineStr">
        <is>
          <t xml:space="preserve"> </t>
        </is>
      </c>
      <c r="F18" s="4" t="inlineStr">
        <is>
          <t xml:space="preserve"> </t>
        </is>
      </c>
    </row>
    <row r="19">
      <c r="A19" s="4" t="inlineStr">
        <is>
          <t>Accumulated deficit</t>
        </is>
      </c>
      <c r="C19" s="7" t="n">
        <v>-611900000</v>
      </c>
      <c r="D19" s="4" t="inlineStr">
        <is>
          <t xml:space="preserve"> </t>
        </is>
      </c>
      <c r="E19" s="4" t="inlineStr">
        <is>
          <t xml:space="preserve"> </t>
        </is>
      </c>
      <c r="F19" s="4" t="inlineStr">
        <is>
          <t xml:space="preserve"> </t>
        </is>
      </c>
    </row>
    <row r="20">
      <c r="A20" s="4" t="inlineStr">
        <is>
          <t>Credit Concentration Risk [Member] | Accounts Payable [Member] | Three Vendors [member]</t>
        </is>
      </c>
      <c r="C20" s="4" t="inlineStr">
        <is>
          <t xml:space="preserve"> </t>
        </is>
      </c>
      <c r="D20" s="4" t="inlineStr">
        <is>
          <t xml:space="preserve"> </t>
        </is>
      </c>
      <c r="E20" s="4" t="inlineStr">
        <is>
          <t xml:space="preserve"> </t>
        </is>
      </c>
      <c r="F20" s="4" t="inlineStr">
        <is>
          <t xml:space="preserve"> </t>
        </is>
      </c>
    </row>
    <row r="21">
      <c r="A21" s="3" t="inlineStr">
        <is>
          <t>Significant Accounting Policies [Line Items]</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C22" s="4" t="inlineStr">
        <is>
          <t xml:space="preserve"> </t>
        </is>
      </c>
      <c r="D22" s="10" t="n">
        <v>0.34</v>
      </c>
      <c r="E22" s="4" t="inlineStr">
        <is>
          <t xml:space="preserve"> </t>
        </is>
      </c>
      <c r="F22" s="4" t="inlineStr">
        <is>
          <t xml:space="preserve"> </t>
        </is>
      </c>
    </row>
    <row r="23">
      <c r="A23" s="4" t="inlineStr">
        <is>
          <t>Number of vendors accounted for accounts payable</t>
        </is>
      </c>
      <c r="C23" s="4" t="inlineStr">
        <is>
          <t xml:space="preserve"> </t>
        </is>
      </c>
      <c r="D23" s="4" t="inlineStr">
        <is>
          <t>three vendors</t>
        </is>
      </c>
      <c r="E23" s="4" t="inlineStr">
        <is>
          <t xml:space="preserve"> </t>
        </is>
      </c>
      <c r="F23" s="4" t="inlineStr">
        <is>
          <t xml:space="preserve"> </t>
        </is>
      </c>
    </row>
    <row r="24">
      <c r="A24" s="4" t="inlineStr">
        <is>
          <t>Credit Concentration Risk [Member] | Accounts Payable [Member] | One Vendor [Member]</t>
        </is>
      </c>
      <c r="C24" s="4" t="inlineStr">
        <is>
          <t xml:space="preserve"> </t>
        </is>
      </c>
      <c r="D24" s="4" t="inlineStr">
        <is>
          <t xml:space="preserve"> </t>
        </is>
      </c>
      <c r="E24" s="4" t="inlineStr">
        <is>
          <t xml:space="preserve"> </t>
        </is>
      </c>
      <c r="F24" s="4" t="inlineStr">
        <is>
          <t xml:space="preserve"> </t>
        </is>
      </c>
    </row>
    <row r="25">
      <c r="A25" s="3" t="inlineStr">
        <is>
          <t>Significant Accounting Policies [Line Items]</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C26" s="10" t="n">
        <v>0.4</v>
      </c>
      <c r="D26" s="4" t="inlineStr">
        <is>
          <t xml:space="preserve"> </t>
        </is>
      </c>
      <c r="E26" s="4" t="inlineStr">
        <is>
          <t xml:space="preserve"> </t>
        </is>
      </c>
      <c r="F26" s="4" t="inlineStr">
        <is>
          <t xml:space="preserve"> </t>
        </is>
      </c>
    </row>
    <row r="27">
      <c r="A27" s="4" t="inlineStr">
        <is>
          <t>Number of vendors accounted for accounts payable</t>
        </is>
      </c>
      <c r="C27" s="4" t="inlineStr">
        <is>
          <t>one vendor</t>
        </is>
      </c>
      <c r="D27" s="4" t="inlineStr">
        <is>
          <t xml:space="preserve"> </t>
        </is>
      </c>
      <c r="E27" s="4" t="inlineStr">
        <is>
          <t xml:space="preserve"> </t>
        </is>
      </c>
      <c r="F27" s="4" t="inlineStr">
        <is>
          <t xml:space="preserve"> </t>
        </is>
      </c>
    </row>
    <row r="28"/>
    <row r="29">
      <c r="A29" s="4" t="inlineStr">
        <is>
          <t>[1] The Company has assumed a dividend yield of zero as they have no plans to declare dividends in the foreseeable future.</t>
        </is>
      </c>
    </row>
  </sheetData>
  <mergeCells count="4">
    <mergeCell ref="A1:B2"/>
    <mergeCell ref="C1:E1"/>
    <mergeCell ref="A29:E29"/>
    <mergeCell ref="A28:E2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6" customWidth="1" min="2" max="2"/>
  </cols>
  <sheetData>
    <row r="1">
      <c r="A1" s="1" t="inlineStr">
        <is>
          <t>Description of Business and Summary of Significant Accounting Policies - Schedule of Property, Plant, and Equipment Estimated Useful Lives (Details)</t>
        </is>
      </c>
      <c r="B1" s="2" t="inlineStr">
        <is>
          <t>12 Months Ended</t>
        </is>
      </c>
    </row>
    <row r="2">
      <c r="B2" s="2" t="inlineStr">
        <is>
          <t>Dec. 31, 2024</t>
        </is>
      </c>
    </row>
    <row r="3">
      <c r="A3" s="4" t="inlineStr">
        <is>
          <t>Computer Equipment [Member]</t>
        </is>
      </c>
      <c r="B3" s="4" t="inlineStr">
        <is>
          <t xml:space="preserve"> </t>
        </is>
      </c>
    </row>
    <row r="4">
      <c r="A4" s="3" t="inlineStr">
        <is>
          <t>Property Plant And Equipment [Line Items]</t>
        </is>
      </c>
      <c r="B4" s="4" t="inlineStr">
        <is>
          <t xml:space="preserve"> </t>
        </is>
      </c>
    </row>
    <row r="5">
      <c r="A5" s="4" t="inlineStr">
        <is>
          <t>Property, plant, and equipment estimated useful lives</t>
        </is>
      </c>
      <c r="B5" s="4" t="inlineStr">
        <is>
          <t>3 years</t>
        </is>
      </c>
    </row>
    <row r="6">
      <c r="A6" s="4" t="inlineStr">
        <is>
          <t>Lab Equipment [Member]</t>
        </is>
      </c>
      <c r="B6" s="4" t="inlineStr">
        <is>
          <t xml:space="preserve"> </t>
        </is>
      </c>
    </row>
    <row r="7">
      <c r="A7" s="3" t="inlineStr">
        <is>
          <t>Property Plant And Equipment [Line Items]</t>
        </is>
      </c>
      <c r="B7" s="4" t="inlineStr">
        <is>
          <t xml:space="preserve"> </t>
        </is>
      </c>
    </row>
    <row r="8">
      <c r="A8" s="4" t="inlineStr">
        <is>
          <t>Property, plant, and equipment estimated useful lives</t>
        </is>
      </c>
      <c r="B8" s="4" t="inlineStr">
        <is>
          <t>5 years</t>
        </is>
      </c>
    </row>
    <row r="9">
      <c r="A9" s="4" t="inlineStr">
        <is>
          <t>Manufacturing Equipment [Member]</t>
        </is>
      </c>
      <c r="B9" s="4" t="inlineStr">
        <is>
          <t xml:space="preserve"> </t>
        </is>
      </c>
    </row>
    <row r="10">
      <c r="A10" s="3" t="inlineStr">
        <is>
          <t>Property Plant And Equipment [Line Items]</t>
        </is>
      </c>
      <c r="B10" s="4" t="inlineStr">
        <is>
          <t xml:space="preserve"> </t>
        </is>
      </c>
    </row>
    <row r="11">
      <c r="A11" s="4" t="inlineStr">
        <is>
          <t>Property, plant, and equipment estimated useful lives</t>
        </is>
      </c>
      <c r="B11" s="4" t="inlineStr">
        <is>
          <t>4 years</t>
        </is>
      </c>
    </row>
    <row r="12">
      <c r="A12" s="4" t="inlineStr">
        <is>
          <t>Testing Equipment [Member]</t>
        </is>
      </c>
      <c r="B12" s="4" t="inlineStr">
        <is>
          <t xml:space="preserve"> </t>
        </is>
      </c>
    </row>
    <row r="13">
      <c r="A13" s="3" t="inlineStr">
        <is>
          <t>Property Plant And Equipment [Line Items]</t>
        </is>
      </c>
      <c r="B13" s="4" t="inlineStr">
        <is>
          <t xml:space="preserve"> </t>
        </is>
      </c>
    </row>
    <row r="14">
      <c r="A14" s="4" t="inlineStr">
        <is>
          <t>Property, plant, and equipment estimated useful lives</t>
        </is>
      </c>
      <c r="B14" s="4" t="inlineStr">
        <is>
          <t>3 years</t>
        </is>
      </c>
    </row>
    <row r="15">
      <c r="A15" s="4" t="inlineStr">
        <is>
          <t>Leasehold Improvements [Member]</t>
        </is>
      </c>
      <c r="B15" s="4" t="inlineStr">
        <is>
          <t xml:space="preserve"> </t>
        </is>
      </c>
    </row>
    <row r="16">
      <c r="A16" s="3" t="inlineStr">
        <is>
          <t>Property Plant And Equipment [Line Items]</t>
        </is>
      </c>
      <c r="B16" s="4" t="inlineStr">
        <is>
          <t xml:space="preserve"> </t>
        </is>
      </c>
    </row>
    <row r="17">
      <c r="A17" s="4" t="inlineStr">
        <is>
          <t>Property Plan tAnd Equipment Estimated Useful Live</t>
        </is>
      </c>
      <c r="B17" s="4" t="inlineStr">
        <is>
          <t>Lesser of estimated useful life or remaining lease term</t>
        </is>
      </c>
    </row>
    <row r="18">
      <c r="A18" s="4" t="inlineStr">
        <is>
          <t>Furniture, Fixtures and Other Equipment [Member]</t>
        </is>
      </c>
      <c r="B18" s="4" t="inlineStr">
        <is>
          <t xml:space="preserve"> </t>
        </is>
      </c>
    </row>
    <row r="19">
      <c r="A19" s="3" t="inlineStr">
        <is>
          <t>Property Plant And Equipment [Line Items]</t>
        </is>
      </c>
      <c r="B19" s="4" t="inlineStr">
        <is>
          <t xml:space="preserve"> </t>
        </is>
      </c>
    </row>
    <row r="20">
      <c r="A20" s="4" t="inlineStr">
        <is>
          <t>Property, plant, and equipment estimated useful lives</t>
        </is>
      </c>
      <c r="B20"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rse Capitalization (Additional Information) (Details) - USD ($) $ / shares in Units, $ in Thousands</t>
        </is>
      </c>
      <c r="B1" s="2" t="inlineStr">
        <is>
          <t>Dec. 31, 2024</t>
        </is>
      </c>
      <c r="C1" s="2" t="inlineStr">
        <is>
          <t>Mar. 18,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Common stock, shares authorized | shares</t>
        </is>
      </c>
      <c r="B3" s="5" t="n">
        <v>422000000</v>
      </c>
      <c r="C3" s="5" t="n">
        <v>0</v>
      </c>
      <c r="D3" s="5" t="n">
        <v>422000000</v>
      </c>
    </row>
    <row r="4">
      <c r="A4" s="4" t="inlineStr">
        <is>
          <t>Common stock, par value</t>
        </is>
      </c>
      <c r="B4" s="8" t="n">
        <v>0.0001</v>
      </c>
      <c r="C4" s="8" t="n">
        <v>0.0001</v>
      </c>
      <c r="D4" s="8" t="n">
        <v>0.0001</v>
      </c>
    </row>
    <row r="5">
      <c r="A5" s="4" t="inlineStr">
        <is>
          <t>Preferred stock, shares authorized</t>
        </is>
      </c>
      <c r="B5" s="5" t="n">
        <v>10000000</v>
      </c>
      <c r="C5" s="4" t="inlineStr">
        <is>
          <t xml:space="preserve"> </t>
        </is>
      </c>
      <c r="D5" s="4" t="inlineStr">
        <is>
          <t xml:space="preserve"> </t>
        </is>
      </c>
    </row>
    <row r="6">
      <c r="A6" s="4" t="inlineStr">
        <is>
          <t>Preferred stock, par value</t>
        </is>
      </c>
      <c r="B6" s="8" t="n">
        <v>0.0001</v>
      </c>
      <c r="C6" s="4" t="inlineStr">
        <is>
          <t xml:space="preserve"> </t>
        </is>
      </c>
      <c r="D6" s="4" t="inlineStr">
        <is>
          <t xml:space="preserve"> </t>
        </is>
      </c>
    </row>
    <row r="7">
      <c r="A7" s="4" t="inlineStr">
        <is>
          <t>Intangible assets, Term</t>
        </is>
      </c>
      <c r="B7" s="4" t="inlineStr">
        <is>
          <t>5 years</t>
        </is>
      </c>
      <c r="C7" s="4" t="inlineStr">
        <is>
          <t xml:space="preserve"> </t>
        </is>
      </c>
      <c r="D7" s="4" t="inlineStr">
        <is>
          <t xml:space="preserve"> </t>
        </is>
      </c>
    </row>
    <row r="8">
      <c r="A8" s="4" t="inlineStr">
        <is>
          <t>Intangible Assets, Net (Excluding Goodwill)</t>
        </is>
      </c>
      <c r="B8" s="7" t="n">
        <v>1725</v>
      </c>
      <c r="C8" s="4" t="inlineStr">
        <is>
          <t xml:space="preserve"> </t>
        </is>
      </c>
      <c r="D8" s="7" t="n">
        <v>26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rse Capitalization - Reconciliation of Elements of Business Combination (Details) - USD ($) $ in Thousand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Cash - Private offering</t>
        </is>
      </c>
      <c r="B4" s="7" t="n">
        <v>0</v>
      </c>
      <c r="C4" s="7" t="n">
        <v>21455</v>
      </c>
      <c r="D4" s="7" t="n">
        <v>0</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Capitalization - Schedule of Number of Common Stock Issued Following the Business Combination (Details) - shares shares in Thousands</t>
        </is>
      </c>
      <c r="B1" s="2" t="inlineStr">
        <is>
          <t>Dec. 31, 2024</t>
        </is>
      </c>
      <c r="C1" s="2" t="inlineStr">
        <is>
          <t>Dec. 31, 2023</t>
        </is>
      </c>
    </row>
    <row r="2">
      <c r="A2" s="3" t="inlineStr">
        <is>
          <t>Business Acquisition [Line Items]</t>
        </is>
      </c>
      <c r="B2" s="4" t="inlineStr">
        <is>
          <t xml:space="preserve"> </t>
        </is>
      </c>
      <c r="C2" s="4" t="inlineStr">
        <is>
          <t xml:space="preserve"> </t>
        </is>
      </c>
    </row>
    <row r="3">
      <c r="A3" s="4" t="inlineStr">
        <is>
          <t>Total shares of common stock at March 12, 2021</t>
        </is>
      </c>
      <c r="B3" s="5" t="n">
        <v>54140</v>
      </c>
      <c r="C3" s="5" t="n">
        <v>523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rse Capitalization - Schedule of Number of Common Stock Issued Following the Business Combination - (Parenthetical) (Details) - share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Exercise of common stock options</t>
        </is>
      </c>
      <c r="B4" s="5" t="n">
        <v>43660</v>
      </c>
      <c r="C4" s="5" t="n">
        <v>131444</v>
      </c>
      <c r="D4" s="5" t="n">
        <v>292944</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9"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other comprehensive loss [Member]</t>
        </is>
      </c>
      <c r="F1" s="2" t="inlineStr">
        <is>
          <t>Accumulated Deficit [Member]</t>
        </is>
      </c>
    </row>
    <row r="2">
      <c r="A2" s="4" t="inlineStr">
        <is>
          <t>Beginning balance at Dec. 31, 2021</t>
        </is>
      </c>
      <c r="B2" s="7" t="n">
        <v>456377</v>
      </c>
      <c r="C2" s="7" t="n">
        <v>4</v>
      </c>
      <c r="D2" s="7" t="n">
        <v>619859</v>
      </c>
      <c r="E2" s="7" t="n">
        <v>-524</v>
      </c>
      <c r="F2" s="7" t="n">
        <v>-162962</v>
      </c>
    </row>
    <row r="3">
      <c r="A3" s="4" t="inlineStr">
        <is>
          <t>Beginning balance, Shares at Dec. 31, 2021</t>
        </is>
      </c>
      <c r="B3" s="4" t="inlineStr">
        <is>
          <t xml:space="preserve"> </t>
        </is>
      </c>
      <c r="C3" s="5" t="n">
        <v>42999263</v>
      </c>
      <c r="D3" s="4" t="inlineStr">
        <is>
          <t xml:space="preserve"> </t>
        </is>
      </c>
      <c r="E3" s="4" t="inlineStr">
        <is>
          <t xml:space="preserve"> </t>
        </is>
      </c>
      <c r="F3" s="4" t="inlineStr">
        <is>
          <t xml:space="preserve"> </t>
        </is>
      </c>
    </row>
    <row r="4">
      <c r="A4" s="4" t="inlineStr">
        <is>
          <t>Stock-based compensation</t>
        </is>
      </c>
      <c r="B4" s="5" t="n">
        <v>24285</v>
      </c>
      <c r="C4" s="4" t="inlineStr">
        <is>
          <t xml:space="preserve"> </t>
        </is>
      </c>
      <c r="D4" s="5" t="n">
        <v>24285</v>
      </c>
      <c r="E4" s="4" t="inlineStr">
        <is>
          <t xml:space="preserve"> </t>
        </is>
      </c>
      <c r="F4" s="4" t="inlineStr">
        <is>
          <t xml:space="preserve"> </t>
        </is>
      </c>
    </row>
    <row r="5">
      <c r="A5" s="4" t="inlineStr">
        <is>
          <t>Issuance of common stock upon exercise of stock options</t>
        </is>
      </c>
      <c r="B5" s="7" t="n">
        <v>349</v>
      </c>
      <c r="C5" s="4" t="inlineStr">
        <is>
          <t xml:space="preserve"> </t>
        </is>
      </c>
      <c r="D5" s="5" t="n">
        <v>349</v>
      </c>
      <c r="E5" s="4" t="inlineStr">
        <is>
          <t xml:space="preserve"> </t>
        </is>
      </c>
      <c r="F5" s="4" t="inlineStr">
        <is>
          <t xml:space="preserve"> </t>
        </is>
      </c>
    </row>
    <row r="6">
      <c r="A6" s="4" t="inlineStr">
        <is>
          <t>Issuance of common stock upon exercise of stock options, shares</t>
        </is>
      </c>
      <c r="B6" s="5" t="n">
        <v>292944</v>
      </c>
      <c r="C6" s="5" t="n">
        <v>292944</v>
      </c>
      <c r="D6" s="4" t="inlineStr">
        <is>
          <t xml:space="preserve"> </t>
        </is>
      </c>
      <c r="E6" s="4" t="inlineStr">
        <is>
          <t xml:space="preserve"> </t>
        </is>
      </c>
      <c r="F6" s="4" t="inlineStr">
        <is>
          <t xml:space="preserve"> </t>
        </is>
      </c>
    </row>
    <row r="7">
      <c r="A7" s="4" t="inlineStr">
        <is>
          <t>Issuance of common stock upon release of restricted stock units</t>
        </is>
      </c>
      <c r="B7" s="4" t="inlineStr">
        <is>
          <t xml:space="preserve"> </t>
        </is>
      </c>
      <c r="C7" s="5" t="n">
        <v>504365</v>
      </c>
      <c r="D7" s="4" t="inlineStr">
        <is>
          <t xml:space="preserve"> </t>
        </is>
      </c>
      <c r="E7" s="4" t="inlineStr">
        <is>
          <t xml:space="preserve"> </t>
        </is>
      </c>
      <c r="F7" s="4" t="inlineStr">
        <is>
          <t xml:space="preserve"> </t>
        </is>
      </c>
    </row>
    <row r="8">
      <c r="A8" s="4" t="inlineStr">
        <is>
          <t>Shares withheld for the withholding tax on vesting of restricted stock units, Shares</t>
        </is>
      </c>
      <c r="B8" s="4" t="inlineStr">
        <is>
          <t xml:space="preserve"> </t>
        </is>
      </c>
      <c r="C8" s="5" t="n">
        <v>-46911</v>
      </c>
      <c r="D8" s="4" t="inlineStr">
        <is>
          <t xml:space="preserve"> </t>
        </is>
      </c>
      <c r="E8" s="4" t="inlineStr">
        <is>
          <t xml:space="preserve"> </t>
        </is>
      </c>
      <c r="F8" s="4" t="inlineStr">
        <is>
          <t xml:space="preserve"> </t>
        </is>
      </c>
    </row>
    <row r="9">
      <c r="A9" s="4" t="inlineStr">
        <is>
          <t>Shares withheld for the withholding tax on vesting of restricted stock units</t>
        </is>
      </c>
      <c r="B9" s="7" t="n">
        <v>-720</v>
      </c>
      <c r="C9" s="4" t="inlineStr">
        <is>
          <t xml:space="preserve"> </t>
        </is>
      </c>
      <c r="D9" s="5" t="n">
        <v>-720</v>
      </c>
      <c r="E9" s="4" t="inlineStr">
        <is>
          <t xml:space="preserve"> </t>
        </is>
      </c>
      <c r="F9" s="4" t="inlineStr">
        <is>
          <t xml:space="preserve"> </t>
        </is>
      </c>
    </row>
    <row r="10">
      <c r="A10" s="4" t="inlineStr">
        <is>
          <t>Issuance of common stock upon exercise of warrants, shares</t>
        </is>
      </c>
      <c r="B10" s="4" t="inlineStr">
        <is>
          <t xml:space="preserve"> </t>
        </is>
      </c>
      <c r="C10" s="5" t="n">
        <v>24</v>
      </c>
      <c r="D10" s="4" t="inlineStr">
        <is>
          <t xml:space="preserve"> </t>
        </is>
      </c>
      <c r="E10" s="4" t="inlineStr">
        <is>
          <t xml:space="preserve"> </t>
        </is>
      </c>
      <c r="F10" s="4" t="inlineStr">
        <is>
          <t xml:space="preserve"> </t>
        </is>
      </c>
    </row>
    <row r="11">
      <c r="A11" s="4" t="inlineStr">
        <is>
          <t>Issuance of common stock upon exercise of warrants</t>
        </is>
      </c>
      <c r="B11" s="5" t="n">
        <v>1</v>
      </c>
      <c r="C11" s="4" t="inlineStr">
        <is>
          <t xml:space="preserve"> </t>
        </is>
      </c>
      <c r="D11" s="5" t="n">
        <v>1</v>
      </c>
      <c r="E11" s="4" t="inlineStr">
        <is>
          <t xml:space="preserve"> </t>
        </is>
      </c>
      <c r="F11" s="4" t="inlineStr">
        <is>
          <t xml:space="preserve"> </t>
        </is>
      </c>
    </row>
    <row r="12">
      <c r="A12" s="4" t="inlineStr">
        <is>
          <t>Unrealized gain (loss) on available-for-sale securities</t>
        </is>
      </c>
      <c r="B12" s="5" t="n">
        <v>-3061</v>
      </c>
      <c r="C12" s="4" t="inlineStr">
        <is>
          <t xml:space="preserve"> </t>
        </is>
      </c>
      <c r="D12" s="4" t="inlineStr">
        <is>
          <t xml:space="preserve"> </t>
        </is>
      </c>
      <c r="E12" s="5" t="n">
        <v>-3061</v>
      </c>
      <c r="F12" s="4" t="inlineStr">
        <is>
          <t xml:space="preserve"> </t>
        </is>
      </c>
    </row>
    <row r="13">
      <c r="A13" s="4" t="inlineStr">
        <is>
          <t>Net Income (Loss)</t>
        </is>
      </c>
      <c r="B13" s="5" t="n">
        <v>-147305</v>
      </c>
      <c r="C13" s="4" t="inlineStr">
        <is>
          <t xml:space="preserve"> </t>
        </is>
      </c>
      <c r="D13" s="4" t="inlineStr">
        <is>
          <t xml:space="preserve"> </t>
        </is>
      </c>
      <c r="E13" s="4" t="inlineStr">
        <is>
          <t xml:space="preserve"> </t>
        </is>
      </c>
      <c r="F13" s="5" t="n">
        <v>-147305</v>
      </c>
    </row>
    <row r="14">
      <c r="A14" s="4" t="inlineStr">
        <is>
          <t>Ending balance at Dec. 31, 2022</t>
        </is>
      </c>
      <c r="B14" s="5" t="n">
        <v>329926</v>
      </c>
      <c r="C14" s="7" t="n">
        <v>4</v>
      </c>
      <c r="D14" s="5" t="n">
        <v>643774</v>
      </c>
      <c r="E14" s="5" t="n">
        <v>-3585</v>
      </c>
      <c r="F14" s="5" t="n">
        <v>-310267</v>
      </c>
    </row>
    <row r="15">
      <c r="A15" s="4" t="inlineStr">
        <is>
          <t>Ending balance, Shares at Dec. 31, 2022</t>
        </is>
      </c>
      <c r="B15" s="4" t="inlineStr">
        <is>
          <t xml:space="preserve"> </t>
        </is>
      </c>
      <c r="C15" s="5" t="n">
        <v>43749685</v>
      </c>
      <c r="D15" s="4" t="inlineStr">
        <is>
          <t xml:space="preserve"> </t>
        </is>
      </c>
      <c r="E15" s="4" t="inlineStr">
        <is>
          <t xml:space="preserve"> </t>
        </is>
      </c>
      <c r="F15" s="4" t="inlineStr">
        <is>
          <t xml:space="preserve"> </t>
        </is>
      </c>
    </row>
    <row r="16">
      <c r="A16" s="4" t="inlineStr">
        <is>
          <t>Stock-based compensation</t>
        </is>
      </c>
      <c r="B16" s="5" t="n">
        <v>23675</v>
      </c>
      <c r="C16" s="4" t="inlineStr">
        <is>
          <t xml:space="preserve"> </t>
        </is>
      </c>
      <c r="D16" s="5" t="n">
        <v>23675</v>
      </c>
      <c r="E16" s="4" t="inlineStr">
        <is>
          <t xml:space="preserve"> </t>
        </is>
      </c>
      <c r="F16" s="4" t="inlineStr">
        <is>
          <t xml:space="preserve"> </t>
        </is>
      </c>
    </row>
    <row r="17">
      <c r="A17" s="4" t="inlineStr">
        <is>
          <t>Issuance of common stock upon exercise of stock options</t>
        </is>
      </c>
      <c r="B17" s="7" t="n">
        <v>238</v>
      </c>
      <c r="C17" s="4" t="inlineStr">
        <is>
          <t xml:space="preserve"> </t>
        </is>
      </c>
      <c r="D17" s="5" t="n">
        <v>238</v>
      </c>
      <c r="E17" s="4" t="inlineStr">
        <is>
          <t xml:space="preserve"> </t>
        </is>
      </c>
      <c r="F17" s="4" t="inlineStr">
        <is>
          <t xml:space="preserve"> </t>
        </is>
      </c>
    </row>
    <row r="18">
      <c r="A18" s="4" t="inlineStr">
        <is>
          <t>Issuance of common stock upon exercise of stock options, shares</t>
        </is>
      </c>
      <c r="B18" s="5" t="n">
        <v>131444</v>
      </c>
      <c r="C18" s="5" t="n">
        <v>131444</v>
      </c>
      <c r="D18" s="4" t="inlineStr">
        <is>
          <t xml:space="preserve"> </t>
        </is>
      </c>
      <c r="E18" s="4" t="inlineStr">
        <is>
          <t xml:space="preserve"> </t>
        </is>
      </c>
      <c r="F18" s="4" t="inlineStr">
        <is>
          <t xml:space="preserve"> </t>
        </is>
      </c>
    </row>
    <row r="19">
      <c r="A19" s="4" t="inlineStr">
        <is>
          <t>Issuance of common stock upon release of restricted stock units</t>
        </is>
      </c>
      <c r="B19" s="4" t="inlineStr">
        <is>
          <t xml:space="preserve"> </t>
        </is>
      </c>
      <c r="C19" s="5" t="n">
        <v>1205704</v>
      </c>
      <c r="D19" s="4" t="inlineStr">
        <is>
          <t xml:space="preserve"> </t>
        </is>
      </c>
      <c r="E19" s="4" t="inlineStr">
        <is>
          <t xml:space="preserve"> </t>
        </is>
      </c>
      <c r="F19" s="4" t="inlineStr">
        <is>
          <t xml:space="preserve"> </t>
        </is>
      </c>
    </row>
    <row r="20">
      <c r="A20" s="4" t="inlineStr">
        <is>
          <t>Shares withheld for the withholding tax on vesting of restricted stock units, Shares</t>
        </is>
      </c>
      <c r="B20" s="4" t="inlineStr">
        <is>
          <t xml:space="preserve"> </t>
        </is>
      </c>
      <c r="C20" s="5" t="n">
        <v>-58155</v>
      </c>
      <c r="D20" s="4" t="inlineStr">
        <is>
          <t xml:space="preserve"> </t>
        </is>
      </c>
      <c r="E20" s="4" t="inlineStr">
        <is>
          <t xml:space="preserve"> </t>
        </is>
      </c>
      <c r="F20" s="4" t="inlineStr">
        <is>
          <t xml:space="preserve"> </t>
        </is>
      </c>
    </row>
    <row r="21">
      <c r="A21" s="4" t="inlineStr">
        <is>
          <t>Shares withheld for the withholding tax on vesting of restricted stock units</t>
        </is>
      </c>
      <c r="B21" s="7" t="n">
        <v>-199</v>
      </c>
      <c r="C21" s="4" t="inlineStr">
        <is>
          <t xml:space="preserve"> </t>
        </is>
      </c>
      <c r="D21" s="5" t="n">
        <v>-199</v>
      </c>
      <c r="E21" s="4" t="inlineStr">
        <is>
          <t xml:space="preserve"> </t>
        </is>
      </c>
      <c r="F21" s="4" t="inlineStr">
        <is>
          <t xml:space="preserve"> </t>
        </is>
      </c>
    </row>
    <row r="22">
      <c r="A22" s="4" t="inlineStr">
        <is>
          <t>Issuance of common stock in private placement, Shares net of issuance cost of $818</t>
        </is>
      </c>
      <c r="B22" s="4" t="inlineStr">
        <is>
          <t xml:space="preserve"> </t>
        </is>
      </c>
      <c r="C22" s="5" t="n">
        <v>7360283</v>
      </c>
      <c r="D22" s="4" t="inlineStr">
        <is>
          <t xml:space="preserve"> </t>
        </is>
      </c>
      <c r="E22" s="4" t="inlineStr">
        <is>
          <t xml:space="preserve"> </t>
        </is>
      </c>
      <c r="F22" s="4" t="inlineStr">
        <is>
          <t xml:space="preserve"> </t>
        </is>
      </c>
    </row>
    <row r="23">
      <c r="A23" s="4" t="inlineStr">
        <is>
          <t>Issuance of common stock in private placement, Value net of issuance cost of $818</t>
        </is>
      </c>
      <c r="B23" s="5" t="n">
        <v>20637</v>
      </c>
      <c r="C23" s="7" t="n">
        <v>1</v>
      </c>
      <c r="D23" s="5" t="n">
        <v>20636</v>
      </c>
      <c r="E23" s="4" t="inlineStr">
        <is>
          <t xml:space="preserve"> </t>
        </is>
      </c>
      <c r="F23" s="4" t="inlineStr">
        <is>
          <t xml:space="preserve"> </t>
        </is>
      </c>
    </row>
    <row r="24">
      <c r="A24" s="4" t="inlineStr">
        <is>
          <t>Unrealized gain (loss) on available-for-sale securities</t>
        </is>
      </c>
      <c r="B24" s="5" t="n">
        <v>3498</v>
      </c>
      <c r="C24" s="4" t="inlineStr">
        <is>
          <t xml:space="preserve"> </t>
        </is>
      </c>
      <c r="D24" s="4" t="inlineStr">
        <is>
          <t xml:space="preserve"> </t>
        </is>
      </c>
      <c r="E24" s="5" t="n">
        <v>3498</v>
      </c>
      <c r="F24" s="4" t="inlineStr">
        <is>
          <t xml:space="preserve"> </t>
        </is>
      </c>
    </row>
    <row r="25">
      <c r="A25" s="4" t="inlineStr">
        <is>
          <t>Net Income (Loss)</t>
        </is>
      </c>
      <c r="B25" s="5" t="n">
        <v>-149333</v>
      </c>
      <c r="C25" s="4" t="inlineStr">
        <is>
          <t xml:space="preserve"> </t>
        </is>
      </c>
      <c r="D25" s="4" t="inlineStr">
        <is>
          <t xml:space="preserve"> </t>
        </is>
      </c>
      <c r="E25" s="4" t="inlineStr">
        <is>
          <t xml:space="preserve"> </t>
        </is>
      </c>
      <c r="F25" s="5" t="n">
        <v>-149333</v>
      </c>
    </row>
    <row r="26">
      <c r="A26" s="4" t="inlineStr">
        <is>
          <t>Ending balance at Dec. 31, 2023</t>
        </is>
      </c>
      <c r="B26" s="5" t="n">
        <v>228442</v>
      </c>
      <c r="C26" s="7" t="n">
        <v>5</v>
      </c>
      <c r="D26" s="5" t="n">
        <v>688124</v>
      </c>
      <c r="E26" s="5" t="n">
        <v>-87</v>
      </c>
      <c r="F26" s="5" t="n">
        <v>-459600</v>
      </c>
    </row>
    <row r="27">
      <c r="A27" s="4" t="inlineStr">
        <is>
          <t>Ending balance, Shares at Dec. 31, 2023</t>
        </is>
      </c>
      <c r="B27" s="4" t="inlineStr">
        <is>
          <t xml:space="preserve"> </t>
        </is>
      </c>
      <c r="C27" s="5" t="n">
        <v>52388961</v>
      </c>
      <c r="D27" s="4" t="inlineStr">
        <is>
          <t xml:space="preserve"> </t>
        </is>
      </c>
      <c r="E27" s="4" t="inlineStr">
        <is>
          <t xml:space="preserve"> </t>
        </is>
      </c>
      <c r="F27" s="4" t="inlineStr">
        <is>
          <t xml:space="preserve"> </t>
        </is>
      </c>
    </row>
    <row r="28">
      <c r="A28" s="4" t="inlineStr">
        <is>
          <t>Stock-based compensation</t>
        </is>
      </c>
      <c r="B28" s="5" t="n">
        <v>23708</v>
      </c>
      <c r="C28" s="4" t="inlineStr">
        <is>
          <t xml:space="preserve"> </t>
        </is>
      </c>
      <c r="D28" s="5" t="n">
        <v>23708</v>
      </c>
      <c r="E28" s="4" t="inlineStr">
        <is>
          <t xml:space="preserve"> </t>
        </is>
      </c>
      <c r="F28" s="4" t="inlineStr">
        <is>
          <t xml:space="preserve"> </t>
        </is>
      </c>
    </row>
    <row r="29">
      <c r="A29" s="4" t="inlineStr">
        <is>
          <t>Issuance of common stock upon exercise of stock options</t>
        </is>
      </c>
      <c r="B29" s="7" t="n">
        <v>81</v>
      </c>
      <c r="C29" s="7" t="n">
        <v>1</v>
      </c>
      <c r="D29" s="5" t="n">
        <v>80</v>
      </c>
      <c r="E29" s="4" t="inlineStr">
        <is>
          <t xml:space="preserve"> </t>
        </is>
      </c>
      <c r="F29" s="4" t="inlineStr">
        <is>
          <t xml:space="preserve"> </t>
        </is>
      </c>
    </row>
    <row r="30">
      <c r="A30" s="4" t="inlineStr">
        <is>
          <t>Issuance of common stock upon exercise of stock options, shares</t>
        </is>
      </c>
      <c r="B30" s="5" t="n">
        <v>43660</v>
      </c>
      <c r="C30" s="5" t="n">
        <v>43660</v>
      </c>
      <c r="D30" s="4" t="inlineStr">
        <is>
          <t xml:space="preserve"> </t>
        </is>
      </c>
      <c r="E30" s="4" t="inlineStr">
        <is>
          <t xml:space="preserve"> </t>
        </is>
      </c>
      <c r="F30" s="4" t="inlineStr">
        <is>
          <t xml:space="preserve"> </t>
        </is>
      </c>
    </row>
    <row r="31">
      <c r="A31" s="4" t="inlineStr">
        <is>
          <t>Issuance of common stock upon release of restricted stock units</t>
        </is>
      </c>
      <c r="B31" s="4" t="inlineStr">
        <is>
          <t xml:space="preserve"> </t>
        </is>
      </c>
      <c r="C31" s="5" t="n">
        <v>1921646</v>
      </c>
      <c r="D31" s="4" t="inlineStr">
        <is>
          <t xml:space="preserve"> </t>
        </is>
      </c>
      <c r="E31" s="4" t="inlineStr">
        <is>
          <t xml:space="preserve"> </t>
        </is>
      </c>
      <c r="F31" s="4" t="inlineStr">
        <is>
          <t xml:space="preserve"> </t>
        </is>
      </c>
    </row>
    <row r="32">
      <c r="A32" s="4" t="inlineStr">
        <is>
          <t>Shares withheld for the withholding tax on vesting of restricted stock units, Shares</t>
        </is>
      </c>
      <c r="B32" s="4" t="inlineStr">
        <is>
          <t xml:space="preserve"> </t>
        </is>
      </c>
      <c r="C32" s="5" t="n">
        <v>-214707</v>
      </c>
      <c r="D32" s="4" t="inlineStr">
        <is>
          <t xml:space="preserve"> </t>
        </is>
      </c>
      <c r="E32" s="4" t="inlineStr">
        <is>
          <t xml:space="preserve"> </t>
        </is>
      </c>
      <c r="F32" s="4" t="inlineStr">
        <is>
          <t xml:space="preserve"> </t>
        </is>
      </c>
    </row>
    <row r="33">
      <c r="A33" s="4" t="inlineStr">
        <is>
          <t>Shares withheld for the withholding tax on vesting of restricted stock units</t>
        </is>
      </c>
      <c r="B33" s="7" t="n">
        <v>-752</v>
      </c>
      <c r="C33" s="4" t="inlineStr">
        <is>
          <t xml:space="preserve"> </t>
        </is>
      </c>
      <c r="D33" s="5" t="n">
        <v>-752</v>
      </c>
      <c r="E33" s="4" t="inlineStr">
        <is>
          <t xml:space="preserve"> </t>
        </is>
      </c>
      <c r="F33" s="4" t="inlineStr">
        <is>
          <t xml:space="preserve"> </t>
        </is>
      </c>
    </row>
    <row r="34">
      <c r="A34" s="4" t="inlineStr">
        <is>
          <t>Unrealized gain (loss) on available-for-sale securities</t>
        </is>
      </c>
      <c r="B34" s="5" t="n">
        <v>134</v>
      </c>
      <c r="C34" s="4" t="inlineStr">
        <is>
          <t xml:space="preserve"> </t>
        </is>
      </c>
      <c r="D34" s="4" t="inlineStr">
        <is>
          <t xml:space="preserve"> </t>
        </is>
      </c>
      <c r="E34" s="5" t="n">
        <v>134</v>
      </c>
      <c r="F34" s="4" t="inlineStr">
        <is>
          <t xml:space="preserve"> </t>
        </is>
      </c>
    </row>
    <row r="35">
      <c r="A35" s="4" t="inlineStr">
        <is>
          <t>Net Income (Loss)</t>
        </is>
      </c>
      <c r="B35" s="5" t="n">
        <v>-152261</v>
      </c>
      <c r="C35" s="4" t="inlineStr">
        <is>
          <t xml:space="preserve"> </t>
        </is>
      </c>
      <c r="D35" s="4" t="inlineStr">
        <is>
          <t xml:space="preserve"> </t>
        </is>
      </c>
      <c r="E35" s="4" t="inlineStr">
        <is>
          <t xml:space="preserve"> </t>
        </is>
      </c>
      <c r="F35" s="5" t="n">
        <v>-152261</v>
      </c>
    </row>
    <row r="36">
      <c r="A36" s="4" t="inlineStr">
        <is>
          <t>Ending balance at Dec. 31, 2024</t>
        </is>
      </c>
      <c r="B36" s="7" t="n">
        <v>99352</v>
      </c>
      <c r="C36" s="7" t="n">
        <v>6</v>
      </c>
      <c r="D36" s="7" t="n">
        <v>711160</v>
      </c>
      <c r="E36" s="7" t="n">
        <v>47</v>
      </c>
      <c r="F36" s="7" t="n">
        <v>-611861</v>
      </c>
    </row>
    <row r="37">
      <c r="A37" s="4" t="inlineStr">
        <is>
          <t>Ending balance, Shares at Dec. 31, 2024</t>
        </is>
      </c>
      <c r="B37" s="4" t="inlineStr">
        <is>
          <t xml:space="preserve"> </t>
        </is>
      </c>
      <c r="C37" s="5" t="n">
        <v>54139560</v>
      </c>
      <c r="D37" s="4" t="inlineStr">
        <is>
          <t xml:space="preserve"> </t>
        </is>
      </c>
      <c r="E37" s="4" t="inlineStr">
        <is>
          <t xml:space="preserve"> </t>
        </is>
      </c>
      <c r="F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Disaggregated Revenue by Geographic Reg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9065</v>
      </c>
      <c r="C4" s="7" t="n">
        <v>4312</v>
      </c>
      <c r="D4" s="7" t="n">
        <v>4192</v>
      </c>
    </row>
    <row r="5">
      <c r="A5" s="4" t="inlineStr">
        <is>
          <t>% of Revenue</t>
        </is>
      </c>
      <c r="B5" s="10" t="n">
        <v>1</v>
      </c>
      <c r="C5" s="10" t="n">
        <v>1</v>
      </c>
      <c r="D5" s="10" t="n">
        <v>1</v>
      </c>
    </row>
    <row r="6">
      <c r="A6" s="4" t="inlineStr">
        <is>
          <t>Recognized at a point in time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t>
        </is>
      </c>
      <c r="B8" s="7" t="n">
        <v>5681</v>
      </c>
      <c r="C8" s="7" t="n">
        <v>3877</v>
      </c>
      <c r="D8" s="7" t="n">
        <v>2735</v>
      </c>
    </row>
    <row r="9">
      <c r="A9" s="4" t="inlineStr">
        <is>
          <t>% of Revenue</t>
        </is>
      </c>
      <c r="B9" s="10" t="n">
        <v>0.63</v>
      </c>
      <c r="C9" s="10" t="n">
        <v>0.9</v>
      </c>
      <c r="D9" s="10" t="n">
        <v>0.65</v>
      </c>
    </row>
    <row r="10">
      <c r="A10" s="4" t="inlineStr">
        <is>
          <t>Recognized over time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t>
        </is>
      </c>
      <c r="B12" s="7" t="n">
        <v>3384</v>
      </c>
      <c r="C12" s="7" t="n">
        <v>435</v>
      </c>
      <c r="D12" s="7" t="n">
        <v>1457</v>
      </c>
    </row>
    <row r="13">
      <c r="A13" s="4" t="inlineStr">
        <is>
          <t>% of Revenue</t>
        </is>
      </c>
      <c r="B13" s="10" t="n">
        <v>0.37</v>
      </c>
      <c r="C13" s="10" t="n">
        <v>0.1</v>
      </c>
      <c r="D13" s="10" t="n">
        <v>0.35</v>
      </c>
    </row>
    <row r="14">
      <c r="A14" s="4" t="inlineStr">
        <is>
          <t>North America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7" t="n">
        <v>7814</v>
      </c>
      <c r="C16" s="7" t="n">
        <v>2815</v>
      </c>
      <c r="D16" s="7" t="n">
        <v>2965</v>
      </c>
    </row>
    <row r="17">
      <c r="A17" s="4" t="inlineStr">
        <is>
          <t>% of Revenue</t>
        </is>
      </c>
      <c r="B17" s="10" t="n">
        <v>0.86</v>
      </c>
      <c r="C17" s="10" t="n">
        <v>0.65</v>
      </c>
      <c r="D17" s="10" t="n">
        <v>0.71</v>
      </c>
    </row>
    <row r="18">
      <c r="A18" s="4" t="inlineStr">
        <is>
          <t>Europe [Memb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t>
        </is>
      </c>
      <c r="B20" s="7" t="n">
        <v>475</v>
      </c>
      <c r="C20" s="7" t="n">
        <v>769</v>
      </c>
      <c r="D20" s="7" t="n">
        <v>142</v>
      </c>
    </row>
    <row r="21">
      <c r="A21" s="4" t="inlineStr">
        <is>
          <t>% of Revenue</t>
        </is>
      </c>
      <c r="B21" s="10" t="n">
        <v>0.05</v>
      </c>
      <c r="C21" s="10" t="n">
        <v>0.18</v>
      </c>
      <c r="D21" s="10" t="n">
        <v>0.03</v>
      </c>
    </row>
    <row r="22">
      <c r="A22" s="4" t="inlineStr">
        <is>
          <t>Asia [Member]</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t>
        </is>
      </c>
      <c r="B24" s="7" t="n">
        <v>603</v>
      </c>
      <c r="C24" s="7" t="n">
        <v>728</v>
      </c>
      <c r="D24" s="7" t="n">
        <v>1085</v>
      </c>
    </row>
    <row r="25">
      <c r="A25" s="4" t="inlineStr">
        <is>
          <t>% of Revenue</t>
        </is>
      </c>
      <c r="B25" s="10" t="n">
        <v>0.07000000000000001</v>
      </c>
      <c r="C25" s="10" t="n">
        <v>0.17</v>
      </c>
      <c r="D25" s="10" t="n">
        <v>0.26</v>
      </c>
    </row>
    <row r="26">
      <c r="A26" s="4" t="inlineStr">
        <is>
          <t>Oceania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7" t="n">
        <v>173</v>
      </c>
      <c r="C28" s="7" t="n">
        <v>0</v>
      </c>
      <c r="D28" s="7" t="n">
        <v>0</v>
      </c>
    </row>
    <row r="29">
      <c r="A29" s="4" t="inlineStr">
        <is>
          <t>% of Revenue</t>
        </is>
      </c>
      <c r="B29" s="10" t="n">
        <v>0.02</v>
      </c>
      <c r="C29" s="10" t="n">
        <v>0</v>
      </c>
      <c r="D29" s="10" t="n">
        <v>0</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1" customWidth="1" min="2" max="2"/>
    <col width="31" customWidth="1" min="3" max="3"/>
    <col width="23" customWidth="1" min="4" max="4"/>
  </cols>
  <sheetData>
    <row r="1">
      <c r="A1" s="1" t="inlineStr">
        <is>
          <t>Revenue - Additional Information (Details) $ in Thousands</t>
        </is>
      </c>
      <c r="B1" s="2" t="inlineStr">
        <is>
          <t>12 Months Ended</t>
        </is>
      </c>
    </row>
    <row r="2">
      <c r="B2" s="2" t="inlineStr">
        <is>
          <t>Dec. 31, 2024 USD ($) Customer</t>
        </is>
      </c>
      <c r="C2" s="2" t="inlineStr">
        <is>
          <t>Dec. 31, 2023 USD ($) Customer</t>
        </is>
      </c>
      <c r="D2" s="2" t="inlineStr">
        <is>
          <t>Dec. 31, 2022 Customer</t>
        </is>
      </c>
    </row>
    <row r="3">
      <c r="A3" s="3" t="inlineStr">
        <is>
          <t>Disaggregation Of Revenue [Line Items]</t>
        </is>
      </c>
      <c r="B3" s="4" t="inlineStr">
        <is>
          <t xml:space="preserve"> </t>
        </is>
      </c>
      <c r="C3" s="4" t="inlineStr">
        <is>
          <t xml:space="preserve"> </t>
        </is>
      </c>
      <c r="D3" s="4" t="inlineStr">
        <is>
          <t xml:space="preserve"> </t>
        </is>
      </c>
    </row>
    <row r="4">
      <c r="A4" s="4" t="inlineStr">
        <is>
          <t>Contract assets</t>
        </is>
      </c>
      <c r="B4" s="7" t="n">
        <v>85</v>
      </c>
      <c r="C4" s="7" t="n">
        <v>140</v>
      </c>
      <c r="D4" s="4" t="inlineStr">
        <is>
          <t xml:space="preserve"> </t>
        </is>
      </c>
    </row>
    <row r="5">
      <c r="A5" s="4" t="inlineStr">
        <is>
          <t>Revenue remaining performance obligation</t>
        </is>
      </c>
      <c r="B5" s="7" t="n">
        <v>47000</v>
      </c>
      <c r="C5" s="4" t="inlineStr">
        <is>
          <t xml:space="preserve"> </t>
        </is>
      </c>
      <c r="D5" s="4" t="inlineStr">
        <is>
          <t xml:space="preserve"> </t>
        </is>
      </c>
    </row>
    <row r="6">
      <c r="A6" s="4" t="inlineStr">
        <is>
          <t>Revenue Recognized Percentage</t>
        </is>
      </c>
      <c r="B6" s="10" t="n">
        <v>0.2</v>
      </c>
      <c r="C6" s="4" t="inlineStr">
        <is>
          <t xml:space="preserve"> </t>
        </is>
      </c>
      <c r="D6" s="4" t="inlineStr">
        <is>
          <t xml:space="preserve"> </t>
        </is>
      </c>
    </row>
    <row r="7">
      <c r="A7" s="4" t="inlineStr">
        <is>
          <t>Revenue Benchmark [Member] | Customer Concentration Risk [Memb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Number Of customers meeting concentration risk threshold | Customer</t>
        </is>
      </c>
      <c r="B9" s="5" t="n">
        <v>2</v>
      </c>
      <c r="C9" s="5" t="n">
        <v>2</v>
      </c>
      <c r="D9" s="5" t="n">
        <v>1</v>
      </c>
    </row>
    <row r="10">
      <c r="A10" s="4" t="inlineStr">
        <is>
          <t>Other current assets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Contract assets</t>
        </is>
      </c>
      <c r="B12" s="7" t="n">
        <v>100</v>
      </c>
      <c r="C12" s="7" t="n">
        <v>100</v>
      </c>
      <c r="D12" s="4" t="inlineStr">
        <is>
          <t xml:space="preserve"> </t>
        </is>
      </c>
    </row>
    <row r="13">
      <c r="A13" s="4" t="inlineStr">
        <is>
          <t>Other current liabilities [Memb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Contract liabilities</t>
        </is>
      </c>
      <c r="B15" s="7" t="n">
        <v>4000</v>
      </c>
      <c r="C15" s="7" t="n">
        <v>2100</v>
      </c>
      <c r="D15" s="4" t="inlineStr">
        <is>
          <t xml:space="preserve"> </t>
        </is>
      </c>
    </row>
    <row r="16">
      <c r="A16" s="4" t="inlineStr">
        <is>
          <t>Customer One [Member] | Revenue Benchmark [Member] | Customer Concentration Risk [Member]</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Concentration risk, percentage</t>
        </is>
      </c>
      <c r="B18" s="10" t="n">
        <v>0.5600000000000001</v>
      </c>
      <c r="C18" s="10" t="n">
        <v>0.23</v>
      </c>
      <c r="D18" s="10" t="n">
        <v>0.8100000000000001</v>
      </c>
    </row>
    <row r="19">
      <c r="A19" s="4" t="inlineStr">
        <is>
          <t>Customer Two [Member] | Revenue Benchmark [Member] | Customer Concentration Risk [Member]</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Concentration risk, percentage</t>
        </is>
      </c>
      <c r="B21" s="10" t="n">
        <v>0.16</v>
      </c>
      <c r="C21" s="10" t="n">
        <v>0.22</v>
      </c>
      <c r="D21"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Financial assets and Liabilities Measured at Fair Value on Recurring Basis (Details) - USD ($) $ in Thousands</t>
        </is>
      </c>
      <c r="B1" s="2" t="inlineStr">
        <is>
          <t>12 Months Ended</t>
        </is>
      </c>
    </row>
    <row r="2">
      <c r="B2" s="2" t="inlineStr">
        <is>
          <t>Dec. 31, 2024</t>
        </is>
      </c>
      <c r="C2" s="2" t="inlineStr">
        <is>
          <t>Dec. 31, 2023</t>
        </is>
      </c>
    </row>
    <row r="3">
      <c r="A3" s="3" t="inlineStr">
        <is>
          <t>Fair Value Measurement Inputs and Valuation Techniques [Line Items]</t>
        </is>
      </c>
      <c r="B3" s="4" t="inlineStr">
        <is>
          <t xml:space="preserve"> </t>
        </is>
      </c>
      <c r="C3" s="4" t="inlineStr">
        <is>
          <t xml:space="preserve"> </t>
        </is>
      </c>
    </row>
    <row r="4">
      <c r="A4" s="4" t="inlineStr">
        <is>
          <t>Cash</t>
        </is>
      </c>
      <c r="B4" s="7" t="n">
        <v>14237</v>
      </c>
      <c r="C4" s="7" t="n">
        <v>21799</v>
      </c>
    </row>
    <row r="5">
      <c r="A5" s="4" t="inlineStr">
        <is>
          <t>Adjusted Cost</t>
        </is>
      </c>
      <c r="B5" s="5" t="n">
        <v>111960</v>
      </c>
      <c r="C5" s="5" t="n">
        <v>221115</v>
      </c>
    </row>
    <row r="6">
      <c r="A6" s="4" t="inlineStr">
        <is>
          <t>Unrealized Gain</t>
        </is>
      </c>
      <c r="B6" s="5" t="n">
        <v>60</v>
      </c>
      <c r="C6" s="5" t="n">
        <v>170</v>
      </c>
    </row>
    <row r="7">
      <c r="A7" s="4" t="inlineStr">
        <is>
          <t>Unrealized Losses</t>
        </is>
      </c>
      <c r="B7" s="5" t="n">
        <v>-13</v>
      </c>
      <c r="C7" s="5" t="n">
        <v>-257</v>
      </c>
    </row>
    <row r="8">
      <c r="A8" s="4" t="inlineStr">
        <is>
          <t>Fair Value</t>
        </is>
      </c>
      <c r="B8" s="5" t="n">
        <v>112007</v>
      </c>
      <c r="C8" s="5" t="n">
        <v>221028</v>
      </c>
    </row>
    <row r="9">
      <c r="A9" s="4" t="inlineStr">
        <is>
          <t>Cash and cash equivalents</t>
        </is>
      </c>
      <c r="B9" s="5" t="n">
        <v>28864</v>
      </c>
      <c r="C9" s="5" t="n">
        <v>38547</v>
      </c>
    </row>
    <row r="10">
      <c r="A10" s="4" t="inlineStr">
        <is>
          <t>Marketable Securities</t>
        </is>
      </c>
      <c r="B10" s="5" t="n">
        <v>83143</v>
      </c>
      <c r="C10" s="5" t="n">
        <v>182481</v>
      </c>
    </row>
    <row r="11">
      <c r="A11" s="4" t="inlineStr">
        <is>
          <t>Financial liabilities, Fair value</t>
        </is>
      </c>
      <c r="B11" s="5" t="n">
        <v>8258</v>
      </c>
      <c r="C11" s="5" t="n">
        <v>6772</v>
      </c>
    </row>
    <row r="12">
      <c r="A12" s="4" t="inlineStr">
        <is>
          <t>Level 1 | Money market funds</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Adjusted Cost</t>
        </is>
      </c>
      <c r="B14" s="5" t="n">
        <v>10645</v>
      </c>
      <c r="C14" s="5" t="n">
        <v>6266</v>
      </c>
    </row>
    <row r="15">
      <c r="A15" s="4" t="inlineStr">
        <is>
          <t>Fair Value</t>
        </is>
      </c>
      <c r="B15" s="5" t="n">
        <v>10645</v>
      </c>
      <c r="C15" s="5" t="n">
        <v>6266</v>
      </c>
    </row>
    <row r="16">
      <c r="A16" s="4" t="inlineStr">
        <is>
          <t>Cash and cash equivalents</t>
        </is>
      </c>
      <c r="B16" s="5" t="n">
        <v>10645</v>
      </c>
      <c r="C16" s="5" t="n">
        <v>6266</v>
      </c>
    </row>
    <row r="17">
      <c r="A17" s="4" t="inlineStr">
        <is>
          <t>Level 2</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Adjusted Cost</t>
        </is>
      </c>
      <c r="B19" s="5" t="n">
        <v>87078</v>
      </c>
      <c r="C19" s="5" t="n">
        <v>193050</v>
      </c>
    </row>
    <row r="20">
      <c r="A20" s="4" t="inlineStr">
        <is>
          <t>Unrealized Gain</t>
        </is>
      </c>
      <c r="B20" s="5" t="n">
        <v>60</v>
      </c>
      <c r="C20" s="5" t="n">
        <v>170</v>
      </c>
    </row>
    <row r="21">
      <c r="A21" s="4" t="inlineStr">
        <is>
          <t>Unrealized Losses</t>
        </is>
      </c>
      <c r="B21" s="5" t="n">
        <v>-13</v>
      </c>
      <c r="C21" s="5" t="n">
        <v>-257</v>
      </c>
    </row>
    <row r="22">
      <c r="A22" s="4" t="inlineStr">
        <is>
          <t>Fair Value</t>
        </is>
      </c>
      <c r="B22" s="5" t="n">
        <v>87125</v>
      </c>
      <c r="C22" s="5" t="n">
        <v>192963</v>
      </c>
    </row>
    <row r="23">
      <c r="A23" s="4" t="inlineStr">
        <is>
          <t>Cash and cash equivalents</t>
        </is>
      </c>
      <c r="B23" s="5" t="n">
        <v>3982</v>
      </c>
      <c r="C23" s="5" t="n">
        <v>10482</v>
      </c>
    </row>
    <row r="24">
      <c r="A24" s="4" t="inlineStr">
        <is>
          <t>Marketable Securities</t>
        </is>
      </c>
      <c r="B24" s="5" t="n">
        <v>83143</v>
      </c>
      <c r="C24" s="5" t="n">
        <v>182481</v>
      </c>
    </row>
    <row r="25">
      <c r="A25" s="4" t="inlineStr">
        <is>
          <t>Level 2 | U.S. Government securitie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Adjusted Cost</t>
        </is>
      </c>
      <c r="B27" s="5" t="n">
        <v>17492</v>
      </c>
      <c r="C27" s="5" t="n">
        <v>35962</v>
      </c>
    </row>
    <row r="28">
      <c r="A28" s="4" t="inlineStr">
        <is>
          <t>Unrealized Gain</t>
        </is>
      </c>
      <c r="B28" s="5" t="n">
        <v>14</v>
      </c>
      <c r="C28" s="5" t="n">
        <v>8</v>
      </c>
    </row>
    <row r="29">
      <c r="A29" s="4" t="inlineStr">
        <is>
          <t>Unrealized Losses</t>
        </is>
      </c>
      <c r="B29" s="5" t="n">
        <v>-2</v>
      </c>
      <c r="C29" s="5" t="n">
        <v>-97</v>
      </c>
    </row>
    <row r="30">
      <c r="A30" s="4" t="inlineStr">
        <is>
          <t>Fair Value</t>
        </is>
      </c>
      <c r="B30" s="5" t="n">
        <v>17504</v>
      </c>
      <c r="C30" s="5" t="n">
        <v>35873</v>
      </c>
    </row>
    <row r="31">
      <c r="A31" s="4" t="inlineStr">
        <is>
          <t>Marketable Securities</t>
        </is>
      </c>
      <c r="B31" s="5" t="n">
        <v>17504</v>
      </c>
      <c r="C31" s="5" t="n">
        <v>35873</v>
      </c>
    </row>
    <row r="32">
      <c r="A32" s="4" t="inlineStr">
        <is>
          <t>Level 2 | U.S. Treasury securities</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Adjusted Cost</t>
        </is>
      </c>
      <c r="B34" s="5" t="n">
        <v>10957</v>
      </c>
      <c r="C34" s="5" t="n">
        <v>18323</v>
      </c>
    </row>
    <row r="35">
      <c r="A35" s="4" t="inlineStr">
        <is>
          <t>Unrealized Gain</t>
        </is>
      </c>
      <c r="B35" s="5" t="n">
        <v>6</v>
      </c>
      <c r="C35" s="5" t="n">
        <v>1</v>
      </c>
    </row>
    <row r="36">
      <c r="A36" s="4" t="inlineStr">
        <is>
          <t>Unrealized Losses</t>
        </is>
      </c>
      <c r="B36" s="4" t="inlineStr">
        <is>
          <t xml:space="preserve"> </t>
        </is>
      </c>
      <c r="C36" s="5" t="n">
        <v>-14</v>
      </c>
    </row>
    <row r="37">
      <c r="A37" s="4" t="inlineStr">
        <is>
          <t>Fair Value</t>
        </is>
      </c>
      <c r="B37" s="5" t="n">
        <v>10963</v>
      </c>
      <c r="C37" s="5" t="n">
        <v>18310</v>
      </c>
    </row>
    <row r="38">
      <c r="A38" s="4" t="inlineStr">
        <is>
          <t>Cash and cash equivalents</t>
        </is>
      </c>
      <c r="B38" s="5" t="n">
        <v>2000</v>
      </c>
      <c r="C38" s="5" t="n">
        <v>10482</v>
      </c>
    </row>
    <row r="39">
      <c r="A39" s="4" t="inlineStr">
        <is>
          <t>Marketable Securities</t>
        </is>
      </c>
      <c r="B39" s="5" t="n">
        <v>8963</v>
      </c>
      <c r="C39" s="5" t="n">
        <v>7828</v>
      </c>
    </row>
    <row r="40">
      <c r="A40" s="4" t="inlineStr">
        <is>
          <t>Level 2 | Commercial paper</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Adjusted Cost</t>
        </is>
      </c>
      <c r="B42" s="5" t="n">
        <v>12711</v>
      </c>
      <c r="C42" s="5" t="n">
        <v>38491</v>
      </c>
    </row>
    <row r="43">
      <c r="A43" s="4" t="inlineStr">
        <is>
          <t>Unrealized Gain</t>
        </is>
      </c>
      <c r="B43" s="5" t="n">
        <v>9</v>
      </c>
      <c r="C43" s="5" t="n">
        <v>25</v>
      </c>
    </row>
    <row r="44">
      <c r="A44" s="4" t="inlineStr">
        <is>
          <t>Unrealized Losses</t>
        </is>
      </c>
      <c r="B44" s="5" t="n">
        <v>-4</v>
      </c>
      <c r="C44" s="5" t="n">
        <v>-16</v>
      </c>
    </row>
    <row r="45">
      <c r="A45" s="4" t="inlineStr">
        <is>
          <t>Fair Value</t>
        </is>
      </c>
      <c r="B45" s="5" t="n">
        <v>12716</v>
      </c>
      <c r="C45" s="5" t="n">
        <v>38500</v>
      </c>
    </row>
    <row r="46">
      <c r="A46" s="4" t="inlineStr">
        <is>
          <t>Cash and cash equivalents</t>
        </is>
      </c>
      <c r="B46" s="5" t="n">
        <v>1982</v>
      </c>
      <c r="C46" s="5" t="n">
        <v>0</v>
      </c>
    </row>
    <row r="47">
      <c r="A47" s="4" t="inlineStr">
        <is>
          <t>Marketable Securities</t>
        </is>
      </c>
      <c r="B47" s="5" t="n">
        <v>10734</v>
      </c>
      <c r="C47" s="5" t="n">
        <v>38500</v>
      </c>
    </row>
    <row r="48">
      <c r="A48" s="4" t="inlineStr">
        <is>
          <t>Level 2 | Corporate bonds</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Adjusted Cost</t>
        </is>
      </c>
      <c r="B50" s="5" t="n">
        <v>45918</v>
      </c>
      <c r="C50" s="5" t="n">
        <v>100274</v>
      </c>
    </row>
    <row r="51">
      <c r="A51" s="4" t="inlineStr">
        <is>
          <t>Unrealized Gain</t>
        </is>
      </c>
      <c r="B51" s="5" t="n">
        <v>31</v>
      </c>
      <c r="C51" s="5" t="n">
        <v>136</v>
      </c>
    </row>
    <row r="52">
      <c r="A52" s="4" t="inlineStr">
        <is>
          <t>Unrealized Losses</t>
        </is>
      </c>
      <c r="B52" s="5" t="n">
        <v>-7</v>
      </c>
      <c r="C52" s="5" t="n">
        <v>-130</v>
      </c>
    </row>
    <row r="53">
      <c r="A53" s="4" t="inlineStr">
        <is>
          <t>Fair Value</t>
        </is>
      </c>
      <c r="B53" s="5" t="n">
        <v>45942</v>
      </c>
      <c r="C53" s="5" t="n">
        <v>100280</v>
      </c>
    </row>
    <row r="54">
      <c r="A54" s="4" t="inlineStr">
        <is>
          <t>Marketable Securities</t>
        </is>
      </c>
      <c r="B54" s="5" t="n">
        <v>45942</v>
      </c>
      <c r="C54" s="5" t="n">
        <v>100280</v>
      </c>
    </row>
    <row r="55">
      <c r="A55" s="4" t="inlineStr">
        <is>
          <t>Level 3 | Warrant liabilities</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Financial liabilities, Fair value</t>
        </is>
      </c>
      <c r="B57" s="7" t="n">
        <v>8258</v>
      </c>
      <c r="C57" s="7" t="n">
        <v>677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Changes in Fair Value of Level 3 Financial Instruments (Details) - USD ($) $ in Thousands</t>
        </is>
      </c>
      <c r="B1" s="2" t="inlineStr">
        <is>
          <t>12 Months Ended</t>
        </is>
      </c>
    </row>
    <row r="2">
      <c r="B2" s="2" t="inlineStr">
        <is>
          <t>Dec. 31, 2024</t>
        </is>
      </c>
      <c r="C2" s="2" t="inlineStr">
        <is>
          <t>Dec. 31, 2023</t>
        </is>
      </c>
    </row>
    <row r="3">
      <c r="A3" s="3" t="inlineStr">
        <is>
          <t>Fair Value Measurement Inputs and Valuation Techniques [Line Items]</t>
        </is>
      </c>
      <c r="B3" s="4" t="inlineStr">
        <is>
          <t xml:space="preserve"> </t>
        </is>
      </c>
      <c r="C3" s="4" t="inlineStr">
        <is>
          <t xml:space="preserve"> </t>
        </is>
      </c>
    </row>
    <row r="4">
      <c r="A4" s="4" t="inlineStr">
        <is>
          <t>Fair Value, Beginning Balance</t>
        </is>
      </c>
      <c r="B4" s="7" t="n">
        <v>6772</v>
      </c>
      <c r="C4" s="7" t="n">
        <v>90</v>
      </c>
    </row>
    <row r="5">
      <c r="A5" s="4" t="inlineStr">
        <is>
          <t>Fair value at issuance of Series A warrants</t>
        </is>
      </c>
      <c r="B5" s="5" t="n">
        <v>0</v>
      </c>
      <c r="C5" s="5" t="n">
        <v>6450</v>
      </c>
    </row>
    <row r="6">
      <c r="A6" s="4" t="inlineStr">
        <is>
          <t>Change in the fair value included in other income (expense), net</t>
        </is>
      </c>
      <c r="B6" s="5" t="n">
        <v>-14</v>
      </c>
      <c r="C6" s="5" t="n">
        <v>-68</v>
      </c>
    </row>
    <row r="7">
      <c r="A7" s="4" t="inlineStr">
        <is>
          <t>Fair Value, Ending Balance</t>
        </is>
      </c>
      <c r="B7" s="5" t="n">
        <v>8258</v>
      </c>
      <c r="C7" s="5" t="n">
        <v>6772</v>
      </c>
    </row>
    <row r="8">
      <c r="A8" s="4" t="inlineStr">
        <is>
          <t>Warrant and Series A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hange in the fair value included in other income (expense), net</t>
        </is>
      </c>
      <c r="B10" s="7" t="n">
        <v>1500</v>
      </c>
      <c r="C10" s="7" t="n">
        <v>3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 width="15" customWidth="1" min="5" max="5"/>
  </cols>
  <sheetData>
    <row r="1">
      <c r="A1" s="1" t="inlineStr">
        <is>
          <t>Financial Instruments - Schedule of Black-Scholes Option Pricing Model For Private Warrants (Details) - $ / shares</t>
        </is>
      </c>
      <c r="C1" s="2" t="inlineStr">
        <is>
          <t>12 Months Ended</t>
        </is>
      </c>
    </row>
    <row r="2">
      <c r="C2" s="2" t="inlineStr">
        <is>
          <t>Dec. 31, 2024</t>
        </is>
      </c>
      <c r="D2" s="2" t="inlineStr">
        <is>
          <t>Dec. 31, 2023</t>
        </is>
      </c>
      <c r="E2" s="2" t="inlineStr">
        <is>
          <t>Dec. 31, 2022</t>
        </is>
      </c>
    </row>
    <row r="3">
      <c r="A3" s="3" t="inlineStr">
        <is>
          <t>Fair Value Measurement Inputs and Valuation Techniques [Line Items]</t>
        </is>
      </c>
      <c r="C3" s="4" t="inlineStr">
        <is>
          <t xml:space="preserve"> </t>
        </is>
      </c>
      <c r="D3" s="4" t="inlineStr">
        <is>
          <t xml:space="preserve"> </t>
        </is>
      </c>
      <c r="E3" s="4" t="inlineStr">
        <is>
          <t xml:space="preserve"> </t>
        </is>
      </c>
    </row>
    <row r="4">
      <c r="A4" s="4" t="inlineStr">
        <is>
          <t>Expected term (years)</t>
        </is>
      </c>
      <c r="B4" s="4" t="inlineStr">
        <is>
          <t>[1]</t>
        </is>
      </c>
      <c r="C4" s="4" t="inlineStr">
        <is>
          <t xml:space="preserve"> </t>
        </is>
      </c>
      <c r="D4" s="4" t="inlineStr">
        <is>
          <t xml:space="preserve"> </t>
        </is>
      </c>
      <c r="E4" s="4" t="inlineStr">
        <is>
          <t>6 years 7 days</t>
        </is>
      </c>
    </row>
    <row r="5">
      <c r="A5" s="4" t="inlineStr">
        <is>
          <t>Dividend yield</t>
        </is>
      </c>
      <c r="B5" s="4" t="inlineStr">
        <is>
          <t>[2]</t>
        </is>
      </c>
      <c r="C5" s="4" t="inlineStr">
        <is>
          <t xml:space="preserve"> </t>
        </is>
      </c>
      <c r="D5" s="4" t="inlineStr">
        <is>
          <t xml:space="preserve"> </t>
        </is>
      </c>
      <c r="E5" s="10" t="n">
        <v>0</v>
      </c>
    </row>
    <row r="6">
      <c r="A6" s="4" t="inlineStr">
        <is>
          <t>Warrant</t>
        </is>
      </c>
      <c r="C6" s="4" t="inlineStr">
        <is>
          <t xml:space="preserve"> </t>
        </is>
      </c>
      <c r="D6" s="4" t="inlineStr">
        <is>
          <t xml:space="preserve"> </t>
        </is>
      </c>
      <c r="E6" s="4" t="inlineStr">
        <is>
          <t xml:space="preserve"> </t>
        </is>
      </c>
    </row>
    <row r="7">
      <c r="A7" s="3" t="inlineStr">
        <is>
          <t>Fair Value Measurement Inputs and Valuation Techniques [Line Items]</t>
        </is>
      </c>
      <c r="C7" s="4" t="inlineStr">
        <is>
          <t xml:space="preserve"> </t>
        </is>
      </c>
      <c r="D7" s="4" t="inlineStr">
        <is>
          <t xml:space="preserve"> </t>
        </is>
      </c>
      <c r="E7" s="4" t="inlineStr">
        <is>
          <t xml:space="preserve"> </t>
        </is>
      </c>
    </row>
    <row r="8">
      <c r="A8" s="4" t="inlineStr">
        <is>
          <t>Expected term (years)</t>
        </is>
      </c>
      <c r="C8" s="4" t="inlineStr">
        <is>
          <t>1 year 2 months 12 days</t>
        </is>
      </c>
      <c r="D8" s="4" t="inlineStr">
        <is>
          <t>2 years 2 months 12 days</t>
        </is>
      </c>
      <c r="E8" s="4" t="inlineStr">
        <is>
          <t xml:space="preserve"> </t>
        </is>
      </c>
    </row>
    <row r="9">
      <c r="A9" s="4" t="inlineStr">
        <is>
          <t>Expected volatility</t>
        </is>
      </c>
      <c r="C9" s="10" t="n">
        <v>0.9</v>
      </c>
      <c r="D9" s="11" t="n">
        <v>0.9409999999999999</v>
      </c>
      <c r="E9" s="4" t="inlineStr">
        <is>
          <t xml:space="preserve"> </t>
        </is>
      </c>
    </row>
    <row r="10">
      <c r="A10" s="4" t="inlineStr">
        <is>
          <t>Risk-free interest rate</t>
        </is>
      </c>
      <c r="C10" s="11" t="n">
        <v>0.0421</v>
      </c>
      <c r="D10" s="11" t="n">
        <v>0.0423</v>
      </c>
      <c r="E10" s="4" t="inlineStr">
        <is>
          <t xml:space="preserve"> </t>
        </is>
      </c>
    </row>
    <row r="11">
      <c r="A11" s="4" t="inlineStr">
        <is>
          <t>Dividend yield</t>
        </is>
      </c>
      <c r="C11" s="10" t="n">
        <v>0</v>
      </c>
      <c r="D11" s="10" t="n">
        <v>0</v>
      </c>
      <c r="E11" s="4" t="inlineStr">
        <is>
          <t xml:space="preserve"> </t>
        </is>
      </c>
    </row>
    <row r="12">
      <c r="A12" s="4" t="inlineStr">
        <is>
          <t>Exercise Price</t>
        </is>
      </c>
      <c r="C12" s="6" t="n">
        <v>57.5</v>
      </c>
      <c r="D12" s="6" t="n">
        <v>57.5</v>
      </c>
      <c r="E12" s="4" t="inlineStr">
        <is>
          <t xml:space="preserve"> </t>
        </is>
      </c>
    </row>
    <row r="13">
      <c r="A13" s="4" t="inlineStr">
        <is>
          <t>Series A | Warrant</t>
        </is>
      </c>
      <c r="C13" s="4" t="inlineStr">
        <is>
          <t xml:space="preserve"> </t>
        </is>
      </c>
      <c r="D13" s="4" t="inlineStr">
        <is>
          <t xml:space="preserve"> </t>
        </is>
      </c>
      <c r="E13" s="4" t="inlineStr">
        <is>
          <t xml:space="preserve"> </t>
        </is>
      </c>
    </row>
    <row r="14">
      <c r="A14" s="3" t="inlineStr">
        <is>
          <t>Fair Value Measurement Inputs and Valuation Techniques [Line Items]</t>
        </is>
      </c>
      <c r="C14" s="4" t="inlineStr">
        <is>
          <t xml:space="preserve"> </t>
        </is>
      </c>
      <c r="D14" s="4" t="inlineStr">
        <is>
          <t xml:space="preserve"> </t>
        </is>
      </c>
      <c r="E14" s="4" t="inlineStr">
        <is>
          <t xml:space="preserve"> </t>
        </is>
      </c>
    </row>
    <row r="15">
      <c r="A15" s="4" t="inlineStr">
        <is>
          <t>Expected term (years)</t>
        </is>
      </c>
      <c r="C15" s="4" t="inlineStr">
        <is>
          <t>3 years</t>
        </is>
      </c>
      <c r="D15" s="4" t="inlineStr">
        <is>
          <t>4 years</t>
        </is>
      </c>
      <c r="E15" s="4" t="inlineStr">
        <is>
          <t xml:space="preserve"> </t>
        </is>
      </c>
    </row>
    <row r="16">
      <c r="A16" s="4" t="inlineStr">
        <is>
          <t>Expected volatility</t>
        </is>
      </c>
      <c r="C16" s="10" t="n">
        <v>0.9</v>
      </c>
      <c r="D16" s="11" t="n">
        <v>0.872</v>
      </c>
      <c r="E16" s="4" t="inlineStr">
        <is>
          <t xml:space="preserve"> </t>
        </is>
      </c>
    </row>
    <row r="17">
      <c r="A17" s="4" t="inlineStr">
        <is>
          <t>Risk-free interest rate</t>
        </is>
      </c>
      <c r="C17" s="11" t="n">
        <v>0.0423</v>
      </c>
      <c r="D17" s="11" t="n">
        <v>0.0389</v>
      </c>
      <c r="E17" s="4" t="inlineStr">
        <is>
          <t xml:space="preserve"> </t>
        </is>
      </c>
    </row>
    <row r="18">
      <c r="A18" s="4" t="inlineStr">
        <is>
          <t>Dividend yield</t>
        </is>
      </c>
      <c r="C18" s="10" t="n">
        <v>0</v>
      </c>
      <c r="D18" s="10" t="n">
        <v>0</v>
      </c>
      <c r="E18" s="4" t="inlineStr">
        <is>
          <t xml:space="preserve"> </t>
        </is>
      </c>
    </row>
    <row r="19">
      <c r="A19" s="4" t="inlineStr">
        <is>
          <t>Exercise Price</t>
        </is>
      </c>
      <c r="C19" s="7" t="n">
        <v>5</v>
      </c>
      <c r="D19" s="7" t="n">
        <v>5</v>
      </c>
      <c r="E19" s="4" t="inlineStr">
        <is>
          <t xml:space="preserve"> </t>
        </is>
      </c>
    </row>
    <row r="20"/>
    <row r="21">
      <c r="A21" s="4" t="inlineStr">
        <is>
          <t>[1] Expected term is the length of time the grant is expected to be outstanding before it is exercised or terminated. This number is calculated as the midpoint between the vesting term and the original contractual term (contractual period to exercise). If the option contains graded vesting, then the vesting term would be based on the vesting pattern. The Company has assumed a dividend yield of zero as they have no plans to declare dividends in the foreseeable future.</t>
        </is>
      </c>
    </row>
  </sheetData>
  <mergeCells count="4">
    <mergeCell ref="A1:B2"/>
    <mergeCell ref="C1:E1"/>
    <mergeCell ref="A20:D20"/>
    <mergeCell ref="A21:D2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 and Intangible Assets (Additional Information)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Total consideration for intellectual property</t>
        </is>
      </c>
      <c r="B4" s="4" t="inlineStr">
        <is>
          <t xml:space="preserve"> </t>
        </is>
      </c>
      <c r="C4" s="4" t="inlineStr">
        <is>
          <t xml:space="preserve"> </t>
        </is>
      </c>
      <c r="D4" s="4" t="inlineStr">
        <is>
          <t xml:space="preserve"> </t>
        </is>
      </c>
      <c r="E4" s="6" t="n">
        <v>4.5</v>
      </c>
    </row>
    <row r="5">
      <c r="A5" s="4" t="inlineStr">
        <is>
          <t>Weighted-average useful life</t>
        </is>
      </c>
      <c r="B5" s="4" t="inlineStr">
        <is>
          <t>5 years</t>
        </is>
      </c>
      <c r="C5" s="4" t="inlineStr">
        <is>
          <t xml:space="preserve"> </t>
        </is>
      </c>
      <c r="D5" s="4" t="inlineStr">
        <is>
          <t xml:space="preserve"> </t>
        </is>
      </c>
      <c r="E5" s="4" t="inlineStr">
        <is>
          <t xml:space="preserve"> </t>
        </is>
      </c>
    </row>
    <row r="6">
      <c r="A6" s="4" t="inlineStr">
        <is>
          <t>Amortization expense</t>
        </is>
      </c>
      <c r="B6" s="6" t="n">
        <v>0.9</v>
      </c>
      <c r="C6" s="6" t="n">
        <v>0.9</v>
      </c>
      <c r="D6" s="6" t="n">
        <v>0.9</v>
      </c>
      <c r="E6" s="4" t="inlineStr">
        <is>
          <t xml:space="preserve"> </t>
        </is>
      </c>
    </row>
  </sheetData>
  <mergeCells count="2">
    <mergeCell ref="B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and Intangible Assets - Schedule of expected amortization expense relating to purchased intangible assets (Details) $ in Thousands</t>
        </is>
      </c>
      <c r="B1" s="2" t="inlineStr">
        <is>
          <t>Dec. 31, 2024 USD ($)</t>
        </is>
      </c>
    </row>
    <row r="2">
      <c r="A2" s="3" t="inlineStr">
        <is>
          <t>Goodwill and Intangible Assets Disclosure [Abstract]</t>
        </is>
      </c>
      <c r="B2" s="4" t="inlineStr">
        <is>
          <t xml:space="preserve"> </t>
        </is>
      </c>
    </row>
    <row r="3">
      <c r="A3" s="4" t="inlineStr">
        <is>
          <t>2025</t>
        </is>
      </c>
      <c r="B3" s="7" t="n">
        <v>900</v>
      </c>
    </row>
    <row r="4">
      <c r="A4" s="4" t="inlineStr">
        <is>
          <t>2026</t>
        </is>
      </c>
      <c r="B4" s="5" t="n">
        <v>825</v>
      </c>
    </row>
    <row r="5">
      <c r="A5" s="4" t="inlineStr">
        <is>
          <t>Total future amortization</t>
        </is>
      </c>
      <c r="B5" s="7" t="n">
        <v>17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1550</v>
      </c>
      <c r="C3" s="7" t="n">
        <v>2178</v>
      </c>
    </row>
    <row r="4">
      <c r="A4" s="4" t="inlineStr">
        <is>
          <t>Work-in-progress</t>
        </is>
      </c>
      <c r="B4" s="5" t="n">
        <v>88</v>
      </c>
      <c r="C4" s="5" t="n">
        <v>136</v>
      </c>
    </row>
    <row r="5">
      <c r="A5" s="4" t="inlineStr">
        <is>
          <t>Finished goods</t>
        </is>
      </c>
      <c r="B5" s="5" t="n">
        <v>707</v>
      </c>
      <c r="C5" s="5" t="n">
        <v>60</v>
      </c>
    </row>
    <row r="6">
      <c r="A6" s="4" t="inlineStr">
        <is>
          <t>Total inventories</t>
        </is>
      </c>
      <c r="B6" s="7" t="n">
        <v>2345</v>
      </c>
      <c r="C6" s="7" t="n">
        <v>23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t>
        </is>
      </c>
      <c r="B3" s="7" t="n">
        <v>23076</v>
      </c>
      <c r="C3" s="7" t="n">
        <v>20710</v>
      </c>
    </row>
    <row r="4">
      <c r="A4" s="4" t="inlineStr">
        <is>
          <t>Less: accumulated depreciation</t>
        </is>
      </c>
      <c r="B4" s="5" t="n">
        <v>-12744</v>
      </c>
      <c r="C4" s="5" t="n">
        <v>-8596</v>
      </c>
    </row>
    <row r="5">
      <c r="A5" s="4" t="inlineStr">
        <is>
          <t>Total property, plant and equipment, net</t>
        </is>
      </c>
      <c r="B5" s="5" t="n">
        <v>10332</v>
      </c>
      <c r="C5" s="5" t="n">
        <v>12114</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3121</v>
      </c>
      <c r="C8" s="5" t="n">
        <v>2795</v>
      </c>
    </row>
    <row r="9">
      <c r="A9" s="4" t="inlineStr">
        <is>
          <t>Lab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8328</v>
      </c>
      <c r="C11" s="5" t="n">
        <v>7151</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3374</v>
      </c>
      <c r="C14" s="5" t="n">
        <v>3148</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5" t="n">
        <v>243</v>
      </c>
      <c r="C17" s="5" t="n">
        <v>1434</v>
      </c>
    </row>
    <row r="18">
      <c r="A18" s="4" t="inlineStr">
        <is>
          <t>Testing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5" t="n">
        <v>1847</v>
      </c>
      <c r="C20" s="5" t="n">
        <v>1455</v>
      </c>
    </row>
    <row r="21">
      <c r="A21" s="4" t="inlineStr">
        <is>
          <t>Manufacturing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5" t="n">
        <v>5597</v>
      </c>
      <c r="C23" s="5" t="n">
        <v>4269</v>
      </c>
    </row>
    <row r="24">
      <c r="A24" s="4" t="inlineStr">
        <is>
          <t>Furniture, Fixtures and Other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plant and equipment</t>
        </is>
      </c>
      <c r="B26" s="7" t="n">
        <v>566</v>
      </c>
      <c r="C26" s="7" t="n">
        <v>4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6" t="n">
        <v>4.6</v>
      </c>
      <c r="C4" s="6" t="n">
        <v>3.7</v>
      </c>
      <c r="D4" s="6" t="n">
        <v>2.4</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TOCKHOLDERS' EQUITY (Parenthetical) $ in Thousands</t>
        </is>
      </c>
      <c r="B1" s="2" t="inlineStr">
        <is>
          <t>12 Months Ended</t>
        </is>
      </c>
    </row>
    <row r="2">
      <c r="B2" s="2" t="inlineStr">
        <is>
          <t>Dec. 31, 2023 USD ($)</t>
        </is>
      </c>
    </row>
    <row r="3">
      <c r="A3" s="3" t="inlineStr">
        <is>
          <t>Statement of Partners' Capital [Abstract]</t>
        </is>
      </c>
      <c r="B3" s="4" t="inlineStr">
        <is>
          <t xml:space="preserve"> </t>
        </is>
      </c>
    </row>
    <row r="4">
      <c r="A4" s="4" t="inlineStr">
        <is>
          <t>Net of issuance cost</t>
        </is>
      </c>
      <c r="B4" s="7" t="n">
        <v>81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7" t="n">
        <v>2287</v>
      </c>
      <c r="C3" s="7" t="n">
        <v>2228</v>
      </c>
    </row>
    <row r="4">
      <c r="A4" s="4" t="inlineStr">
        <is>
          <t>Contract assets</t>
        </is>
      </c>
      <c r="B4" s="5" t="n">
        <v>85</v>
      </c>
      <c r="C4" s="5" t="n">
        <v>140</v>
      </c>
    </row>
    <row r="5">
      <c r="A5" s="4" t="inlineStr">
        <is>
          <t>Vendor deposits</t>
        </is>
      </c>
      <c r="B5" s="5" t="n">
        <v>971</v>
      </c>
      <c r="C5" s="5" t="n">
        <v>1104</v>
      </c>
    </row>
    <row r="6">
      <c r="A6" s="4" t="inlineStr">
        <is>
          <t>Other current assets</t>
        </is>
      </c>
      <c r="B6" s="5" t="n">
        <v>4418</v>
      </c>
      <c r="C6" s="5" t="n">
        <v>1723</v>
      </c>
    </row>
    <row r="7">
      <c r="A7" s="4" t="inlineStr">
        <is>
          <t>Total other current assets</t>
        </is>
      </c>
      <c r="B7" s="7" t="n">
        <v>7761</v>
      </c>
      <c r="C7" s="7" t="n">
        <v>51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chedule of Other Non-Current Assets (Details) - USD ($) $ in Thousands</t>
        </is>
      </c>
      <c r="B1" s="2" t="inlineStr">
        <is>
          <t>Dec. 31, 2024</t>
        </is>
      </c>
      <c r="C1" s="2" t="inlineStr">
        <is>
          <t>Dec. 31, 2023</t>
        </is>
      </c>
    </row>
    <row r="2">
      <c r="A2" s="3" t="inlineStr">
        <is>
          <t>Other Assets, Noncurrent [Abstract]</t>
        </is>
      </c>
      <c r="B2" s="4" t="inlineStr">
        <is>
          <t xml:space="preserve"> </t>
        </is>
      </c>
      <c r="C2" s="4" t="inlineStr">
        <is>
          <t xml:space="preserve"> </t>
        </is>
      </c>
    </row>
    <row r="3">
      <c r="A3" s="4" t="inlineStr">
        <is>
          <t>Non-marketable equity investments</t>
        </is>
      </c>
      <c r="B3" s="7" t="n">
        <v>5000</v>
      </c>
      <c r="C3" s="7" t="n">
        <v>5000</v>
      </c>
    </row>
    <row r="4">
      <c r="A4" s="4" t="inlineStr">
        <is>
          <t>Security deposits</t>
        </is>
      </c>
      <c r="B4" s="5" t="n">
        <v>815</v>
      </c>
      <c r="C4" s="5" t="n">
        <v>1116</v>
      </c>
    </row>
    <row r="5">
      <c r="A5" s="4" t="inlineStr">
        <is>
          <t>Other non-current assets</t>
        </is>
      </c>
      <c r="B5" s="5" t="n">
        <v>2491</v>
      </c>
      <c r="C5" s="5" t="n">
        <v>16</v>
      </c>
    </row>
    <row r="6">
      <c r="A6" s="4" t="inlineStr">
        <is>
          <t>Total other non-current assets</t>
        </is>
      </c>
      <c r="B6" s="7" t="n">
        <v>8306</v>
      </c>
      <c r="C6" s="7" t="n">
        <v>61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Other Non-Current Assets (Additional Information) (Details) - Preferred Stock $ in Millions</t>
        </is>
      </c>
      <c r="B1" s="2" t="inlineStr">
        <is>
          <t>Nov. 30, 2023 USD ($) shares</t>
        </is>
      </c>
    </row>
    <row r="2">
      <c r="A2" s="3" t="inlineStr">
        <is>
          <t>Other Non-Current Assets [Line Items]</t>
        </is>
      </c>
      <c r="B2" s="4" t="inlineStr">
        <is>
          <t xml:space="preserve"> </t>
        </is>
      </c>
    </row>
    <row r="3">
      <c r="A3" s="4" t="inlineStr">
        <is>
          <t>Cash consideration | $</t>
        </is>
      </c>
      <c r="B3" s="7" t="n">
        <v>5</v>
      </c>
    </row>
    <row r="4">
      <c r="A4" s="4" t="inlineStr">
        <is>
          <t>Percentage of investment of Mobility capitalisation</t>
        </is>
      </c>
      <c r="B4" s="10" t="n">
        <v>0.01</v>
      </c>
    </row>
    <row r="5">
      <c r="A5" s="4" t="inlineStr">
        <is>
          <t>Prefered Stock purchased | shares</t>
        </is>
      </c>
      <c r="B5" s="5" t="n">
        <v>7004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Dec. 31, 2024</t>
        </is>
      </c>
      <c r="C1" s="2" t="inlineStr">
        <is>
          <t>Dec. 31, 2023</t>
        </is>
      </c>
    </row>
    <row r="2">
      <c r="A2" s="3" t="inlineStr">
        <is>
          <t>Other Liabilities, Current [Abstract]</t>
        </is>
      </c>
      <c r="B2" s="4" t="inlineStr">
        <is>
          <t xml:space="preserve"> </t>
        </is>
      </c>
      <c r="C2" s="4" t="inlineStr">
        <is>
          <t xml:space="preserve"> </t>
        </is>
      </c>
    </row>
    <row r="3">
      <c r="A3" s="4" t="inlineStr">
        <is>
          <t>Litigation settlement</t>
        </is>
      </c>
      <c r="B3" s="7" t="n">
        <v>14000</v>
      </c>
      <c r="C3" s="7" t="n">
        <v>0</v>
      </c>
    </row>
    <row r="4">
      <c r="A4" s="4" t="inlineStr">
        <is>
          <t>Deferred revenue</t>
        </is>
      </c>
      <c r="B4" s="5" t="n">
        <v>4001</v>
      </c>
      <c r="C4" s="5" t="n">
        <v>2076</v>
      </c>
    </row>
    <row r="5">
      <c r="A5" s="4" t="inlineStr">
        <is>
          <t>Other current liabilities</t>
        </is>
      </c>
      <c r="B5" s="5" t="n">
        <v>1173</v>
      </c>
      <c r="C5" s="5" t="n">
        <v>448</v>
      </c>
    </row>
    <row r="6">
      <c r="A6" s="4" t="inlineStr">
        <is>
          <t>Total other current liabilities</t>
        </is>
      </c>
      <c r="B6" s="7" t="n">
        <v>19174</v>
      </c>
      <c r="C6" s="7" t="n">
        <v>25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80" customWidth="1" min="2" max="2"/>
    <col width="49" customWidth="1" min="3" max="3"/>
    <col width="25" customWidth="1" min="4" max="4"/>
    <col width="32" customWidth="1" min="5" max="5"/>
  </cols>
  <sheetData>
    <row r="1">
      <c r="A1" s="1" t="inlineStr">
        <is>
          <t>Financing transaction (Additional Information) (Details) $ / shares in Units, $ in Thousands</t>
        </is>
      </c>
      <c r="C1" s="2" t="inlineStr">
        <is>
          <t>12 Months Ended</t>
        </is>
      </c>
    </row>
    <row r="2">
      <c r="B2" s="2" t="inlineStr">
        <is>
          <t>Nov. 08, 2023 USD ($) Segment Days $ / shares shares</t>
        </is>
      </c>
      <c r="C2" s="2" t="inlineStr">
        <is>
          <t>Dec. 31, 2024 USD ($) Warrants $ / shares shares</t>
        </is>
      </c>
      <c r="D2" s="2" t="inlineStr">
        <is>
          <t>Mar. 18, 2024 $ / shares</t>
        </is>
      </c>
      <c r="E2" s="2" t="inlineStr">
        <is>
          <t>Dec. 31, 2023 $ / shares shares</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row>
    <row r="4">
      <c r="A4" s="4" t="inlineStr">
        <is>
          <t>Common stock, shares issued | shares</t>
        </is>
      </c>
      <c r="B4" s="4" t="inlineStr">
        <is>
          <t xml:space="preserve"> </t>
        </is>
      </c>
      <c r="C4" s="5" t="n">
        <v>54140000</v>
      </c>
      <c r="D4" s="4" t="inlineStr">
        <is>
          <t xml:space="preserve"> </t>
        </is>
      </c>
      <c r="E4" s="5" t="n">
        <v>52389000</v>
      </c>
    </row>
    <row r="5">
      <c r="A5" s="4" t="inlineStr">
        <is>
          <t>Common Stock, Par or Stated Value Per Share | $ / shares</t>
        </is>
      </c>
      <c r="B5" s="4" t="inlineStr">
        <is>
          <t xml:space="preserve"> </t>
        </is>
      </c>
      <c r="C5" s="8" t="n">
        <v>0.0001</v>
      </c>
      <c r="D5" s="8" t="n">
        <v>0.0001</v>
      </c>
      <c r="E5" s="8" t="n">
        <v>0.0001</v>
      </c>
    </row>
    <row r="6">
      <c r="A6" s="4" t="inlineStr">
        <is>
          <t>Trading price of the Common Stock</t>
        </is>
      </c>
      <c r="B6" s="7" t="n">
        <v>15</v>
      </c>
      <c r="C6" s="4" t="inlineStr">
        <is>
          <t xml:space="preserve"> </t>
        </is>
      </c>
      <c r="D6" s="4" t="inlineStr">
        <is>
          <t xml:space="preserve"> </t>
        </is>
      </c>
      <c r="E6" s="4" t="inlineStr">
        <is>
          <t xml:space="preserve"> </t>
        </is>
      </c>
    </row>
    <row r="7">
      <c r="A7" s="4" t="inlineStr">
        <is>
          <t>Preferred stock, par value | $ / shares</t>
        </is>
      </c>
      <c r="B7" s="4" t="inlineStr">
        <is>
          <t xml:space="preserve"> </t>
        </is>
      </c>
      <c r="C7" s="8" t="n">
        <v>0.0001</v>
      </c>
      <c r="D7" s="4" t="inlineStr">
        <is>
          <t xml:space="preserve"> </t>
        </is>
      </c>
      <c r="E7" s="4" t="inlineStr">
        <is>
          <t xml:space="preserve"> </t>
        </is>
      </c>
    </row>
    <row r="8">
      <c r="A8" s="4" t="inlineStr">
        <is>
          <t>Program Award 1 | Segment</t>
        </is>
      </c>
      <c r="B8" s="5" t="n">
        <v>50000</v>
      </c>
      <c r="C8" s="4" t="inlineStr">
        <is>
          <t xml:space="preserve"> </t>
        </is>
      </c>
      <c r="D8" s="4" t="inlineStr">
        <is>
          <t xml:space="preserve"> </t>
        </is>
      </c>
      <c r="E8" s="4" t="inlineStr">
        <is>
          <t xml:space="preserve"> </t>
        </is>
      </c>
    </row>
    <row r="9">
      <c r="A9" s="4" t="inlineStr">
        <is>
          <t>Advance condition</t>
        </is>
      </c>
      <c r="B9" s="4" t="inlineStr">
        <is>
          <t>The Company’s right to request Advances is conditioned upon the Company achieving a minimum of one new passenger auto-original equipment manufacturer (“OEM”) or commercial OEM program award with at least a 50,000 unit volume</t>
        </is>
      </c>
      <c r="C9" s="4" t="inlineStr">
        <is>
          <t xml:space="preserve"> </t>
        </is>
      </c>
      <c r="D9" s="4" t="inlineStr">
        <is>
          <t xml:space="preserve"> </t>
        </is>
      </c>
      <c r="E9" s="4" t="inlineStr">
        <is>
          <t xml:space="preserve"> </t>
        </is>
      </c>
    </row>
    <row r="10">
      <c r="A10" s="4" t="inlineStr">
        <is>
          <t>Subscription Agreements [Member]</t>
        </is>
      </c>
      <c r="B10" s="4" t="inlineStr">
        <is>
          <t xml:space="preserve"> </t>
        </is>
      </c>
      <c r="C10" s="4" t="inlineStr">
        <is>
          <t xml:space="preserve"> </t>
        </is>
      </c>
      <c r="D10" s="4" t="inlineStr">
        <is>
          <t xml:space="preserve"> </t>
        </is>
      </c>
      <c r="E10" s="4" t="inlineStr">
        <is>
          <t xml:space="preserve"> </t>
        </is>
      </c>
    </row>
    <row r="11">
      <c r="A11" s="3" t="inlineStr">
        <is>
          <t>Subsidiary or Equity Method Investee [Line Items]</t>
        </is>
      </c>
      <c r="B11" s="4" t="inlineStr">
        <is>
          <t xml:space="preserve"> </t>
        </is>
      </c>
      <c r="C11" s="4" t="inlineStr">
        <is>
          <t xml:space="preserve"> </t>
        </is>
      </c>
      <c r="D11" s="4" t="inlineStr">
        <is>
          <t xml:space="preserve"> </t>
        </is>
      </c>
      <c r="E11" s="4" t="inlineStr">
        <is>
          <t xml:space="preserve"> </t>
        </is>
      </c>
    </row>
    <row r="12">
      <c r="A12" s="4" t="inlineStr">
        <is>
          <t>Common stock, shares issued | shares</t>
        </is>
      </c>
      <c r="B12" s="5" t="n">
        <v>7360460</v>
      </c>
      <c r="C12" s="4" t="inlineStr">
        <is>
          <t xml:space="preserve"> </t>
        </is>
      </c>
      <c r="D12" s="4" t="inlineStr">
        <is>
          <t xml:space="preserve"> </t>
        </is>
      </c>
      <c r="E12" s="4" t="inlineStr">
        <is>
          <t xml:space="preserve"> </t>
        </is>
      </c>
    </row>
    <row r="13">
      <c r="A13" s="4" t="inlineStr">
        <is>
          <t>Common Stock, Par or Stated Value Per Share | $ / shares</t>
        </is>
      </c>
      <c r="B13" s="8" t="n">
        <v>0.0001</v>
      </c>
      <c r="C13" s="4" t="inlineStr">
        <is>
          <t xml:space="preserve"> </t>
        </is>
      </c>
      <c r="D13" s="4" t="inlineStr">
        <is>
          <t xml:space="preserve"> </t>
        </is>
      </c>
      <c r="E13" s="4" t="inlineStr">
        <is>
          <t xml:space="preserve"> </t>
        </is>
      </c>
    </row>
    <row r="14">
      <c r="A14" s="4" t="inlineStr">
        <is>
          <t>Share Price | $ / shares</t>
        </is>
      </c>
      <c r="B14" s="6" t="n">
        <v>0.9</v>
      </c>
      <c r="C14" s="4" t="inlineStr">
        <is>
          <t xml:space="preserve"> </t>
        </is>
      </c>
      <c r="D14" s="4" t="inlineStr">
        <is>
          <t xml:space="preserve"> </t>
        </is>
      </c>
      <c r="E14" s="4" t="inlineStr">
        <is>
          <t xml:space="preserve"> </t>
        </is>
      </c>
    </row>
    <row r="15">
      <c r="A15" s="4" t="inlineStr">
        <is>
          <t>Proceeds from sale of common stock</t>
        </is>
      </c>
      <c r="B15" s="7" t="n">
        <v>21400</v>
      </c>
      <c r="C15" s="4" t="inlineStr">
        <is>
          <t xml:space="preserve"> </t>
        </is>
      </c>
      <c r="D15" s="4" t="inlineStr">
        <is>
          <t xml:space="preserve"> </t>
        </is>
      </c>
      <c r="E15" s="4" t="inlineStr">
        <is>
          <t xml:space="preserve"> </t>
        </is>
      </c>
    </row>
    <row r="16">
      <c r="A16" s="4" t="inlineStr">
        <is>
          <t>Standby Equity Purchase Agreement [Member]</t>
        </is>
      </c>
      <c r="B16" s="4" t="inlineStr">
        <is>
          <t xml:space="preserve"> </t>
        </is>
      </c>
      <c r="C16" s="4" t="inlineStr">
        <is>
          <t xml:space="preserve"> </t>
        </is>
      </c>
      <c r="D16" s="4" t="inlineStr">
        <is>
          <t xml:space="preserve"> </t>
        </is>
      </c>
      <c r="E16" s="4" t="inlineStr">
        <is>
          <t xml:space="preserve"> </t>
        </is>
      </c>
    </row>
    <row r="17">
      <c r="A17" s="3" t="inlineStr">
        <is>
          <t>Subsidiary or Equity Method Investee [Line Items]</t>
        </is>
      </c>
      <c r="B17" s="4" t="inlineStr">
        <is>
          <t xml:space="preserve"> </t>
        </is>
      </c>
      <c r="C17" s="4" t="inlineStr">
        <is>
          <t xml:space="preserve"> </t>
        </is>
      </c>
      <c r="D17" s="4" t="inlineStr">
        <is>
          <t xml:space="preserve"> </t>
        </is>
      </c>
      <c r="E17" s="4" t="inlineStr">
        <is>
          <t xml:space="preserve"> </t>
        </is>
      </c>
    </row>
    <row r="18">
      <c r="A18" s="4" t="inlineStr">
        <is>
          <t>Share Price | $ / shares</t>
        </is>
      </c>
      <c r="B18" s="7" t="n">
        <v>10000</v>
      </c>
      <c r="C18" s="4" t="inlineStr">
        <is>
          <t xml:space="preserve"> </t>
        </is>
      </c>
      <c r="D18" s="4" t="inlineStr">
        <is>
          <t xml:space="preserve"> </t>
        </is>
      </c>
      <c r="E18" s="4" t="inlineStr">
        <is>
          <t xml:space="preserve"> </t>
        </is>
      </c>
    </row>
    <row r="19">
      <c r="A19" s="4" t="inlineStr">
        <is>
          <t>Percentage of Dividend payble per Annum</t>
        </is>
      </c>
      <c r="B19" s="10" t="n">
        <v>0.07000000000000001</v>
      </c>
      <c r="C19" s="4" t="inlineStr">
        <is>
          <t xml:space="preserve"> </t>
        </is>
      </c>
      <c r="D19" s="4" t="inlineStr">
        <is>
          <t xml:space="preserve"> </t>
        </is>
      </c>
      <c r="E19" s="4" t="inlineStr">
        <is>
          <t xml:space="preserve"> </t>
        </is>
      </c>
    </row>
    <row r="20">
      <c r="A20" s="4" t="inlineStr">
        <is>
          <t>Preferred Stock Liquidating Preference | $ / shares</t>
        </is>
      </c>
      <c r="B20" s="7" t="n">
        <v>12000</v>
      </c>
      <c r="C20" s="4" t="inlineStr">
        <is>
          <t xml:space="preserve"> </t>
        </is>
      </c>
      <c r="D20" s="4" t="inlineStr">
        <is>
          <t xml:space="preserve"> </t>
        </is>
      </c>
      <c r="E20" s="4" t="inlineStr">
        <is>
          <t xml:space="preserve"> </t>
        </is>
      </c>
    </row>
    <row r="21">
      <c r="A21" s="4" t="inlineStr">
        <is>
          <t>Convertible Preferred Stock, Nonredeemable or Redeemable, Issuer Option, Value</t>
        </is>
      </c>
      <c r="B21" s="7" t="n">
        <v>10000</v>
      </c>
      <c r="C21" s="4" t="inlineStr">
        <is>
          <t xml:space="preserve"> </t>
        </is>
      </c>
      <c r="D21" s="4" t="inlineStr">
        <is>
          <t xml:space="preserve"> </t>
        </is>
      </c>
      <c r="E21" s="4" t="inlineStr">
        <is>
          <t xml:space="preserve"> </t>
        </is>
      </c>
    </row>
    <row r="22">
      <c r="A22" s="4" t="inlineStr">
        <is>
          <t>Common stock applicable conversion price</t>
        </is>
      </c>
      <c r="B22" s="10" t="n">
        <v>2.5</v>
      </c>
      <c r="C22" s="4" t="inlineStr">
        <is>
          <t xml:space="preserve"> </t>
        </is>
      </c>
      <c r="D22" s="4" t="inlineStr">
        <is>
          <t xml:space="preserve"> </t>
        </is>
      </c>
      <c r="E22" s="4" t="inlineStr">
        <is>
          <t xml:space="preserve"> </t>
        </is>
      </c>
    </row>
    <row r="23">
      <c r="A23" s="4" t="inlineStr">
        <is>
          <t>Facility Fee</t>
        </is>
      </c>
      <c r="B23" s="4" t="inlineStr">
        <is>
          <t xml:space="preserve"> </t>
        </is>
      </c>
      <c r="C23" s="7" t="n">
        <v>2500</v>
      </c>
      <c r="D23" s="4" t="inlineStr">
        <is>
          <t xml:space="preserve"> </t>
        </is>
      </c>
      <c r="E23" s="4" t="inlineStr">
        <is>
          <t xml:space="preserve"> </t>
        </is>
      </c>
    </row>
    <row r="24">
      <c r="A24" s="4" t="inlineStr">
        <is>
          <t>Administrative fee</t>
        </is>
      </c>
      <c r="B24" s="4" t="inlineStr">
        <is>
          <t xml:space="preserve"> </t>
        </is>
      </c>
      <c r="C24" s="5" t="n">
        <v>300</v>
      </c>
      <c r="D24" s="4" t="inlineStr">
        <is>
          <t xml:space="preserve"> </t>
        </is>
      </c>
      <c r="E24" s="4" t="inlineStr">
        <is>
          <t xml:space="preserve"> </t>
        </is>
      </c>
    </row>
    <row r="25">
      <c r="A25" s="4" t="inlineStr">
        <is>
          <t>Origination Fee</t>
        </is>
      </c>
      <c r="B25" s="4" t="inlineStr">
        <is>
          <t xml:space="preserve"> </t>
        </is>
      </c>
      <c r="C25" s="5" t="n">
        <v>600</v>
      </c>
      <c r="D25" s="4" t="inlineStr">
        <is>
          <t xml:space="preserve"> </t>
        </is>
      </c>
      <c r="E25" s="4" t="inlineStr">
        <is>
          <t xml:space="preserve"> </t>
        </is>
      </c>
    </row>
    <row r="26">
      <c r="A26" s="4" t="inlineStr">
        <is>
          <t>Reasonable fees and expenses of the investor and its counsel</t>
        </is>
      </c>
      <c r="B26" s="4" t="inlineStr">
        <is>
          <t xml:space="preserve"> </t>
        </is>
      </c>
      <c r="C26" s="7" t="n">
        <v>400</v>
      </c>
      <c r="D26" s="4" t="inlineStr">
        <is>
          <t xml:space="preserve"> </t>
        </is>
      </c>
      <c r="E26" s="4" t="inlineStr">
        <is>
          <t xml:space="preserve"> </t>
        </is>
      </c>
    </row>
    <row r="27">
      <c r="A27" s="4" t="inlineStr">
        <is>
          <t>Standby Equity Purchase Agreement [Member] | Series A 1</t>
        </is>
      </c>
      <c r="B27" s="4" t="inlineStr">
        <is>
          <t xml:space="preserve"> </t>
        </is>
      </c>
      <c r="C27" s="4" t="inlineStr">
        <is>
          <t xml:space="preserve"> </t>
        </is>
      </c>
      <c r="D27" s="4" t="inlineStr">
        <is>
          <t xml:space="preserve"> </t>
        </is>
      </c>
      <c r="E27" s="4" t="inlineStr">
        <is>
          <t xml:space="preserve"> </t>
        </is>
      </c>
    </row>
    <row r="28">
      <c r="A28" s="3" t="inlineStr">
        <is>
          <t>Subsidiary or Equity Method Investee [Line Items]</t>
        </is>
      </c>
      <c r="B28" s="4" t="inlineStr">
        <is>
          <t xml:space="preserve"> </t>
        </is>
      </c>
      <c r="C28" s="4" t="inlineStr">
        <is>
          <t xml:space="preserve"> </t>
        </is>
      </c>
      <c r="D28" s="4" t="inlineStr">
        <is>
          <t xml:space="preserve"> </t>
        </is>
      </c>
      <c r="E28" s="4" t="inlineStr">
        <is>
          <t xml:space="preserve"> </t>
        </is>
      </c>
    </row>
    <row r="29">
      <c r="A29" s="4" t="inlineStr">
        <is>
          <t>Warrants Issued | shares</t>
        </is>
      </c>
      <c r="B29" s="4" t="inlineStr">
        <is>
          <t xml:space="preserve"> </t>
        </is>
      </c>
      <c r="C29" s="4" t="inlineStr">
        <is>
          <t xml:space="preserve"> </t>
        </is>
      </c>
      <c r="D29" s="4" t="inlineStr">
        <is>
          <t xml:space="preserve"> </t>
        </is>
      </c>
      <c r="E29" s="5" t="n">
        <v>3000000</v>
      </c>
    </row>
    <row r="30">
      <c r="A30" s="4" t="inlineStr">
        <is>
          <t>Standby Equity Purchase Agreement [Member] | Maximum [Member]</t>
        </is>
      </c>
      <c r="B30" s="4" t="inlineStr">
        <is>
          <t xml:space="preserve"> </t>
        </is>
      </c>
      <c r="C30" s="4" t="inlineStr">
        <is>
          <t xml:space="preserve"> </t>
        </is>
      </c>
      <c r="D30" s="4" t="inlineStr">
        <is>
          <t xml:space="preserve"> </t>
        </is>
      </c>
      <c r="E30" s="4" t="inlineStr">
        <is>
          <t xml:space="preserve"> </t>
        </is>
      </c>
    </row>
    <row r="31">
      <c r="A31" s="3" t="inlineStr">
        <is>
          <t>Subsidiary or Equity Method Investee [Line Items]</t>
        </is>
      </c>
      <c r="B31" s="4" t="inlineStr">
        <is>
          <t xml:space="preserve"> </t>
        </is>
      </c>
      <c r="C31" s="4" t="inlineStr">
        <is>
          <t xml:space="preserve"> </t>
        </is>
      </c>
      <c r="D31" s="4" t="inlineStr">
        <is>
          <t xml:space="preserve"> </t>
        </is>
      </c>
      <c r="E31" s="4" t="inlineStr">
        <is>
          <t xml:space="preserve"> </t>
        </is>
      </c>
    </row>
    <row r="32">
      <c r="A32" s="4" t="inlineStr">
        <is>
          <t>Debt Instrument Convertible Threshold Trading Days | Days</t>
        </is>
      </c>
      <c r="B32" s="5" t="n">
        <v>30</v>
      </c>
      <c r="C32" s="4" t="inlineStr">
        <is>
          <t xml:space="preserve"> </t>
        </is>
      </c>
      <c r="D32" s="4" t="inlineStr">
        <is>
          <t xml:space="preserve"> </t>
        </is>
      </c>
      <c r="E32" s="4" t="inlineStr">
        <is>
          <t xml:space="preserve"> </t>
        </is>
      </c>
    </row>
    <row r="33">
      <c r="A33" s="4" t="inlineStr">
        <is>
          <t>Standby Equity Purchase Agreement [Member] | Minimum [Member]</t>
        </is>
      </c>
      <c r="B33" s="4" t="inlineStr">
        <is>
          <t xml:space="preserve"> </t>
        </is>
      </c>
      <c r="C33" s="4" t="inlineStr">
        <is>
          <t xml:space="preserve"> </t>
        </is>
      </c>
      <c r="D33" s="4" t="inlineStr">
        <is>
          <t xml:space="preserve"> </t>
        </is>
      </c>
      <c r="E33" s="4" t="inlineStr">
        <is>
          <t xml:space="preserve"> </t>
        </is>
      </c>
    </row>
    <row r="34">
      <c r="A34" s="3" t="inlineStr">
        <is>
          <t>Subsidiary or Equity Method Investee [Line Items]</t>
        </is>
      </c>
      <c r="B34" s="4" t="inlineStr">
        <is>
          <t xml:space="preserve"> </t>
        </is>
      </c>
      <c r="C34" s="4" t="inlineStr">
        <is>
          <t xml:space="preserve"> </t>
        </is>
      </c>
      <c r="D34" s="4" t="inlineStr">
        <is>
          <t xml:space="preserve"> </t>
        </is>
      </c>
      <c r="E34" s="4" t="inlineStr">
        <is>
          <t xml:space="preserve"> </t>
        </is>
      </c>
    </row>
    <row r="35">
      <c r="A35" s="4" t="inlineStr">
        <is>
          <t>Debt Instrument Convertible Threshold Trading Days | Days</t>
        </is>
      </c>
      <c r="B35" s="5" t="n">
        <v>20</v>
      </c>
      <c r="C35" s="4" t="inlineStr">
        <is>
          <t xml:space="preserve"> </t>
        </is>
      </c>
      <c r="D35" s="4" t="inlineStr">
        <is>
          <t xml:space="preserve"> </t>
        </is>
      </c>
      <c r="E35" s="4" t="inlineStr">
        <is>
          <t xml:space="preserve"> </t>
        </is>
      </c>
    </row>
    <row r="36">
      <c r="A36" s="4" t="inlineStr">
        <is>
          <t>Standby Equity Purchase Agreement [Member] | Preferred Stock</t>
        </is>
      </c>
      <c r="B36" s="4" t="inlineStr">
        <is>
          <t xml:space="preserve"> </t>
        </is>
      </c>
      <c r="C36" s="4" t="inlineStr">
        <is>
          <t xml:space="preserve"> </t>
        </is>
      </c>
      <c r="D36" s="4" t="inlineStr">
        <is>
          <t xml:space="preserve"> </t>
        </is>
      </c>
      <c r="E36" s="4" t="inlineStr">
        <is>
          <t xml:space="preserve"> </t>
        </is>
      </c>
    </row>
    <row r="37">
      <c r="A37" s="3" t="inlineStr">
        <is>
          <t>Subsidiary or Equity Method Investee [Line Items]</t>
        </is>
      </c>
      <c r="B37" s="4" t="inlineStr">
        <is>
          <t xml:space="preserve"> </t>
        </is>
      </c>
      <c r="C37" s="4" t="inlineStr">
        <is>
          <t xml:space="preserve"> </t>
        </is>
      </c>
      <c r="D37" s="4" t="inlineStr">
        <is>
          <t xml:space="preserve"> </t>
        </is>
      </c>
      <c r="E37" s="4" t="inlineStr">
        <is>
          <t xml:space="preserve"> </t>
        </is>
      </c>
    </row>
    <row r="38">
      <c r="A38" s="4" t="inlineStr">
        <is>
          <t>Total preferred facility</t>
        </is>
      </c>
      <c r="B38" s="7" t="n">
        <v>125000</v>
      </c>
      <c r="C38" s="4" t="inlineStr">
        <is>
          <t xml:space="preserve"> </t>
        </is>
      </c>
      <c r="D38" s="4" t="inlineStr">
        <is>
          <t xml:space="preserve"> </t>
        </is>
      </c>
      <c r="E38" s="4" t="inlineStr">
        <is>
          <t xml:space="preserve"> </t>
        </is>
      </c>
    </row>
    <row r="39">
      <c r="A39" s="4" t="inlineStr">
        <is>
          <t>Standby Equity Purchase Agreement [Member] | Preferred Stock | Maximum [Member]</t>
        </is>
      </c>
      <c r="B39" s="4" t="inlineStr">
        <is>
          <t xml:space="preserve"> </t>
        </is>
      </c>
      <c r="C39" s="4" t="inlineStr">
        <is>
          <t xml:space="preserve"> </t>
        </is>
      </c>
      <c r="D39" s="4" t="inlineStr">
        <is>
          <t xml:space="preserve"> </t>
        </is>
      </c>
      <c r="E39" s="4" t="inlineStr">
        <is>
          <t xml:space="preserve"> </t>
        </is>
      </c>
    </row>
    <row r="40">
      <c r="A40" s="3" t="inlineStr">
        <is>
          <t>Subsidiary or Equity Method Investee [Line Items]</t>
        </is>
      </c>
      <c r="B40" s="4" t="inlineStr">
        <is>
          <t xml:space="preserve"> </t>
        </is>
      </c>
      <c r="C40" s="4" t="inlineStr">
        <is>
          <t xml:space="preserve"> </t>
        </is>
      </c>
      <c r="D40" s="4" t="inlineStr">
        <is>
          <t xml:space="preserve"> </t>
        </is>
      </c>
      <c r="E40" s="4" t="inlineStr">
        <is>
          <t xml:space="preserve"> </t>
        </is>
      </c>
    </row>
    <row r="41">
      <c r="A41" s="4" t="inlineStr">
        <is>
          <t>Number Of Shares Of Preferred Stock, With An Aggregate Value</t>
        </is>
      </c>
      <c r="B41" s="5" t="n">
        <v>50000</v>
      </c>
      <c r="C41" s="4" t="inlineStr">
        <is>
          <t xml:space="preserve"> </t>
        </is>
      </c>
      <c r="D41" s="4" t="inlineStr">
        <is>
          <t xml:space="preserve"> </t>
        </is>
      </c>
      <c r="E41" s="4" t="inlineStr">
        <is>
          <t xml:space="preserve"> </t>
        </is>
      </c>
    </row>
    <row r="42">
      <c r="A42" s="4" t="inlineStr">
        <is>
          <t>Standby Equity Purchase Agreement [Member] | Preferred Stock | Minimum [Member]</t>
        </is>
      </c>
      <c r="B42" s="4" t="inlineStr">
        <is>
          <t xml:space="preserve"> </t>
        </is>
      </c>
      <c r="C42" s="4" t="inlineStr">
        <is>
          <t xml:space="preserve"> </t>
        </is>
      </c>
      <c r="D42" s="4" t="inlineStr">
        <is>
          <t xml:space="preserve"> </t>
        </is>
      </c>
      <c r="E42" s="4" t="inlineStr">
        <is>
          <t xml:space="preserve"> </t>
        </is>
      </c>
    </row>
    <row r="43">
      <c r="A43" s="3" t="inlineStr">
        <is>
          <t>Subsidiary or Equity Method Investee [Line Items]</t>
        </is>
      </c>
      <c r="B43" s="4" t="inlineStr">
        <is>
          <t xml:space="preserve"> </t>
        </is>
      </c>
      <c r="C43" s="4" t="inlineStr">
        <is>
          <t xml:space="preserve"> </t>
        </is>
      </c>
      <c r="D43" s="4" t="inlineStr">
        <is>
          <t xml:space="preserve"> </t>
        </is>
      </c>
      <c r="E43" s="4" t="inlineStr">
        <is>
          <t xml:space="preserve"> </t>
        </is>
      </c>
    </row>
    <row r="44">
      <c r="A44" s="4" t="inlineStr">
        <is>
          <t>Number Of Shares Of Preferred Stock, With An Aggregate Value</t>
        </is>
      </c>
      <c r="B44" s="7" t="n">
        <v>25000</v>
      </c>
      <c r="C44" s="4" t="inlineStr">
        <is>
          <t xml:space="preserve"> </t>
        </is>
      </c>
      <c r="D44" s="4" t="inlineStr">
        <is>
          <t xml:space="preserve"> </t>
        </is>
      </c>
      <c r="E44" s="4" t="inlineStr">
        <is>
          <t xml:space="preserve"> </t>
        </is>
      </c>
    </row>
    <row r="45">
      <c r="A45" s="4" t="inlineStr">
        <is>
          <t>Standby Equity Purchase Agreement [Member] | Common Stock warrants</t>
        </is>
      </c>
      <c r="B45" s="4" t="inlineStr">
        <is>
          <t xml:space="preserve"> </t>
        </is>
      </c>
      <c r="C45" s="4" t="inlineStr">
        <is>
          <t xml:space="preserve"> </t>
        </is>
      </c>
      <c r="D45" s="4" t="inlineStr">
        <is>
          <t xml:space="preserve"> </t>
        </is>
      </c>
      <c r="E45" s="4" t="inlineStr">
        <is>
          <t xml:space="preserve"> </t>
        </is>
      </c>
    </row>
    <row r="46">
      <c r="A46" s="3" t="inlineStr">
        <is>
          <t>Subsidiary or Equity Method Investee [Line Items]</t>
        </is>
      </c>
      <c r="B46" s="4" t="inlineStr">
        <is>
          <t xml:space="preserve"> </t>
        </is>
      </c>
      <c r="C46" s="4" t="inlineStr">
        <is>
          <t xml:space="preserve"> </t>
        </is>
      </c>
      <c r="D46" s="4" t="inlineStr">
        <is>
          <t xml:space="preserve"> </t>
        </is>
      </c>
      <c r="E46" s="4" t="inlineStr">
        <is>
          <t xml:space="preserve"> </t>
        </is>
      </c>
    </row>
    <row r="47">
      <c r="A47" s="4" t="inlineStr">
        <is>
          <t>Percentage of common stock beneficially owned by investor</t>
        </is>
      </c>
      <c r="B47" s="11" t="n">
        <v>0.199</v>
      </c>
      <c r="C47" s="4" t="inlineStr">
        <is>
          <t xml:space="preserve"> </t>
        </is>
      </c>
      <c r="D47" s="4" t="inlineStr">
        <is>
          <t xml:space="preserve"> </t>
        </is>
      </c>
      <c r="E47" s="4" t="inlineStr">
        <is>
          <t xml:space="preserve"> </t>
        </is>
      </c>
    </row>
    <row r="48">
      <c r="A48" s="4" t="inlineStr">
        <is>
          <t>Standby Equity Purchase Agreement [Member] | Common Stock warrants | Series A 1</t>
        </is>
      </c>
      <c r="B48" s="4" t="inlineStr">
        <is>
          <t xml:space="preserve"> </t>
        </is>
      </c>
      <c r="C48" s="4" t="inlineStr">
        <is>
          <t xml:space="preserve"> </t>
        </is>
      </c>
      <c r="D48" s="4" t="inlineStr">
        <is>
          <t xml:space="preserve"> </t>
        </is>
      </c>
      <c r="E48" s="4" t="inlineStr">
        <is>
          <t xml:space="preserve"> </t>
        </is>
      </c>
    </row>
    <row r="49">
      <c r="A49" s="3" t="inlineStr">
        <is>
          <t>Subsidiary or Equity Method Investee [Line Items]</t>
        </is>
      </c>
      <c r="B49" s="4" t="inlineStr">
        <is>
          <t xml:space="preserve"> </t>
        </is>
      </c>
      <c r="C49" s="4" t="inlineStr">
        <is>
          <t xml:space="preserve"> </t>
        </is>
      </c>
      <c r="D49" s="4" t="inlineStr">
        <is>
          <t xml:space="preserve"> </t>
        </is>
      </c>
      <c r="E49" s="4" t="inlineStr">
        <is>
          <t xml:space="preserve"> </t>
        </is>
      </c>
    </row>
    <row r="50">
      <c r="A50" s="4" t="inlineStr">
        <is>
          <t>Percentage Of Common Stock Outstanding</t>
        </is>
      </c>
      <c r="B50" s="4" t="inlineStr">
        <is>
          <t xml:space="preserve"> </t>
        </is>
      </c>
      <c r="C50" s="11" t="n">
        <v>0.199</v>
      </c>
      <c r="D50" s="4" t="inlineStr">
        <is>
          <t xml:space="preserve"> </t>
        </is>
      </c>
      <c r="E50" s="4" t="inlineStr">
        <is>
          <t xml:space="preserve"> </t>
        </is>
      </c>
    </row>
    <row r="51">
      <c r="A51" s="4" t="inlineStr">
        <is>
          <t>Class of Warrant or Right, Exercise Price of Warrants or Rights | $ / shares</t>
        </is>
      </c>
      <c r="B51" s="4" t="inlineStr">
        <is>
          <t xml:space="preserve"> </t>
        </is>
      </c>
      <c r="C51" s="4" t="inlineStr">
        <is>
          <t xml:space="preserve"> </t>
        </is>
      </c>
      <c r="D51" s="4" t="inlineStr">
        <is>
          <t xml:space="preserve"> </t>
        </is>
      </c>
      <c r="E51" s="7" t="n">
        <v>5</v>
      </c>
    </row>
    <row r="52">
      <c r="A52" s="4" t="inlineStr">
        <is>
          <t>Number of warrants outstanding | Warrants | Warrants</t>
        </is>
      </c>
      <c r="B52" s="4" t="inlineStr">
        <is>
          <t xml:space="preserve"> </t>
        </is>
      </c>
      <c r="C52" s="5" t="n">
        <v>3000000</v>
      </c>
      <c r="D52" s="4" t="inlineStr">
        <is>
          <t xml:space="preserve"> </t>
        </is>
      </c>
      <c r="E5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apital Structure - Additional Information (Details) - $ / shares</t>
        </is>
      </c>
      <c r="B1" s="2" t="inlineStr">
        <is>
          <t>12 Months Ended</t>
        </is>
      </c>
    </row>
    <row r="2">
      <c r="B2" s="2" t="inlineStr">
        <is>
          <t>Dec. 31, 2024</t>
        </is>
      </c>
      <c r="C2" s="2" t="inlineStr">
        <is>
          <t>Mar. 18,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Preferred stock, par value</t>
        </is>
      </c>
      <c r="B4" s="8" t="n">
        <v>0.0001</v>
      </c>
      <c r="C4" s="4" t="inlineStr">
        <is>
          <t xml:space="preserve"> </t>
        </is>
      </c>
      <c r="D4" s="4" t="inlineStr">
        <is>
          <t xml:space="preserve"> </t>
        </is>
      </c>
    </row>
    <row r="5">
      <c r="A5" s="4" t="inlineStr">
        <is>
          <t>Common Stock, share Authorized</t>
        </is>
      </c>
      <c r="B5" s="5" t="n">
        <v>422000000</v>
      </c>
      <c r="C5" s="5" t="n">
        <v>0</v>
      </c>
      <c r="D5" s="5" t="n">
        <v>422000000</v>
      </c>
    </row>
    <row r="6">
      <c r="A6" s="4" t="inlineStr">
        <is>
          <t>Preferred stock, shares authorized</t>
        </is>
      </c>
      <c r="B6" s="5" t="n">
        <v>10000000</v>
      </c>
      <c r="C6" s="4" t="inlineStr">
        <is>
          <t xml:space="preserve"> </t>
        </is>
      </c>
      <c r="D6" s="4" t="inlineStr">
        <is>
          <t xml:space="preserve"> </t>
        </is>
      </c>
    </row>
    <row r="7">
      <c r="A7" s="4" t="inlineStr">
        <is>
          <t>Preferred stock, shares issued</t>
        </is>
      </c>
      <c r="B7" s="5" t="n">
        <v>0</v>
      </c>
      <c r="C7" s="4" t="inlineStr">
        <is>
          <t xml:space="preserve"> </t>
        </is>
      </c>
      <c r="D7" s="5" t="n">
        <v>0</v>
      </c>
    </row>
    <row r="8">
      <c r="A8" s="4" t="inlineStr">
        <is>
          <t>Pre-combination Aeva preferred stock outstanding</t>
        </is>
      </c>
      <c r="B8" s="5" t="n">
        <v>0</v>
      </c>
      <c r="C8" s="4" t="inlineStr">
        <is>
          <t xml:space="preserve"> </t>
        </is>
      </c>
      <c r="D8" s="5" t="n">
        <v>0</v>
      </c>
    </row>
    <row r="9">
      <c r="A9" s="4" t="inlineStr">
        <is>
          <t>Common stock, par value</t>
        </is>
      </c>
      <c r="B9" s="8" t="n">
        <v>0.0001</v>
      </c>
      <c r="C9" s="8" t="n">
        <v>0.0001</v>
      </c>
      <c r="D9" s="8" t="n">
        <v>0.0001</v>
      </c>
    </row>
    <row r="10">
      <c r="A10" s="4" t="inlineStr">
        <is>
          <t>Public Warrants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lass of Warrant or Right, Outstanding</t>
        </is>
      </c>
      <c r="B12" s="5" t="n">
        <v>2074876</v>
      </c>
      <c r="C12" s="4" t="inlineStr">
        <is>
          <t xml:space="preserve"> </t>
        </is>
      </c>
      <c r="D12" s="4" t="inlineStr">
        <is>
          <t xml:space="preserve"> </t>
        </is>
      </c>
    </row>
    <row r="13">
      <c r="A13" s="4" t="inlineStr">
        <is>
          <t>Series A warrants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lass of Warrant or Right, Outstanding</t>
        </is>
      </c>
      <c r="B15" s="5" t="n">
        <v>3000000</v>
      </c>
      <c r="C15" s="4" t="inlineStr">
        <is>
          <t xml:space="preserve"> </t>
        </is>
      </c>
      <c r="D15" s="4" t="inlineStr">
        <is>
          <t xml:space="preserve"> </t>
        </is>
      </c>
    </row>
    <row r="16">
      <c r="A16" s="4" t="inlineStr">
        <is>
          <t>Warrants issued to purchase shares of common stock, Exercise price</t>
        </is>
      </c>
      <c r="B16" s="7" t="n">
        <v>5</v>
      </c>
      <c r="C16" s="4" t="inlineStr">
        <is>
          <t xml:space="preserve"> </t>
        </is>
      </c>
      <c r="D16" s="4" t="inlineStr">
        <is>
          <t xml:space="preserve"> </t>
        </is>
      </c>
    </row>
    <row r="17">
      <c r="A17" s="4" t="inlineStr">
        <is>
          <t>Private Warrants [Member]</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Class of Warrant or Right, Outstanding</t>
        </is>
      </c>
      <c r="B19" s="5" t="n">
        <v>384000</v>
      </c>
      <c r="C19" s="4" t="inlineStr">
        <is>
          <t xml:space="preserve"> </t>
        </is>
      </c>
      <c r="D19" s="4" t="inlineStr">
        <is>
          <t xml:space="preserve"> </t>
        </is>
      </c>
    </row>
    <row r="20">
      <c r="A20" s="4" t="inlineStr">
        <is>
          <t>Class of Warrant, exercisable shares</t>
        </is>
      </c>
      <c r="B20" s="5" t="n">
        <v>2491776</v>
      </c>
      <c r="C20" s="4" t="inlineStr">
        <is>
          <t xml:space="preserve"> </t>
        </is>
      </c>
      <c r="D20" s="4" t="inlineStr">
        <is>
          <t xml:space="preserve"> </t>
        </is>
      </c>
    </row>
    <row r="21">
      <c r="A21" s="4" t="inlineStr">
        <is>
          <t>Warrants issued to purchase shares of common stock, Exercise price</t>
        </is>
      </c>
      <c r="B21" s="6" t="n">
        <v>57.5</v>
      </c>
      <c r="C21" s="4" t="inlineStr">
        <is>
          <t xml:space="preserve"> </t>
        </is>
      </c>
      <c r="D2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Earnings Per Share, Basic and Diluted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7" t="n">
        <v>-152261</v>
      </c>
      <c r="C4" s="7" t="n">
        <v>-149333</v>
      </c>
      <c r="D4" s="7" t="n">
        <v>-147305</v>
      </c>
    </row>
    <row r="5">
      <c r="A5" s="4" t="inlineStr">
        <is>
          <t>Net loss attributable per share to common stockholders</t>
        </is>
      </c>
      <c r="B5" s="7" t="n">
        <v>-152261</v>
      </c>
      <c r="C5" s="7" t="n">
        <v>-149333</v>
      </c>
      <c r="D5" s="7" t="n">
        <v>-147305</v>
      </c>
    </row>
    <row r="6">
      <c r="A6" s="3" t="inlineStr">
        <is>
          <t>Denominator:</t>
        </is>
      </c>
      <c r="B6" s="4" t="inlineStr">
        <is>
          <t xml:space="preserve"> </t>
        </is>
      </c>
      <c r="C6" s="4" t="inlineStr">
        <is>
          <t xml:space="preserve"> </t>
        </is>
      </c>
      <c r="D6" s="4" t="inlineStr">
        <is>
          <t xml:space="preserve"> </t>
        </is>
      </c>
    </row>
    <row r="7">
      <c r="A7" s="4" t="inlineStr">
        <is>
          <t>Weighted-average shares used in computing net loss per share, basic</t>
        </is>
      </c>
      <c r="B7" s="5" t="n">
        <v>53359685</v>
      </c>
      <c r="C7" s="5" t="n">
        <v>45412155</v>
      </c>
      <c r="D7" s="5" t="n">
        <v>43461579</v>
      </c>
    </row>
    <row r="8">
      <c r="A8" s="4" t="inlineStr">
        <is>
          <t>Dilutive effect of potential common stock</t>
        </is>
      </c>
      <c r="B8" s="5" t="n">
        <v>0</v>
      </c>
      <c r="C8" s="5" t="n">
        <v>0</v>
      </c>
      <c r="D8" s="5" t="n">
        <v>0</v>
      </c>
    </row>
    <row r="9">
      <c r="A9" s="4" t="inlineStr">
        <is>
          <t>Weighted average shares of common stock outstanding – Diluted</t>
        </is>
      </c>
      <c r="B9" s="5" t="n">
        <v>53359685</v>
      </c>
      <c r="C9" s="5" t="n">
        <v>45412155</v>
      </c>
      <c r="D9" s="5" t="n">
        <v>43461579</v>
      </c>
    </row>
    <row r="10">
      <c r="A10" s="4" t="inlineStr">
        <is>
          <t>Net loss per share attributable to common stockholders -Basic</t>
        </is>
      </c>
      <c r="B10" s="9" t="n">
        <v>-2.85</v>
      </c>
      <c r="C10" s="9" t="n">
        <v>-3.29</v>
      </c>
      <c r="D10" s="9" t="n">
        <v>-3.39</v>
      </c>
    </row>
    <row r="11">
      <c r="A11" s="4" t="inlineStr">
        <is>
          <t>Net loss per share attributable to common stockholders -Diluted</t>
        </is>
      </c>
      <c r="B11" s="9" t="n">
        <v>-2.85</v>
      </c>
      <c r="C11" s="9" t="n">
        <v>-3.29</v>
      </c>
      <c r="D11" s="9" t="n">
        <v>-3.39</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Antidilutive Securities Excluded from Computation of Diluted Earning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5" t="n">
        <v>16324082</v>
      </c>
      <c r="C4" s="5" t="n">
        <v>15018082</v>
      </c>
      <c r="D4" s="5" t="n">
        <v>7567520</v>
      </c>
    </row>
    <row r="5">
      <c r="A5" s="4" t="inlineStr">
        <is>
          <t>Series A warran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5" t="n">
        <v>3000000</v>
      </c>
      <c r="C7" s="5" t="n">
        <v>3000000</v>
      </c>
      <c r="D7" s="5" t="n">
        <v>0</v>
      </c>
    </row>
    <row r="8">
      <c r="A8" s="4" t="inlineStr">
        <is>
          <t>Common Stock warran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t>
        </is>
      </c>
      <c r="B10" s="5" t="n">
        <v>2491776</v>
      </c>
      <c r="C10" s="5" t="n">
        <v>2491776</v>
      </c>
      <c r="D10" s="5" t="n">
        <v>2491776</v>
      </c>
    </row>
    <row r="11">
      <c r="A11" s="4" t="inlineStr">
        <is>
          <t>Common stock options issued and outstanding</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t>
        </is>
      </c>
      <c r="B13" s="5" t="n">
        <v>2370672</v>
      </c>
      <c r="C13" s="5" t="n">
        <v>2414730</v>
      </c>
      <c r="D13" s="5" t="n">
        <v>2686835</v>
      </c>
    </row>
    <row r="14">
      <c r="A14" s="4" t="inlineStr">
        <is>
          <t>Restricted stock uni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amount</t>
        </is>
      </c>
      <c r="B16" s="5" t="n">
        <v>6549869</v>
      </c>
      <c r="C16" s="5" t="n">
        <v>5199811</v>
      </c>
      <c r="D16" s="5" t="n">
        <v>2388909</v>
      </c>
    </row>
    <row r="17">
      <c r="A17" s="4" t="inlineStr">
        <is>
          <t>Performance-based restricted stock uni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amount</t>
        </is>
      </c>
      <c r="B19" s="5" t="n">
        <v>1911765</v>
      </c>
      <c r="C19" s="5" t="n">
        <v>1911765</v>
      </c>
      <c r="D19" s="5" t="n">
        <v>0</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s>
  <sheetData>
    <row r="1">
      <c r="A1" s="1" t="inlineStr">
        <is>
          <t>Stock-based Compensation - Additional Information (Details) - USD ($)</t>
        </is>
      </c>
      <c r="B1" s="2" t="inlineStr">
        <is>
          <t>1 Months Ended</t>
        </is>
      </c>
      <c r="C1" s="2" t="inlineStr">
        <is>
          <t>12 Months Ended</t>
        </is>
      </c>
    </row>
    <row r="2">
      <c r="B2" s="2" t="inlineStr">
        <is>
          <t>May 31, 2023</t>
        </is>
      </c>
      <c r="C2" s="2" t="inlineStr">
        <is>
          <t>Dec. 31, 2024</t>
        </is>
      </c>
      <c r="D2" s="2" t="inlineStr">
        <is>
          <t>Dec. 31, 2023</t>
        </is>
      </c>
      <c r="E2" s="2" t="inlineStr">
        <is>
          <t>Dec. 31, 2022</t>
        </is>
      </c>
      <c r="F2" s="2" t="inlineStr">
        <is>
          <t>Nov.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sting period</t>
        </is>
      </c>
      <c r="B4" s="4" t="inlineStr">
        <is>
          <t xml:space="preserve"> </t>
        </is>
      </c>
      <c r="C4" s="4" t="inlineStr">
        <is>
          <t>4 years</t>
        </is>
      </c>
      <c r="D4" s="4" t="inlineStr">
        <is>
          <t xml:space="preserve"> </t>
        </is>
      </c>
      <c r="E4" s="4" t="inlineStr">
        <is>
          <t xml:space="preserve"> </t>
        </is>
      </c>
      <c r="F4" s="4" t="inlineStr">
        <is>
          <t xml:space="preserve"> </t>
        </is>
      </c>
    </row>
    <row r="5">
      <c r="A5" s="4" t="inlineStr">
        <is>
          <t>Stock-based compensation arrangement, capitalized in deferred cost</t>
        </is>
      </c>
      <c r="B5" s="4" t="inlineStr">
        <is>
          <t xml:space="preserve"> </t>
        </is>
      </c>
      <c r="C5" s="4" t="inlineStr">
        <is>
          <t xml:space="preserve"> </t>
        </is>
      </c>
      <c r="D5" s="4" t="inlineStr">
        <is>
          <t xml:space="preserve"> </t>
        </is>
      </c>
      <c r="E5" s="7" t="n">
        <v>38000</v>
      </c>
      <c r="F5" s="4" t="inlineStr">
        <is>
          <t xml:space="preserve"> </t>
        </is>
      </c>
    </row>
    <row r="6">
      <c r="A6" s="4" t="inlineStr">
        <is>
          <t>Restricted stock units, vesting period</t>
        </is>
      </c>
      <c r="B6" s="4" t="inlineStr">
        <is>
          <t xml:space="preserve"> </t>
        </is>
      </c>
      <c r="C6" s="4" t="inlineStr">
        <is>
          <t>3 years</t>
        </is>
      </c>
      <c r="D6" s="4" t="inlineStr">
        <is>
          <t xml:space="preserve"> </t>
        </is>
      </c>
      <c r="E6" s="4" t="inlineStr">
        <is>
          <t xml:space="preserve"> </t>
        </is>
      </c>
      <c r="F6" s="4" t="inlineStr">
        <is>
          <t xml:space="preserve"> </t>
        </is>
      </c>
    </row>
    <row r="7">
      <c r="A7" s="4" t="inlineStr">
        <is>
          <t>Number of Options, Granted</t>
        </is>
      </c>
      <c r="B7" s="4" t="inlineStr">
        <is>
          <t xml:space="preserve"> </t>
        </is>
      </c>
      <c r="C7" s="4" t="inlineStr">
        <is>
          <t xml:space="preserve"> </t>
        </is>
      </c>
      <c r="D7" s="4" t="inlineStr">
        <is>
          <t xml:space="preserve"> </t>
        </is>
      </c>
      <c r="E7" s="5" t="n">
        <v>267000</v>
      </c>
      <c r="F7" s="4" t="inlineStr">
        <is>
          <t xml:space="preserve"> </t>
        </is>
      </c>
    </row>
    <row r="8">
      <c r="A8" s="4" t="inlineStr">
        <is>
          <t>Equity Op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rinsic value of options exercised</t>
        </is>
      </c>
      <c r="B10" s="4" t="inlineStr">
        <is>
          <t xml:space="preserve"> </t>
        </is>
      </c>
      <c r="C10" s="7" t="n">
        <v>100000</v>
      </c>
      <c r="D10" s="7" t="n">
        <v>500000</v>
      </c>
      <c r="E10" s="7" t="n">
        <v>7200000</v>
      </c>
      <c r="F10" s="4" t="inlineStr">
        <is>
          <t xml:space="preserve"> </t>
        </is>
      </c>
    </row>
    <row r="11">
      <c r="A11" s="4" t="inlineStr">
        <is>
          <t>Unrecognized stock-based compensation expense</t>
        </is>
      </c>
      <c r="B11" s="4" t="inlineStr">
        <is>
          <t xml:space="preserve"> </t>
        </is>
      </c>
      <c r="C11" s="7" t="n">
        <v>300000</v>
      </c>
      <c r="D11" s="4" t="inlineStr">
        <is>
          <t xml:space="preserve"> </t>
        </is>
      </c>
      <c r="E11" s="4" t="inlineStr">
        <is>
          <t xml:space="preserve"> </t>
        </is>
      </c>
      <c r="F11" s="4" t="inlineStr">
        <is>
          <t xml:space="preserve"> </t>
        </is>
      </c>
    </row>
    <row r="12">
      <c r="A12" s="4" t="inlineStr">
        <is>
          <t>Unrecognized stock-based compensation expense, weighted average recognition period</t>
        </is>
      </c>
      <c r="B12" s="4" t="inlineStr">
        <is>
          <t xml:space="preserve"> </t>
        </is>
      </c>
      <c r="C12" s="4" t="inlineStr">
        <is>
          <t>10 months 24 days</t>
        </is>
      </c>
      <c r="D12" s="4" t="inlineStr">
        <is>
          <t xml:space="preserve"> </t>
        </is>
      </c>
      <c r="E12" s="4" t="inlineStr">
        <is>
          <t xml:space="preserve"> </t>
        </is>
      </c>
      <c r="F12" s="4" t="inlineStr">
        <is>
          <t xml:space="preserve"> </t>
        </is>
      </c>
    </row>
    <row r="13">
      <c r="A13" s="4" t="inlineStr">
        <is>
          <t>Share-Based Payment Arrangement, Nonvested Award, Cost Not yet Recognized, Period for Recognition</t>
        </is>
      </c>
      <c r="B13" s="4" t="inlineStr">
        <is>
          <t xml:space="preserve"> </t>
        </is>
      </c>
      <c r="C13" s="4" t="inlineStr">
        <is>
          <t>10 months 24 days</t>
        </is>
      </c>
      <c r="D13" s="4" t="inlineStr">
        <is>
          <t xml:space="preserve"> </t>
        </is>
      </c>
      <c r="E13" s="4" t="inlineStr">
        <is>
          <t xml:space="preserve"> </t>
        </is>
      </c>
      <c r="F13" s="4" t="inlineStr">
        <is>
          <t xml:space="preserve"> </t>
        </is>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anted (in share)</t>
        </is>
      </c>
      <c r="B16" s="4" t="inlineStr">
        <is>
          <t xml:space="preserve"> </t>
        </is>
      </c>
      <c r="C16" s="5" t="n">
        <v>4502661</v>
      </c>
      <c r="D16" s="5" t="n">
        <v>5143160</v>
      </c>
      <c r="E16" s="5" t="n">
        <v>1840011</v>
      </c>
      <c r="F16" s="4" t="inlineStr">
        <is>
          <t xml:space="preserve"> </t>
        </is>
      </c>
    </row>
    <row r="17">
      <c r="A17" s="4" t="inlineStr">
        <is>
          <t>Unrecognized stock-based compensation expense, weighted average recognition period</t>
        </is>
      </c>
      <c r="B17" s="4" t="inlineStr">
        <is>
          <t xml:space="preserve"> </t>
        </is>
      </c>
      <c r="C17" s="4" t="inlineStr">
        <is>
          <t>2 years 7 months 6 days</t>
        </is>
      </c>
      <c r="D17" s="4" t="inlineStr">
        <is>
          <t xml:space="preserve"> </t>
        </is>
      </c>
      <c r="E17" s="4" t="inlineStr">
        <is>
          <t xml:space="preserve"> </t>
        </is>
      </c>
      <c r="F17" s="4" t="inlineStr">
        <is>
          <t xml:space="preserve"> </t>
        </is>
      </c>
    </row>
    <row r="18">
      <c r="A18" s="4" t="inlineStr">
        <is>
          <t>Share-Based Payment Arrangement, Nonvested Award, Excluding Option, Cost Not yet Recognized, Amount</t>
        </is>
      </c>
      <c r="B18" s="4" t="inlineStr">
        <is>
          <t xml:space="preserve"> </t>
        </is>
      </c>
      <c r="C18" s="7" t="n">
        <v>28800000</v>
      </c>
      <c r="D18" s="4" t="inlineStr">
        <is>
          <t xml:space="preserve"> </t>
        </is>
      </c>
      <c r="E18" s="4" t="inlineStr">
        <is>
          <t xml:space="preserve"> </t>
        </is>
      </c>
      <c r="F18" s="4" t="inlineStr">
        <is>
          <t xml:space="preserve"> </t>
        </is>
      </c>
    </row>
    <row r="19">
      <c r="A19" s="4" t="inlineStr">
        <is>
          <t>Share-Based Payment Arrangement, Nonvested Award, Cost Not yet Recognized, Period for Recognition</t>
        </is>
      </c>
      <c r="B19" s="4" t="inlineStr">
        <is>
          <t xml:space="preserve"> </t>
        </is>
      </c>
      <c r="C19" s="4" t="inlineStr">
        <is>
          <t>2 years 7 months 6 days</t>
        </is>
      </c>
      <c r="D19" s="4" t="inlineStr">
        <is>
          <t xml:space="preserve"> </t>
        </is>
      </c>
      <c r="E19" s="4" t="inlineStr">
        <is>
          <t xml:space="preserve"> </t>
        </is>
      </c>
      <c r="F19" s="4" t="inlineStr">
        <is>
          <t xml:space="preserve"> </t>
        </is>
      </c>
    </row>
    <row r="20">
      <c r="A20" s="4" t="inlineStr">
        <is>
          <t>Performance-Based Restricted Stock Uni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ir value of options vested</t>
        </is>
      </c>
      <c r="B22" s="4" t="inlineStr">
        <is>
          <t xml:space="preserve"> </t>
        </is>
      </c>
      <c r="C22" s="7" t="n">
        <v>6500000</v>
      </c>
      <c r="D22" s="7" t="n">
        <v>6200000</v>
      </c>
      <c r="E22" s="7" t="n">
        <v>8300000</v>
      </c>
      <c r="F22" s="4" t="inlineStr">
        <is>
          <t xml:space="preserve"> </t>
        </is>
      </c>
    </row>
    <row r="23">
      <c r="A23" s="4" t="inlineStr">
        <is>
          <t>Unrecognized stock-based compensation expense</t>
        </is>
      </c>
      <c r="B23" s="4" t="inlineStr">
        <is>
          <t xml:space="preserve"> </t>
        </is>
      </c>
      <c r="C23" s="7" t="n">
        <v>2300000</v>
      </c>
      <c r="D23" s="4" t="inlineStr">
        <is>
          <t xml:space="preserve"> </t>
        </is>
      </c>
      <c r="E23" s="4" t="inlineStr">
        <is>
          <t xml:space="preserve"> </t>
        </is>
      </c>
      <c r="F23" s="4" t="inlineStr">
        <is>
          <t xml:space="preserve"> </t>
        </is>
      </c>
    </row>
    <row r="24">
      <c r="A24" s="4" t="inlineStr">
        <is>
          <t>Unrecognized stock-based compensation expense, weighted average recognition period</t>
        </is>
      </c>
      <c r="B24" s="4" t="inlineStr">
        <is>
          <t xml:space="preserve"> </t>
        </is>
      </c>
      <c r="C24" s="4" t="inlineStr">
        <is>
          <t>1 year</t>
        </is>
      </c>
      <c r="D24" s="4" t="inlineStr">
        <is>
          <t xml:space="preserve"> </t>
        </is>
      </c>
      <c r="E24" s="4" t="inlineStr">
        <is>
          <t xml:space="preserve"> </t>
        </is>
      </c>
      <c r="F24" s="4" t="inlineStr">
        <is>
          <t xml:space="preserve"> </t>
        </is>
      </c>
    </row>
    <row r="25">
      <c r="A25" s="4" t="inlineStr">
        <is>
          <t>Share-Based Payment Arrangement, Nonvested Award, Cost Not yet Recognized, Period for Recognition</t>
        </is>
      </c>
      <c r="B25" s="4" t="inlineStr">
        <is>
          <t xml:space="preserve"> </t>
        </is>
      </c>
      <c r="C25" s="4" t="inlineStr">
        <is>
          <t>1 year</t>
        </is>
      </c>
      <c r="D25" s="4" t="inlineStr">
        <is>
          <t xml:space="preserve"> </t>
        </is>
      </c>
      <c r="E25" s="4" t="inlineStr">
        <is>
          <t xml:space="preserve"> </t>
        </is>
      </c>
      <c r="F25" s="4" t="inlineStr">
        <is>
          <t xml:space="preserve"> </t>
        </is>
      </c>
    </row>
    <row r="26">
      <c r="A26" s="4" t="inlineStr">
        <is>
          <t>Weighted-average grant date fair value</t>
        </is>
      </c>
      <c r="B26" s="4" t="inlineStr">
        <is>
          <t xml:space="preserve"> </t>
        </is>
      </c>
      <c r="C26" s="6" t="n">
        <v>5.1</v>
      </c>
      <c r="D26" s="4" t="inlineStr">
        <is>
          <t xml:space="preserve"> </t>
        </is>
      </c>
      <c r="E26" s="4" t="inlineStr">
        <is>
          <t xml:space="preserve"> </t>
        </is>
      </c>
      <c r="F26" s="4" t="inlineStr">
        <is>
          <t xml:space="preserve"> </t>
        </is>
      </c>
    </row>
    <row r="27">
      <c r="A27" s="4" t="inlineStr">
        <is>
          <t>Employee Stock Purchase Pla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Authorized</t>
        </is>
      </c>
      <c r="B29" s="4" t="inlineStr">
        <is>
          <t xml:space="preserve"> </t>
        </is>
      </c>
      <c r="C29" s="4" t="inlineStr">
        <is>
          <t xml:space="preserve"> </t>
        </is>
      </c>
      <c r="D29" s="4" t="inlineStr">
        <is>
          <t xml:space="preserve"> </t>
        </is>
      </c>
      <c r="E29" s="4" t="inlineStr">
        <is>
          <t xml:space="preserve"> </t>
        </is>
      </c>
      <c r="F29" s="5" t="n">
        <v>1831812</v>
      </c>
    </row>
    <row r="30">
      <c r="A30" s="4" t="inlineStr">
        <is>
          <t>Shares issued</t>
        </is>
      </c>
      <c r="B30" s="4" t="inlineStr">
        <is>
          <t xml:space="preserve"> </t>
        </is>
      </c>
      <c r="C30" s="5" t="n">
        <v>0</v>
      </c>
      <c r="D30" s="4" t="inlineStr">
        <is>
          <t xml:space="preserve"> </t>
        </is>
      </c>
      <c r="E30" s="4" t="inlineStr">
        <is>
          <t xml:space="preserve"> </t>
        </is>
      </c>
      <c r="F30" s="4" t="inlineStr">
        <is>
          <t xml:space="preserve"> </t>
        </is>
      </c>
    </row>
    <row r="31">
      <c r="A31" s="4" t="inlineStr">
        <is>
          <t>Annual purchase restriction</t>
        </is>
      </c>
      <c r="B31" s="4" t="inlineStr">
        <is>
          <t xml:space="preserve"> </t>
        </is>
      </c>
      <c r="C31" s="7" t="n">
        <v>25000</v>
      </c>
      <c r="D31" s="4" t="inlineStr">
        <is>
          <t xml:space="preserve"> </t>
        </is>
      </c>
      <c r="E31" s="4" t="inlineStr">
        <is>
          <t xml:space="preserve"> </t>
        </is>
      </c>
      <c r="F31" s="4" t="inlineStr">
        <is>
          <t xml:space="preserve"> </t>
        </is>
      </c>
    </row>
    <row r="32">
      <c r="A32" s="4" t="inlineStr">
        <is>
          <t>Purchase price of share is lower then fair value market</t>
        </is>
      </c>
      <c r="B32" s="4" t="inlineStr">
        <is>
          <t xml:space="preserve"> </t>
        </is>
      </c>
      <c r="C32" s="10" t="n">
        <v>0.85</v>
      </c>
      <c r="D32" s="4" t="inlineStr">
        <is>
          <t xml:space="preserve"> </t>
        </is>
      </c>
      <c r="E32" s="4" t="inlineStr">
        <is>
          <t xml:space="preserve"> </t>
        </is>
      </c>
      <c r="F32" s="4" t="inlineStr">
        <is>
          <t xml:space="preserve"> </t>
        </is>
      </c>
    </row>
    <row r="33">
      <c r="A33" s="4" t="inlineStr">
        <is>
          <t>Employee Stock Purchase Plan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urchase of common stock through payroll deduction</t>
        </is>
      </c>
      <c r="B35" s="4" t="inlineStr">
        <is>
          <t xml:space="preserve"> </t>
        </is>
      </c>
      <c r="C35" s="10" t="n">
        <v>0.15</v>
      </c>
      <c r="D35" s="4" t="inlineStr">
        <is>
          <t xml:space="preserve"> </t>
        </is>
      </c>
      <c r="E35" s="4" t="inlineStr">
        <is>
          <t xml:space="preserve"> </t>
        </is>
      </c>
      <c r="F35" s="4" t="inlineStr">
        <is>
          <t xml:space="preserve"> </t>
        </is>
      </c>
    </row>
    <row r="36">
      <c r="A36" s="4" t="inlineStr">
        <is>
          <t>Market-based PBRSU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Unrecognized stock-based compensation expense, weighted average recognition period</t>
        </is>
      </c>
      <c r="B38" s="4" t="inlineStr">
        <is>
          <t xml:space="preserve"> </t>
        </is>
      </c>
      <c r="C38" s="4" t="inlineStr">
        <is>
          <t>2 years 4 months 24 days</t>
        </is>
      </c>
      <c r="D38" s="4" t="inlineStr">
        <is>
          <t xml:space="preserve"> </t>
        </is>
      </c>
      <c r="E38" s="4" t="inlineStr">
        <is>
          <t xml:space="preserve"> </t>
        </is>
      </c>
      <c r="F38" s="4" t="inlineStr">
        <is>
          <t xml:space="preserve"> </t>
        </is>
      </c>
    </row>
    <row r="39">
      <c r="A39" s="4" t="inlineStr">
        <is>
          <t>Share-Based Payment Arrangement, Nonvested Award, Excluding Option, Cost Not yet Recognized, Amount</t>
        </is>
      </c>
      <c r="B39" s="4" t="inlineStr">
        <is>
          <t xml:space="preserve"> </t>
        </is>
      </c>
      <c r="C39" s="7" t="n">
        <v>600000</v>
      </c>
      <c r="D39" s="4" t="inlineStr">
        <is>
          <t xml:space="preserve"> </t>
        </is>
      </c>
      <c r="E39" s="4" t="inlineStr">
        <is>
          <t xml:space="preserve"> </t>
        </is>
      </c>
      <c r="F39" s="4" t="inlineStr">
        <is>
          <t xml:space="preserve"> </t>
        </is>
      </c>
    </row>
    <row r="40">
      <c r="A40" s="4" t="inlineStr">
        <is>
          <t>Share-Based Payment Arrangement, Nonvested Award, Cost Not yet Recognized, Period for Recognition</t>
        </is>
      </c>
      <c r="B40" s="4" t="inlineStr">
        <is>
          <t xml:space="preserve"> </t>
        </is>
      </c>
      <c r="C40" s="4" t="inlineStr">
        <is>
          <t>2 years 4 months 24 days</t>
        </is>
      </c>
      <c r="D40" s="4" t="inlineStr">
        <is>
          <t xml:space="preserve"> </t>
        </is>
      </c>
      <c r="E40" s="4" t="inlineStr">
        <is>
          <t xml:space="preserve"> </t>
        </is>
      </c>
      <c r="F40" s="4" t="inlineStr">
        <is>
          <t xml:space="preserve"> </t>
        </is>
      </c>
    </row>
    <row r="41">
      <c r="A41" s="4" t="inlineStr">
        <is>
          <t>Weighted-average grant date fair value</t>
        </is>
      </c>
      <c r="B41" s="4" t="inlineStr">
        <is>
          <t xml:space="preserve"> </t>
        </is>
      </c>
      <c r="C41" s="6" t="n">
        <v>1.4</v>
      </c>
      <c r="D41" s="4" t="inlineStr">
        <is>
          <t xml:space="preserve"> </t>
        </is>
      </c>
      <c r="E41" s="4" t="inlineStr">
        <is>
          <t xml:space="preserve"> </t>
        </is>
      </c>
      <c r="F41" s="4" t="inlineStr">
        <is>
          <t xml:space="preserve"> </t>
        </is>
      </c>
    </row>
    <row r="42">
      <c r="A42" s="4" t="inlineStr">
        <is>
          <t>First 12 Month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centage of stock options vesting</t>
        </is>
      </c>
      <c r="B44" s="4" t="inlineStr">
        <is>
          <t xml:space="preserve"> </t>
        </is>
      </c>
      <c r="C44" s="10" t="n">
        <v>0.25</v>
      </c>
      <c r="D44" s="4" t="inlineStr">
        <is>
          <t xml:space="preserve"> </t>
        </is>
      </c>
      <c r="E44" s="4" t="inlineStr">
        <is>
          <t xml:space="preserve"> </t>
        </is>
      </c>
      <c r="F44" s="4" t="inlineStr">
        <is>
          <t xml:space="preserve"> </t>
        </is>
      </c>
    </row>
    <row r="45">
      <c r="A45" s="4" t="inlineStr">
        <is>
          <t>Remaining 36 Month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ercentage of stock options vesting</t>
        </is>
      </c>
      <c r="B47" s="4" t="inlineStr">
        <is>
          <t xml:space="preserve"> </t>
        </is>
      </c>
      <c r="C47" s="10" t="n">
        <v>0.75</v>
      </c>
      <c r="D47" s="4" t="inlineStr">
        <is>
          <t xml:space="preserve"> </t>
        </is>
      </c>
      <c r="E47" s="4" t="inlineStr">
        <is>
          <t xml:space="preserve"> </t>
        </is>
      </c>
      <c r="F47" s="4" t="inlineStr">
        <is>
          <t xml:space="preserve"> </t>
        </is>
      </c>
    </row>
    <row r="48">
      <c r="A48" s="4" t="inlineStr">
        <is>
          <t>One Year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stricted stock units, vesting period</t>
        </is>
      </c>
      <c r="B50" s="4" t="inlineStr">
        <is>
          <t xml:space="preserve"> </t>
        </is>
      </c>
      <c r="C50" s="4" t="inlineStr">
        <is>
          <t>1 year</t>
        </is>
      </c>
      <c r="D50" s="4" t="inlineStr">
        <is>
          <t xml:space="preserve"> </t>
        </is>
      </c>
      <c r="E50" s="4" t="inlineStr">
        <is>
          <t xml:space="preserve"> </t>
        </is>
      </c>
      <c r="F50" s="4" t="inlineStr">
        <is>
          <t xml:space="preserve"> </t>
        </is>
      </c>
    </row>
    <row r="51">
      <c r="A51" s="4" t="inlineStr">
        <is>
          <t>Six Month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stricted stock units, vesting period</t>
        </is>
      </c>
      <c r="B53" s="4" t="inlineStr">
        <is>
          <t xml:space="preserve"> </t>
        </is>
      </c>
      <c r="C53" s="4" t="inlineStr">
        <is>
          <t>6 months</t>
        </is>
      </c>
      <c r="D53" s="4" t="inlineStr">
        <is>
          <t xml:space="preserve"> </t>
        </is>
      </c>
      <c r="E53" s="4" t="inlineStr">
        <is>
          <t xml:space="preserve"> </t>
        </is>
      </c>
      <c r="F53" s="4" t="inlineStr">
        <is>
          <t xml:space="preserve"> </t>
        </is>
      </c>
    </row>
    <row r="54">
      <c r="A54" s="4" t="inlineStr">
        <is>
          <t>Twenty Five Vesting Percentage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stricted stock units, grant and typically vest percentage</t>
        </is>
      </c>
      <c r="B56" s="4" t="inlineStr">
        <is>
          <t xml:space="preserve"> </t>
        </is>
      </c>
      <c r="C56" s="10" t="n">
        <v>0.25</v>
      </c>
      <c r="D56" s="4" t="inlineStr">
        <is>
          <t xml:space="preserve"> </t>
        </is>
      </c>
      <c r="E56" s="4" t="inlineStr">
        <is>
          <t xml:space="preserve"> </t>
        </is>
      </c>
      <c r="F56" s="4" t="inlineStr">
        <is>
          <t xml:space="preserve"> </t>
        </is>
      </c>
    </row>
    <row r="57">
      <c r="A57" s="4" t="inlineStr">
        <is>
          <t>Twelve Point Five Vesting Percentage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stricted stock units, grant and typically vest percentage</t>
        </is>
      </c>
      <c r="B59" s="4" t="inlineStr">
        <is>
          <t xml:space="preserve"> </t>
        </is>
      </c>
      <c r="C59" s="11" t="n">
        <v>0.125</v>
      </c>
      <c r="D59" s="4" t="inlineStr">
        <is>
          <t xml:space="preserve"> </t>
        </is>
      </c>
      <c r="E59" s="4" t="inlineStr">
        <is>
          <t xml:space="preserve"> </t>
        </is>
      </c>
      <c r="F59" s="4" t="inlineStr">
        <is>
          <t xml:space="preserve"> </t>
        </is>
      </c>
    </row>
    <row r="60">
      <c r="A60" s="4" t="inlineStr">
        <is>
          <t>2016 Stock Incentive Plan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mmon Stock, Authorized</t>
        </is>
      </c>
      <c r="B62" s="4" t="inlineStr">
        <is>
          <t xml:space="preserve"> </t>
        </is>
      </c>
      <c r="C62" s="5" t="n">
        <v>1084978</v>
      </c>
      <c r="D62" s="4" t="inlineStr">
        <is>
          <t xml:space="preserve"> </t>
        </is>
      </c>
      <c r="E62" s="4" t="inlineStr">
        <is>
          <t xml:space="preserve"> </t>
        </is>
      </c>
      <c r="F62" s="4" t="inlineStr">
        <is>
          <t xml:space="preserve"> </t>
        </is>
      </c>
    </row>
    <row r="63">
      <c r="A63" s="4" t="inlineStr">
        <is>
          <t>2021 Incentive Award Plan [Member] | Performance-Based Restricted Stock Unit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umber of Options, Granted</t>
        </is>
      </c>
      <c r="B65" s="5" t="n">
        <v>1176471</v>
      </c>
      <c r="C65" s="4" t="inlineStr">
        <is>
          <t xml:space="preserve"> </t>
        </is>
      </c>
      <c r="D65" s="4" t="inlineStr">
        <is>
          <t xml:space="preserve"> </t>
        </is>
      </c>
      <c r="E65" s="4" t="inlineStr">
        <is>
          <t xml:space="preserve"> </t>
        </is>
      </c>
      <c r="F65" s="4" t="inlineStr">
        <is>
          <t xml:space="preserve"> </t>
        </is>
      </c>
    </row>
    <row r="66">
      <c r="A66" s="4" t="inlineStr">
        <is>
          <t>2021 Incentive Award Plan [Member] | Market-based PBRSU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Granted (in share)</t>
        </is>
      </c>
      <c r="B68" s="4" t="inlineStr">
        <is>
          <t xml:space="preserve"> </t>
        </is>
      </c>
      <c r="C68" s="5" t="n">
        <v>735294</v>
      </c>
      <c r="D68" s="4" t="inlineStr">
        <is>
          <t xml:space="preserve"> </t>
        </is>
      </c>
      <c r="E68" s="4" t="inlineStr">
        <is>
          <t xml:space="preserve"> </t>
        </is>
      </c>
      <c r="F68" s="4" t="inlineStr">
        <is>
          <t xml:space="preserve"> </t>
        </is>
      </c>
    </row>
  </sheetData>
  <mergeCells count="2">
    <mergeCell ref="C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tock-based Compensation - Schedule of Fair Value Weighted-Average Assumptions (Details)</t>
        </is>
      </c>
      <c r="B1" s="2" t="inlineStr">
        <is>
          <t>12 Months Ended</t>
        </is>
      </c>
    </row>
    <row r="2">
      <c r="B2" s="2" t="inlineStr">
        <is>
          <t>Dec. 31, 2022 $ / shares</t>
        </is>
      </c>
    </row>
    <row r="3">
      <c r="A3" s="3" t="inlineStr">
        <is>
          <t>Share Based Compensation Arrangement By Share Based Payment Award [Line Items]</t>
        </is>
      </c>
      <c r="B3" s="4" t="inlineStr">
        <is>
          <t xml:space="preserve"> </t>
        </is>
      </c>
    </row>
    <row r="4">
      <c r="A4" s="4" t="inlineStr">
        <is>
          <t>Expected term (years)</t>
        </is>
      </c>
      <c r="B4" s="4" t="inlineStr">
        <is>
          <t>6 years 7 days</t>
        </is>
      </c>
      <c r="C4" s="4" t="inlineStr">
        <is>
          <t>[1]</t>
        </is>
      </c>
    </row>
    <row r="5">
      <c r="A5" s="4" t="inlineStr">
        <is>
          <t>Expected volatility, minimum</t>
        </is>
      </c>
      <c r="B5" s="11" t="n">
        <v>0.487</v>
      </c>
      <c r="C5" s="4" t="inlineStr">
        <is>
          <t>[2]</t>
        </is>
      </c>
    </row>
    <row r="6">
      <c r="A6" s="4" t="inlineStr">
        <is>
          <t>Expected volatility, maximum</t>
        </is>
      </c>
      <c r="B6" s="10" t="n">
        <v>0.49</v>
      </c>
      <c r="C6" s="4" t="inlineStr">
        <is>
          <t>[2]</t>
        </is>
      </c>
    </row>
    <row r="7">
      <c r="A7" s="4" t="inlineStr">
        <is>
          <t>Risk free interest rate, minimum</t>
        </is>
      </c>
      <c r="B7" s="11" t="n">
        <v>0.0273</v>
      </c>
      <c r="C7" s="4" t="inlineStr">
        <is>
          <t>[3]</t>
        </is>
      </c>
    </row>
    <row r="8">
      <c r="A8" s="4" t="inlineStr">
        <is>
          <t>Risk free interest rate, maximum</t>
        </is>
      </c>
      <c r="B8" s="11" t="n">
        <v>0.0293</v>
      </c>
      <c r="C8" s="4" t="inlineStr">
        <is>
          <t>[3]</t>
        </is>
      </c>
    </row>
    <row r="9">
      <c r="A9" s="4" t="inlineStr">
        <is>
          <t>Dividend yield</t>
        </is>
      </c>
      <c r="B9" s="10" t="n">
        <v>0</v>
      </c>
      <c r="C9" s="4" t="inlineStr">
        <is>
          <t>[4]</t>
        </is>
      </c>
    </row>
    <row r="10">
      <c r="A10" s="4" t="inlineStr">
        <is>
          <t>Minimum [Member]</t>
        </is>
      </c>
      <c r="B10" s="4" t="inlineStr">
        <is>
          <t xml:space="preserve"> </t>
        </is>
      </c>
    </row>
    <row r="11">
      <c r="A11" s="3" t="inlineStr">
        <is>
          <t>Share Based Compensation Arrangement By Share Based Payment Award [Line Items]</t>
        </is>
      </c>
      <c r="B11" s="4" t="inlineStr">
        <is>
          <t xml:space="preserve"> </t>
        </is>
      </c>
    </row>
    <row r="12">
      <c r="A12" s="4" t="inlineStr">
        <is>
          <t>Common stock value</t>
        </is>
      </c>
      <c r="B12" s="9" t="n">
        <v>2.92</v>
      </c>
    </row>
    <row r="13">
      <c r="A13" s="4" t="inlineStr">
        <is>
          <t>Maximum [Member]</t>
        </is>
      </c>
      <c r="B13" s="4" t="inlineStr">
        <is>
          <t xml:space="preserve"> </t>
        </is>
      </c>
    </row>
    <row r="14">
      <c r="A14" s="3" t="inlineStr">
        <is>
          <t>Share Based Compensation Arrangement By Share Based Payment Award [Line Items]</t>
        </is>
      </c>
      <c r="B14" s="4" t="inlineStr">
        <is>
          <t xml:space="preserve"> </t>
        </is>
      </c>
    </row>
    <row r="15">
      <c r="A15" s="4" t="inlineStr">
        <is>
          <t>Common stock value</t>
        </is>
      </c>
      <c r="B15" s="9" t="n">
        <v>3.28</v>
      </c>
    </row>
    <row r="16"/>
    <row r="17">
      <c r="A17" s="4" t="inlineStr">
        <is>
          <t>[1] Expected term is the length of time the grant is expected to be outstanding before it is exercised or terminated. This number is calculated as the midpoint between the vesting term and the original contractual term (contractual period to exercise). If the option contains graded vesting, then the vesting term would be based on the vesting pattern. Expected volatility was estimated based on comparable companies' reported volatilities. The risk-free rate is an interpolation of yields on U.S. Treasury securities with maturities equivalent to the expected term. The Company has assumed a dividend yield of zero as they have no plans to declare dividends in the foreseeable future.</t>
        </is>
      </c>
    </row>
  </sheetData>
  <mergeCells count="5">
    <mergeCell ref="B2:C2"/>
    <mergeCell ref="A17:C17"/>
    <mergeCell ref="B1:C1"/>
    <mergeCell ref="A16:C16"/>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52261</v>
      </c>
      <c r="C4" s="7" t="n">
        <v>-149333</v>
      </c>
      <c r="D4" s="7" t="n">
        <v>-147305</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5480</v>
      </c>
      <c r="C6" s="5" t="n">
        <v>4622</v>
      </c>
      <c r="D6" s="5" t="n">
        <v>3265</v>
      </c>
    </row>
    <row r="7">
      <c r="A7" s="4" t="inlineStr">
        <is>
          <t>Impairment of inventories</t>
        </is>
      </c>
      <c r="B7" s="5" t="n">
        <v>1140</v>
      </c>
      <c r="C7" s="5" t="n">
        <v>224</v>
      </c>
      <c r="D7" s="5" t="n">
        <v>1664</v>
      </c>
    </row>
    <row r="8">
      <c r="A8" s="4" t="inlineStr">
        <is>
          <t>Fair value at issuance of Series A warrants</t>
        </is>
      </c>
      <c r="B8" s="5" t="n">
        <v>0</v>
      </c>
      <c r="C8" s="5" t="n">
        <v>6500</v>
      </c>
      <c r="D8" s="5" t="n">
        <v>0</v>
      </c>
    </row>
    <row r="9">
      <c r="A9" s="4" t="inlineStr">
        <is>
          <t>Change in fair value of warrant liabilities</t>
        </is>
      </c>
      <c r="B9" s="5" t="n">
        <v>1486</v>
      </c>
      <c r="C9" s="5" t="n">
        <v>182</v>
      </c>
      <c r="D9" s="5" t="n">
        <v>-970</v>
      </c>
    </row>
    <row r="10">
      <c r="A10" s="4" t="inlineStr">
        <is>
          <t>Stock-based compensation</t>
        </is>
      </c>
      <c r="B10" s="5" t="n">
        <v>23708</v>
      </c>
      <c r="C10" s="5" t="n">
        <v>23675</v>
      </c>
      <c r="D10" s="5" t="n">
        <v>24247</v>
      </c>
    </row>
    <row r="11">
      <c r="A11" s="4" t="inlineStr">
        <is>
          <t>Amortization of right-of-use assets</t>
        </is>
      </c>
      <c r="B11" s="5" t="n">
        <v>3463</v>
      </c>
      <c r="C11" s="5" t="n">
        <v>3108</v>
      </c>
      <c r="D11" s="5" t="n">
        <v>2882</v>
      </c>
    </row>
    <row r="12">
      <c r="A12" s="4" t="inlineStr">
        <is>
          <t>Realized loss on available-for-sale securities</t>
        </is>
      </c>
      <c r="B12" s="5" t="n">
        <v>0</v>
      </c>
      <c r="C12" s="5" t="n">
        <v>0</v>
      </c>
      <c r="D12" s="5" t="n">
        <v>29</v>
      </c>
    </row>
    <row r="13">
      <c r="A13" s="4" t="inlineStr">
        <is>
          <t>Amortization of premium and accretion of discount on available-for-sale securities, net</t>
        </is>
      </c>
      <c r="B13" s="5" t="n">
        <v>-3537</v>
      </c>
      <c r="C13" s="5" t="n">
        <v>-2973</v>
      </c>
      <c r="D13" s="5" t="n">
        <v>389</v>
      </c>
    </row>
    <row r="14">
      <c r="A14" s="4" t="inlineStr">
        <is>
          <t>Other</t>
        </is>
      </c>
      <c r="B14" s="5" t="n">
        <v>563</v>
      </c>
      <c r="C14" s="5" t="n">
        <v>0</v>
      </c>
      <c r="D14" s="5" t="n">
        <v>0</v>
      </c>
    </row>
    <row r="15">
      <c r="A15" s="4" t="inlineStr">
        <is>
          <t>Accounts receivable</t>
        </is>
      </c>
      <c r="B15" s="5" t="n">
        <v>-559</v>
      </c>
      <c r="C15" s="5" t="n">
        <v>2259</v>
      </c>
      <c r="D15" s="5" t="n">
        <v>-546</v>
      </c>
    </row>
    <row r="16">
      <c r="A16" s="4" t="inlineStr">
        <is>
          <t>Inventories</t>
        </is>
      </c>
      <c r="B16" s="5" t="n">
        <v>-1111</v>
      </c>
      <c r="C16" s="5" t="n">
        <v>353</v>
      </c>
      <c r="D16" s="5" t="n">
        <v>-2552</v>
      </c>
    </row>
    <row r="17">
      <c r="A17" s="4" t="inlineStr">
        <is>
          <t>Other current assets</t>
        </is>
      </c>
      <c r="B17" s="5" t="n">
        <v>-2566</v>
      </c>
      <c r="C17" s="5" t="n">
        <v>279</v>
      </c>
      <c r="D17" s="5" t="n">
        <v>3634</v>
      </c>
    </row>
    <row r="18">
      <c r="A18" s="4" t="inlineStr">
        <is>
          <t>Other noncurrent assets</t>
        </is>
      </c>
      <c r="B18" s="5" t="n">
        <v>318</v>
      </c>
      <c r="C18" s="5" t="n">
        <v>-270</v>
      </c>
      <c r="D18" s="5" t="n">
        <v>-3</v>
      </c>
    </row>
    <row r="19">
      <c r="A19" s="4" t="inlineStr">
        <is>
          <t>Accounts payable</t>
        </is>
      </c>
      <c r="B19" s="5" t="n">
        <v>1835</v>
      </c>
      <c r="C19" s="5" t="n">
        <v>-1592</v>
      </c>
      <c r="D19" s="5" t="n">
        <v>1287</v>
      </c>
    </row>
    <row r="20">
      <c r="A20" s="4" t="inlineStr">
        <is>
          <t>Accrued liabilities</t>
        </is>
      </c>
      <c r="B20" s="5" t="n">
        <v>2334</v>
      </c>
      <c r="C20" s="5" t="n">
        <v>-6415</v>
      </c>
      <c r="D20" s="5" t="n">
        <v>4953</v>
      </c>
    </row>
    <row r="21">
      <c r="A21" s="4" t="inlineStr">
        <is>
          <t>Accrued employee costs</t>
        </is>
      </c>
      <c r="B21" s="5" t="n">
        <v>-260</v>
      </c>
      <c r="C21" s="5" t="n">
        <v>1322</v>
      </c>
      <c r="D21" s="5" t="n">
        <v>2525</v>
      </c>
    </row>
    <row r="22">
      <c r="A22" s="4" t="inlineStr">
        <is>
          <t>Lease liability</t>
        </is>
      </c>
      <c r="B22" s="5" t="n">
        <v>-3595</v>
      </c>
      <c r="C22" s="5" t="n">
        <v>-3097</v>
      </c>
      <c r="D22" s="5" t="n">
        <v>-2871</v>
      </c>
    </row>
    <row r="23">
      <c r="A23" s="4" t="inlineStr">
        <is>
          <t>Other current liabilities</t>
        </is>
      </c>
      <c r="B23" s="5" t="n">
        <v>16649</v>
      </c>
      <c r="C23" s="5" t="n">
        <v>2330</v>
      </c>
      <c r="D23" s="5" t="n">
        <v>-539</v>
      </c>
    </row>
    <row r="24">
      <c r="A24" s="4" t="inlineStr">
        <is>
          <t>Net cash used in operating activities</t>
        </is>
      </c>
      <c r="B24" s="5" t="n">
        <v>-106913</v>
      </c>
      <c r="C24" s="5" t="n">
        <v>-118826</v>
      </c>
      <c r="D24" s="5" t="n">
        <v>-109911</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property, plant, and equipment (including advance)</t>
        </is>
      </c>
      <c r="B26" s="5" t="n">
        <v>-5107</v>
      </c>
      <c r="C26" s="5" t="n">
        <v>-6104</v>
      </c>
      <c r="D26" s="5" t="n">
        <v>-7439</v>
      </c>
    </row>
    <row r="27">
      <c r="A27" s="4" t="inlineStr">
        <is>
          <t>Purchase of non-marketable equity investments</t>
        </is>
      </c>
      <c r="B27" s="5" t="n">
        <v>0</v>
      </c>
      <c r="C27" s="5" t="n">
        <v>-5000</v>
      </c>
      <c r="D27" s="5" t="n">
        <v>0</v>
      </c>
    </row>
    <row r="28">
      <c r="A28" s="4" t="inlineStr">
        <is>
          <t>Purchase of available-for-sale securities</t>
        </is>
      </c>
      <c r="B28" s="5" t="n">
        <v>-79980</v>
      </c>
      <c r="C28" s="5" t="n">
        <v>-152364</v>
      </c>
      <c r="D28" s="5" t="n">
        <v>-210197</v>
      </c>
    </row>
    <row r="29">
      <c r="A29" s="4" t="inlineStr">
        <is>
          <t>Proceeds from maturities of available-for-sale securities</t>
        </is>
      </c>
      <c r="B29" s="5" t="n">
        <v>182988</v>
      </c>
      <c r="C29" s="5" t="n">
        <v>232745</v>
      </c>
      <c r="D29" s="5" t="n">
        <v>328526</v>
      </c>
    </row>
    <row r="30">
      <c r="A30" s="4" t="inlineStr">
        <is>
          <t>Net cash provided by investing activities</t>
        </is>
      </c>
      <c r="B30" s="5" t="n">
        <v>97901</v>
      </c>
      <c r="C30" s="5" t="n">
        <v>69277</v>
      </c>
      <c r="D30" s="5" t="n">
        <v>110890</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issuance of stock in private placement</t>
        </is>
      </c>
      <c r="B32" s="5" t="n">
        <v>0</v>
      </c>
      <c r="C32" s="5" t="n">
        <v>21455</v>
      </c>
      <c r="D32" s="5" t="n">
        <v>0</v>
      </c>
    </row>
    <row r="33">
      <c r="A33" s="4" t="inlineStr">
        <is>
          <t>Transaction costs related to issuance of stock in private placement</t>
        </is>
      </c>
      <c r="B33" s="5" t="n">
        <v>0</v>
      </c>
      <c r="C33" s="5" t="n">
        <v>-818</v>
      </c>
      <c r="D33" s="5" t="n">
        <v>0</v>
      </c>
    </row>
    <row r="34">
      <c r="A34" s="4" t="inlineStr">
        <is>
          <t>Payments of taxes withheld on net settled vesting of restricted stock units</t>
        </is>
      </c>
      <c r="B34" s="5" t="n">
        <v>-752</v>
      </c>
      <c r="C34" s="5" t="n">
        <v>-199</v>
      </c>
      <c r="D34" s="5" t="n">
        <v>-720</v>
      </c>
    </row>
    <row r="35">
      <c r="A35" s="4" t="inlineStr">
        <is>
          <t>Proceeds from exercise of stock options</t>
        </is>
      </c>
      <c r="B35" s="5" t="n">
        <v>81</v>
      </c>
      <c r="C35" s="5" t="n">
        <v>238</v>
      </c>
      <c r="D35" s="5" t="n">
        <v>350</v>
      </c>
    </row>
    <row r="36">
      <c r="A36" s="4" t="inlineStr">
        <is>
          <t>Proceeds from exercise of warrants</t>
        </is>
      </c>
      <c r="B36" s="5" t="n">
        <v>0</v>
      </c>
      <c r="C36" s="5" t="n">
        <v>0</v>
      </c>
      <c r="D36" s="5" t="n">
        <v>1</v>
      </c>
    </row>
    <row r="37">
      <c r="A37" s="4" t="inlineStr">
        <is>
          <t>Net cash (used in) provided by financing activities</t>
        </is>
      </c>
      <c r="B37" s="5" t="n">
        <v>-671</v>
      </c>
      <c r="C37" s="5" t="n">
        <v>20676</v>
      </c>
      <c r="D37" s="5" t="n">
        <v>-369</v>
      </c>
    </row>
    <row r="38">
      <c r="A38" s="4" t="inlineStr">
        <is>
          <t>Net increase (decrease) in cash and cash equivalents</t>
        </is>
      </c>
      <c r="B38" s="5" t="n">
        <v>-9683</v>
      </c>
      <c r="C38" s="5" t="n">
        <v>-28873</v>
      </c>
      <c r="D38" s="5" t="n">
        <v>610</v>
      </c>
    </row>
    <row r="39">
      <c r="A39" s="4" t="inlineStr">
        <is>
          <t>Beginning cash and cash equivalents</t>
        </is>
      </c>
      <c r="B39" s="5" t="n">
        <v>38547</v>
      </c>
      <c r="C39" s="5" t="n">
        <v>67420</v>
      </c>
      <c r="D39" s="5" t="n">
        <v>66810</v>
      </c>
    </row>
    <row r="40">
      <c r="A40" s="4" t="inlineStr">
        <is>
          <t>Ending cash and cash equivalents</t>
        </is>
      </c>
      <c r="B40" s="5" t="n">
        <v>28864</v>
      </c>
      <c r="C40" s="5" t="n">
        <v>38547</v>
      </c>
      <c r="D40" s="5" t="n">
        <v>67420</v>
      </c>
    </row>
    <row r="41">
      <c r="A41" s="3" t="inlineStr">
        <is>
          <t>Supplemental disclosures of cash flow information:</t>
        </is>
      </c>
      <c r="B41" s="4" t="inlineStr">
        <is>
          <t xml:space="preserve"> </t>
        </is>
      </c>
      <c r="C41" s="4" t="inlineStr">
        <is>
          <t xml:space="preserve"> </t>
        </is>
      </c>
      <c r="D41" s="4" t="inlineStr">
        <is>
          <t xml:space="preserve"> </t>
        </is>
      </c>
    </row>
    <row r="42">
      <c r="A42" s="4" t="inlineStr">
        <is>
          <t>Cash paid for interest</t>
        </is>
      </c>
      <c r="B42" s="5" t="n">
        <v>0</v>
      </c>
      <c r="C42" s="5" t="n">
        <v>0</v>
      </c>
      <c r="D42" s="5" t="n">
        <v>0</v>
      </c>
    </row>
    <row r="43">
      <c r="A43" s="4" t="inlineStr">
        <is>
          <t>Cash paid for income taxes</t>
        </is>
      </c>
      <c r="B43" s="5" t="n">
        <v>165</v>
      </c>
      <c r="C43" s="5" t="n">
        <v>0</v>
      </c>
      <c r="D43" s="5" t="n">
        <v>0</v>
      </c>
    </row>
    <row r="44">
      <c r="A44" s="3" t="inlineStr">
        <is>
          <t>Supplemental disclosure of noncash investing and financing activities:</t>
        </is>
      </c>
      <c r="B44" s="4" t="inlineStr">
        <is>
          <t xml:space="preserve"> </t>
        </is>
      </c>
      <c r="C44" s="4" t="inlineStr">
        <is>
          <t xml:space="preserve"> </t>
        </is>
      </c>
      <c r="D44" s="4" t="inlineStr">
        <is>
          <t xml:space="preserve"> </t>
        </is>
      </c>
    </row>
    <row r="45">
      <c r="A45" s="4" t="inlineStr">
        <is>
          <t>Unpaid property, plant and equipment purchases</t>
        </is>
      </c>
      <c r="B45" s="5" t="n">
        <v>835</v>
      </c>
      <c r="C45" s="5" t="n">
        <v>90</v>
      </c>
      <c r="D45" s="5" t="n">
        <v>79</v>
      </c>
    </row>
    <row r="46">
      <c r="A46" s="4" t="inlineStr">
        <is>
          <t>Right-of-use asset obtained in exchange for lease liability</t>
        </is>
      </c>
      <c r="B46" s="7" t="n">
        <v>0</v>
      </c>
      <c r="C46" s="7" t="n">
        <v>2995</v>
      </c>
      <c r="D46" s="7" t="n">
        <v>0</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25" customWidth="1" min="3" max="3"/>
    <col width="15" customWidth="1" min="4" max="4"/>
  </cols>
  <sheetData>
    <row r="1">
      <c r="A1" s="1" t="inlineStr">
        <is>
          <t>Stock-based Compensation - The Company estimated the fair value of the market-based PBRSUs award on the grant date (Details) - $ / shares</t>
        </is>
      </c>
      <c r="C1" s="2" t="inlineStr">
        <is>
          <t>12 Months Ended</t>
        </is>
      </c>
    </row>
    <row r="2">
      <c r="C2" s="2" t="inlineStr">
        <is>
          <t>Dec. 31, 2024</t>
        </is>
      </c>
      <c r="D2" s="2" t="inlineStr">
        <is>
          <t>Dec. 31, 2022</t>
        </is>
      </c>
    </row>
    <row r="3">
      <c r="A3" s="3" t="inlineStr">
        <is>
          <t>Share-Based Compensation Arrangement by Share-Based Payment Award [Line Items]</t>
        </is>
      </c>
      <c r="C3" s="4" t="inlineStr">
        <is>
          <t xml:space="preserve"> </t>
        </is>
      </c>
      <c r="D3" s="4" t="inlineStr">
        <is>
          <t xml:space="preserve"> </t>
        </is>
      </c>
    </row>
    <row r="4">
      <c r="A4" s="4" t="inlineStr">
        <is>
          <t>Expected term (years)</t>
        </is>
      </c>
      <c r="B4" s="4" t="inlineStr">
        <is>
          <t>[1]</t>
        </is>
      </c>
      <c r="C4" s="4" t="inlineStr">
        <is>
          <t xml:space="preserve"> </t>
        </is>
      </c>
      <c r="D4" s="4" t="inlineStr">
        <is>
          <t>6 years 7 days</t>
        </is>
      </c>
    </row>
    <row r="5">
      <c r="A5" s="4" t="inlineStr">
        <is>
          <t>Dividend yield</t>
        </is>
      </c>
      <c r="B5" s="4" t="inlineStr">
        <is>
          <t>[2]</t>
        </is>
      </c>
      <c r="C5" s="4" t="inlineStr">
        <is>
          <t xml:space="preserve"> </t>
        </is>
      </c>
      <c r="D5" s="10" t="n">
        <v>0</v>
      </c>
    </row>
    <row r="6">
      <c r="A6" s="4" t="inlineStr">
        <is>
          <t>Market-based PBRSU [Member]</t>
        </is>
      </c>
      <c r="C6" s="4" t="inlineStr">
        <is>
          <t xml:space="preserve"> </t>
        </is>
      </c>
      <c r="D6" s="4" t="inlineStr">
        <is>
          <t xml:space="preserve"> </t>
        </is>
      </c>
    </row>
    <row r="7">
      <c r="A7" s="3" t="inlineStr">
        <is>
          <t>Share-Based Compensation Arrangement by Share-Based Payment Award [Line Items]</t>
        </is>
      </c>
      <c r="C7" s="4" t="inlineStr">
        <is>
          <t xml:space="preserve"> </t>
        </is>
      </c>
      <c r="D7" s="4" t="inlineStr">
        <is>
          <t xml:space="preserve"> </t>
        </is>
      </c>
    </row>
    <row r="8">
      <c r="A8" s="4" t="inlineStr">
        <is>
          <t>Expected volatility</t>
        </is>
      </c>
      <c r="C8" s="11" t="n">
        <v>0.709</v>
      </c>
      <c r="D8" s="4" t="inlineStr">
        <is>
          <t xml:space="preserve"> </t>
        </is>
      </c>
    </row>
    <row r="9">
      <c r="A9" s="4" t="inlineStr">
        <is>
          <t>Risk-free interest rate</t>
        </is>
      </c>
      <c r="C9" s="11" t="n">
        <v>0.0329</v>
      </c>
      <c r="D9" s="4" t="inlineStr">
        <is>
          <t xml:space="preserve"> </t>
        </is>
      </c>
    </row>
    <row r="10">
      <c r="A10" s="4" t="inlineStr">
        <is>
          <t>Dividend yield</t>
        </is>
      </c>
      <c r="C10" s="10" t="n">
        <v>0</v>
      </c>
      <c r="D10" s="4" t="inlineStr">
        <is>
          <t xml:space="preserve"> </t>
        </is>
      </c>
    </row>
    <row r="11">
      <c r="A11" s="4" t="inlineStr">
        <is>
          <t>Share Price</t>
        </is>
      </c>
      <c r="C11" s="6" t="n">
        <v>5.1</v>
      </c>
      <c r="D11" s="4" t="inlineStr">
        <is>
          <t xml:space="preserve"> </t>
        </is>
      </c>
    </row>
    <row r="12">
      <c r="A12" s="4" t="inlineStr">
        <is>
          <t>Minimum [Member] | Market-based PBRSU [Member]</t>
        </is>
      </c>
      <c r="C12" s="4" t="inlineStr">
        <is>
          <t xml:space="preserve"> </t>
        </is>
      </c>
      <c r="D12" s="4" t="inlineStr">
        <is>
          <t xml:space="preserve"> </t>
        </is>
      </c>
    </row>
    <row r="13">
      <c r="A13" s="3" t="inlineStr">
        <is>
          <t>Share-Based Compensation Arrangement by Share-Based Payment Award [Line Items]</t>
        </is>
      </c>
      <c r="C13" s="4" t="inlineStr">
        <is>
          <t xml:space="preserve"> </t>
        </is>
      </c>
      <c r="D13" s="4" t="inlineStr">
        <is>
          <t xml:space="preserve"> </t>
        </is>
      </c>
    </row>
    <row r="14">
      <c r="A14" s="4" t="inlineStr">
        <is>
          <t>Expected term (years)</t>
        </is>
      </c>
      <c r="C14" s="4" t="inlineStr">
        <is>
          <t>6 months</t>
        </is>
      </c>
      <c r="D14" s="4" t="inlineStr">
        <is>
          <t xml:space="preserve"> </t>
        </is>
      </c>
    </row>
    <row r="15">
      <c r="A15" s="4" t="inlineStr">
        <is>
          <t>Maximum [Member] | Market-based PBRSU [Member]</t>
        </is>
      </c>
      <c r="C15" s="4" t="inlineStr">
        <is>
          <t xml:space="preserve"> </t>
        </is>
      </c>
      <c r="D15" s="4" t="inlineStr">
        <is>
          <t xml:space="preserve"> </t>
        </is>
      </c>
    </row>
    <row r="16">
      <c r="A16" s="3" t="inlineStr">
        <is>
          <t>Share-Based Compensation Arrangement by Share-Based Payment Award [Line Items]</t>
        </is>
      </c>
      <c r="C16" s="4" t="inlineStr">
        <is>
          <t xml:space="preserve"> </t>
        </is>
      </c>
      <c r="D16" s="4" t="inlineStr">
        <is>
          <t xml:space="preserve"> </t>
        </is>
      </c>
    </row>
    <row r="17">
      <c r="A17" s="4" t="inlineStr">
        <is>
          <t>Expected term (years)</t>
        </is>
      </c>
      <c r="C17" s="4" t="inlineStr">
        <is>
          <t>4 years 8 months 12 days</t>
        </is>
      </c>
      <c r="D17" s="4" t="inlineStr">
        <is>
          <t xml:space="preserve"> </t>
        </is>
      </c>
    </row>
    <row r="18"/>
    <row r="19">
      <c r="A19" s="4" t="inlineStr">
        <is>
          <t>[1] Expected term is the length of time the grant is expected to be outstanding before it is exercised or terminated. This number is calculated as the midpoint between the vesting term and the original contractual term (contractual period to exercise). If the option contains graded vesting, then the vesting term would be based on the vesting pattern. The Company has assumed a dividend yield of zero as they have no plans to declare dividends in the foreseeable future.</t>
        </is>
      </c>
    </row>
  </sheetData>
  <mergeCells count="4">
    <mergeCell ref="A1:B2"/>
    <mergeCell ref="C1:D1"/>
    <mergeCell ref="A19:C19"/>
    <mergeCell ref="A18:C1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4" customWidth="1" min="5" max="5"/>
  </cols>
  <sheetData>
    <row r="1">
      <c r="A1" s="1" t="inlineStr">
        <is>
          <t>Stock-based Compensation - Schedule of Stock Options Activity (Detail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Options, Outstanding, Beginning</t>
        </is>
      </c>
      <c r="B4" s="5" t="n">
        <v>2414730</v>
      </c>
      <c r="C4" s="5" t="n">
        <v>2686835</v>
      </c>
      <c r="D4" s="5" t="n">
        <v>2771692</v>
      </c>
      <c r="E4" s="4" t="inlineStr">
        <is>
          <t xml:space="preserve"> </t>
        </is>
      </c>
    </row>
    <row r="5">
      <c r="A5" s="4" t="inlineStr">
        <is>
          <t>Number of Options, Granted</t>
        </is>
      </c>
      <c r="B5" s="4" t="inlineStr">
        <is>
          <t xml:space="preserve"> </t>
        </is>
      </c>
      <c r="C5" s="4" t="inlineStr">
        <is>
          <t xml:space="preserve"> </t>
        </is>
      </c>
      <c r="D5" s="5" t="n">
        <v>267000</v>
      </c>
      <c r="E5" s="4" t="inlineStr">
        <is>
          <t xml:space="preserve"> </t>
        </is>
      </c>
    </row>
    <row r="6">
      <c r="A6" s="4" t="inlineStr">
        <is>
          <t>Number of Options, Exercised</t>
        </is>
      </c>
      <c r="B6" s="5" t="n">
        <v>-43660</v>
      </c>
      <c r="C6" s="5" t="n">
        <v>-131444</v>
      </c>
      <c r="D6" s="5" t="n">
        <v>-292944</v>
      </c>
      <c r="E6" s="4" t="inlineStr">
        <is>
          <t xml:space="preserve"> </t>
        </is>
      </c>
    </row>
    <row r="7">
      <c r="A7" s="4" t="inlineStr">
        <is>
          <t>Number of Options, Forfeited</t>
        </is>
      </c>
      <c r="B7" s="5" t="n">
        <v>-398</v>
      </c>
      <c r="C7" s="5" t="n">
        <v>-140661</v>
      </c>
      <c r="D7" s="5" t="n">
        <v>-58913</v>
      </c>
      <c r="E7" s="4" t="inlineStr">
        <is>
          <t xml:space="preserve"> </t>
        </is>
      </c>
    </row>
    <row r="8">
      <c r="A8" s="4" t="inlineStr">
        <is>
          <t>Number of Options, Outstanding, Ending</t>
        </is>
      </c>
      <c r="B8" s="5" t="n">
        <v>2370672</v>
      </c>
      <c r="C8" s="5" t="n">
        <v>2414730</v>
      </c>
      <c r="D8" s="5" t="n">
        <v>2686835</v>
      </c>
      <c r="E8" s="5" t="n">
        <v>2771692</v>
      </c>
    </row>
    <row r="9">
      <c r="A9" s="4" t="inlineStr">
        <is>
          <t>Number of Options, Vested and exercisable</t>
        </is>
      </c>
      <c r="B9" s="5" t="n">
        <v>2330866</v>
      </c>
      <c r="C9" s="4" t="inlineStr">
        <is>
          <t xml:space="preserve"> </t>
        </is>
      </c>
      <c r="D9" s="4" t="inlineStr">
        <is>
          <t xml:space="preserve"> </t>
        </is>
      </c>
      <c r="E9" s="4" t="inlineStr">
        <is>
          <t xml:space="preserve"> </t>
        </is>
      </c>
    </row>
    <row r="10">
      <c r="A10" s="4" t="inlineStr">
        <is>
          <t>Number of Options, Vested and expected to vest</t>
        </is>
      </c>
      <c r="B10" s="5" t="n">
        <v>2370672</v>
      </c>
      <c r="C10" s="4" t="inlineStr">
        <is>
          <t xml:space="preserve"> </t>
        </is>
      </c>
      <c r="D10" s="4" t="inlineStr">
        <is>
          <t xml:space="preserve"> </t>
        </is>
      </c>
      <c r="E10" s="4" t="inlineStr">
        <is>
          <t xml:space="preserve"> </t>
        </is>
      </c>
    </row>
    <row r="11">
      <c r="A11" s="4" t="inlineStr">
        <is>
          <t>Weighted- Average Exercise Price, Outstanding, Beginning</t>
        </is>
      </c>
      <c r="B11" s="9" t="n">
        <v>2.79</v>
      </c>
      <c r="C11" s="9" t="n">
        <v>3.34</v>
      </c>
      <c r="D11" s="9" t="n">
        <v>1.93</v>
      </c>
      <c r="E11" s="4" t="inlineStr">
        <is>
          <t xml:space="preserve"> </t>
        </is>
      </c>
    </row>
    <row r="12">
      <c r="A12" s="4" t="inlineStr">
        <is>
          <t>Weighted- Average Exercise Price, Granted</t>
        </is>
      </c>
      <c r="B12" s="4" t="inlineStr">
        <is>
          <t xml:space="preserve"> </t>
        </is>
      </c>
      <c r="C12" s="4" t="inlineStr">
        <is>
          <t xml:space="preserve"> </t>
        </is>
      </c>
      <c r="D12" s="12" t="n">
        <v>15.4</v>
      </c>
      <c r="E12" s="4" t="inlineStr">
        <is>
          <t xml:space="preserve"> </t>
        </is>
      </c>
    </row>
    <row r="13">
      <c r="A13" s="4" t="inlineStr">
        <is>
          <t>Weighted- Average Exercise Price, Exercised</t>
        </is>
      </c>
      <c r="B13" s="13" t="n">
        <v>1.81</v>
      </c>
      <c r="C13" s="12" t="n">
        <v>1.8</v>
      </c>
      <c r="D13" s="13" t="n">
        <v>1.19</v>
      </c>
      <c r="E13" s="4" t="inlineStr">
        <is>
          <t xml:space="preserve"> </t>
        </is>
      </c>
    </row>
    <row r="14">
      <c r="A14" s="4" t="inlineStr">
        <is>
          <t>Weighted- Average Exercise Price, Forfeited</t>
        </is>
      </c>
      <c r="B14" s="13" t="n">
        <v>2.74</v>
      </c>
      <c r="C14" s="13" t="n">
        <v>14.26</v>
      </c>
      <c r="D14" s="13" t="n">
        <v>2.57</v>
      </c>
      <c r="E14" s="4" t="inlineStr">
        <is>
          <t xml:space="preserve"> </t>
        </is>
      </c>
    </row>
    <row r="15">
      <c r="A15" s="4" t="inlineStr">
        <is>
          <t>Weighted- Average Exercise Price, Outstanding, Ending</t>
        </is>
      </c>
      <c r="B15" s="13" t="n">
        <v>2.81</v>
      </c>
      <c r="C15" s="9" t="n">
        <v>2.79</v>
      </c>
      <c r="D15" s="9" t="n">
        <v>3.34</v>
      </c>
      <c r="E15" s="9" t="n">
        <v>1.93</v>
      </c>
    </row>
    <row r="16">
      <c r="A16" s="4" t="inlineStr">
        <is>
          <t>Weighted- Average Exercise Price, Vested and exercisable</t>
        </is>
      </c>
      <c r="B16" s="13" t="n">
        <v>2.61</v>
      </c>
      <c r="C16" s="4" t="inlineStr">
        <is>
          <t xml:space="preserve"> </t>
        </is>
      </c>
      <c r="D16" s="4" t="inlineStr">
        <is>
          <t xml:space="preserve"> </t>
        </is>
      </c>
      <c r="E16" s="4" t="inlineStr">
        <is>
          <t xml:space="preserve"> </t>
        </is>
      </c>
    </row>
    <row r="17">
      <c r="A17" s="4" t="inlineStr">
        <is>
          <t>Weighted- Average Exercise Price, Vested and expected to vest</t>
        </is>
      </c>
      <c r="B17" s="9" t="n">
        <v>2.81</v>
      </c>
      <c r="C17" s="4" t="inlineStr">
        <is>
          <t xml:space="preserve"> </t>
        </is>
      </c>
      <c r="D17" s="4" t="inlineStr">
        <is>
          <t xml:space="preserve"> </t>
        </is>
      </c>
      <c r="E17" s="4" t="inlineStr">
        <is>
          <t xml:space="preserve"> </t>
        </is>
      </c>
    </row>
    <row r="18">
      <c r="A18" s="4" t="inlineStr">
        <is>
          <t>Weighted- Average Remaining Contractual Life (Years), Outstanding</t>
        </is>
      </c>
      <c r="B18" s="4" t="inlineStr">
        <is>
          <t>4 years 9 months</t>
        </is>
      </c>
      <c r="C18" s="4" t="inlineStr">
        <is>
          <t>5 years 8 months 23 days</t>
        </is>
      </c>
      <c r="D18" s="4" t="inlineStr">
        <is>
          <t>6 years 9 months 7 days</t>
        </is>
      </c>
      <c r="E18" s="4" t="inlineStr">
        <is>
          <t>8 years 3 months 7 days</t>
        </is>
      </c>
    </row>
    <row r="19">
      <c r="A19" s="4" t="inlineStr">
        <is>
          <t>Weighted- Average Remaining Contractual Life (Years), Vested and exercisable</t>
        </is>
      </c>
      <c r="B19" s="4" t="inlineStr">
        <is>
          <t>4 years 8 months 15 days</t>
        </is>
      </c>
      <c r="C19" s="4" t="inlineStr">
        <is>
          <t xml:space="preserve"> </t>
        </is>
      </c>
      <c r="D19" s="4" t="inlineStr">
        <is>
          <t xml:space="preserve"> </t>
        </is>
      </c>
      <c r="E19" s="4" t="inlineStr">
        <is>
          <t xml:space="preserve"> </t>
        </is>
      </c>
    </row>
    <row r="20">
      <c r="A20" s="4" t="inlineStr">
        <is>
          <t>Weighted- Average Remaining Contractual Life (Years), Vested and expected to vest</t>
        </is>
      </c>
      <c r="B20" s="4" t="inlineStr">
        <is>
          <t>4 years 9 months</t>
        </is>
      </c>
      <c r="C20" s="4" t="inlineStr">
        <is>
          <t xml:space="preserve"> </t>
        </is>
      </c>
      <c r="D20" s="4" t="inlineStr">
        <is>
          <t xml:space="preserve"> </t>
        </is>
      </c>
      <c r="E20" s="4" t="inlineStr">
        <is>
          <t xml:space="preserve"> </t>
        </is>
      </c>
    </row>
    <row r="21">
      <c r="A21" s="4" t="inlineStr">
        <is>
          <t>Aggregate Intresic Value,Outstanding, Beginning</t>
        </is>
      </c>
      <c r="B21" s="7" t="n">
        <v>4004</v>
      </c>
      <c r="C21" s="7" t="n">
        <v>11593</v>
      </c>
      <c r="D21" s="7" t="n">
        <v>140560</v>
      </c>
      <c r="E21" s="4" t="inlineStr">
        <is>
          <t xml:space="preserve"> </t>
        </is>
      </c>
    </row>
    <row r="22">
      <c r="A22" s="4" t="inlineStr">
        <is>
          <t>Aggregate Intresic Value,Outstanding, Ending</t>
        </is>
      </c>
      <c r="B22" s="5" t="n">
        <v>6055</v>
      </c>
      <c r="C22" s="7" t="n">
        <v>4004</v>
      </c>
      <c r="D22" s="7" t="n">
        <v>11593</v>
      </c>
      <c r="E22" s="7" t="n">
        <v>140560</v>
      </c>
    </row>
    <row r="23">
      <c r="A23" s="4" t="inlineStr">
        <is>
          <t>Aggregate Intresic Value, Vested and exercisable</t>
        </is>
      </c>
      <c r="B23" s="5" t="n">
        <v>6055</v>
      </c>
      <c r="C23" s="4" t="inlineStr">
        <is>
          <t xml:space="preserve"> </t>
        </is>
      </c>
      <c r="D23" s="4" t="inlineStr">
        <is>
          <t xml:space="preserve"> </t>
        </is>
      </c>
      <c r="E23" s="4" t="inlineStr">
        <is>
          <t xml:space="preserve"> </t>
        </is>
      </c>
    </row>
    <row r="24">
      <c r="A24" s="4" t="inlineStr">
        <is>
          <t>Aggregate Intresic Value,Vested and expected to vest</t>
        </is>
      </c>
      <c r="B24" s="7" t="n">
        <v>6055</v>
      </c>
      <c r="C24" s="4" t="inlineStr">
        <is>
          <t xml:space="preserve"> </t>
        </is>
      </c>
      <c r="D24" s="4" t="inlineStr">
        <is>
          <t xml:space="preserve"> </t>
        </is>
      </c>
      <c r="E24" s="4" t="inlineStr">
        <is>
          <t xml:space="preserve"> </t>
        </is>
      </c>
    </row>
  </sheetData>
  <mergeCells count="2">
    <mergeCell ref="B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Activity (Details) - $ / share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Options, Outstanding, Beginning</t>
        </is>
      </c>
      <c r="B4" s="5" t="n">
        <v>2414730</v>
      </c>
      <c r="C4" s="5" t="n">
        <v>2686835</v>
      </c>
      <c r="D4" s="5" t="n">
        <v>2771692</v>
      </c>
    </row>
    <row r="5">
      <c r="A5" s="4" t="inlineStr">
        <is>
          <t>Number of Options, Outstanding, Ending</t>
        </is>
      </c>
      <c r="B5" s="5" t="n">
        <v>2370672</v>
      </c>
      <c r="C5" s="5" t="n">
        <v>2414730</v>
      </c>
      <c r="D5" s="5" t="n">
        <v>2686835</v>
      </c>
    </row>
    <row r="6">
      <c r="A6" s="4" t="inlineStr">
        <is>
          <t>Restricted stock units</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Number of Options, Outstanding, Beginning</t>
        </is>
      </c>
      <c r="B8" s="5" t="n">
        <v>5199811</v>
      </c>
      <c r="C8" s="5" t="n">
        <v>2388909</v>
      </c>
      <c r="D8" s="5" t="n">
        <v>1326172</v>
      </c>
    </row>
    <row r="9">
      <c r="A9" s="4" t="inlineStr">
        <is>
          <t>Shares, Granted</t>
        </is>
      </c>
      <c r="B9" s="5" t="n">
        <v>4502661</v>
      </c>
      <c r="C9" s="5" t="n">
        <v>5143160</v>
      </c>
      <c r="D9" s="5" t="n">
        <v>1840011</v>
      </c>
    </row>
    <row r="10">
      <c r="A10" s="4" t="inlineStr">
        <is>
          <t>Shares, Released</t>
        </is>
      </c>
      <c r="B10" s="5" t="n">
        <v>-1921646</v>
      </c>
      <c r="C10" s="5" t="n">
        <v>-1205704</v>
      </c>
      <c r="D10" s="5" t="n">
        <v>-504365</v>
      </c>
    </row>
    <row r="11">
      <c r="A11" s="4" t="inlineStr">
        <is>
          <t>Shares, Forfeited</t>
        </is>
      </c>
      <c r="B11" s="5" t="n">
        <v>-1230957</v>
      </c>
      <c r="C11" s="5" t="n">
        <v>-1126554</v>
      </c>
      <c r="D11" s="5" t="n">
        <v>-272909</v>
      </c>
    </row>
    <row r="12">
      <c r="A12" s="4" t="inlineStr">
        <is>
          <t>Number of Options, Outstanding, Ending</t>
        </is>
      </c>
      <c r="B12" s="5" t="n">
        <v>6549869</v>
      </c>
      <c r="C12" s="5" t="n">
        <v>5199811</v>
      </c>
      <c r="D12" s="5" t="n">
        <v>2388909</v>
      </c>
    </row>
    <row r="13">
      <c r="A13" s="4" t="inlineStr">
        <is>
          <t>Weighted Average Grant Date Fair Value per Share, Outstanding, Beginning</t>
        </is>
      </c>
      <c r="B13" s="9" t="n">
        <v>9.65</v>
      </c>
      <c r="C13" s="9" t="n">
        <v>26.11</v>
      </c>
      <c r="D13" s="6" t="n">
        <v>50.2</v>
      </c>
    </row>
    <row r="14">
      <c r="A14" s="4" t="inlineStr">
        <is>
          <t>Weighted Average Grant Date Fair Value per Share, Granted</t>
        </is>
      </c>
      <c r="B14" s="13" t="n">
        <v>3.57</v>
      </c>
      <c r="C14" s="13" t="n">
        <v>6.04</v>
      </c>
      <c r="D14" s="13" t="n">
        <v>15.99</v>
      </c>
    </row>
    <row r="15">
      <c r="A15" s="4" t="inlineStr">
        <is>
          <t>Weighted Average Grant Date Fair Value per Share, Released</t>
        </is>
      </c>
      <c r="B15" s="13" t="n">
        <v>10.91</v>
      </c>
      <c r="C15" s="13" t="n">
        <v>18.87</v>
      </c>
      <c r="D15" s="13" t="n">
        <v>43.76</v>
      </c>
    </row>
    <row r="16">
      <c r="A16" s="4" t="inlineStr">
        <is>
          <t>Weighted Average Grant Date Fair Value per Share, Forfeited</t>
        </is>
      </c>
      <c r="B16" s="13" t="n">
        <v>7.63</v>
      </c>
      <c r="C16" s="13" t="n">
        <v>18.21</v>
      </c>
      <c r="D16" s="13" t="n">
        <v>42.27</v>
      </c>
    </row>
    <row r="17">
      <c r="A17" s="4" t="inlineStr">
        <is>
          <t>Weighted Average Grant Date Fair Value per Share, Outstanding, Ending</t>
        </is>
      </c>
      <c r="B17" s="9" t="n">
        <v>5.48</v>
      </c>
      <c r="C17" s="9" t="n">
        <v>9.65</v>
      </c>
      <c r="D17" s="9" t="n">
        <v>26.11</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7" t="n">
        <v>23708</v>
      </c>
      <c r="C4" s="7" t="n">
        <v>23675</v>
      </c>
      <c r="D4" s="7" t="n">
        <v>24247</v>
      </c>
    </row>
    <row r="5">
      <c r="A5" s="4" t="inlineStr">
        <is>
          <t>Cost of Revenue [Member]</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tock-based compensation expense</t>
        </is>
      </c>
      <c r="B7" s="5" t="n">
        <v>279</v>
      </c>
      <c r="C7" s="5" t="n">
        <v>965</v>
      </c>
      <c r="D7" s="5" t="n">
        <v>1161</v>
      </c>
    </row>
    <row r="8">
      <c r="A8" s="4" t="inlineStr">
        <is>
          <t>Research and Development Expenses [Member]</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 expense</t>
        </is>
      </c>
      <c r="B10" s="5" t="n">
        <v>16657</v>
      </c>
      <c r="C10" s="5" t="n">
        <v>16760</v>
      </c>
      <c r="D10" s="5" t="n">
        <v>17197</v>
      </c>
    </row>
    <row r="11">
      <c r="A11" s="4" t="inlineStr">
        <is>
          <t>General and Administrative Expenses [Member]</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Stock-based compensation expense</t>
        </is>
      </c>
      <c r="B13" s="5" t="n">
        <v>5875</v>
      </c>
      <c r="C13" s="5" t="n">
        <v>5131</v>
      </c>
      <c r="D13" s="5" t="n">
        <v>4972</v>
      </c>
    </row>
    <row r="14">
      <c r="A14" s="4" t="inlineStr">
        <is>
          <t>Sales and Marketing Expenses [Member]</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Stock-based compensation expense</t>
        </is>
      </c>
      <c r="B16" s="7" t="n">
        <v>897</v>
      </c>
      <c r="C16" s="7" t="n">
        <v>819</v>
      </c>
      <c r="D16" s="7" t="n">
        <v>917</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52496</v>
      </c>
      <c r="C4" s="7" t="n">
        <v>-149540</v>
      </c>
      <c r="D4" s="7" t="n">
        <v>-147314</v>
      </c>
    </row>
    <row r="5">
      <c r="A5" s="4" t="inlineStr">
        <is>
          <t>Foreign</t>
        </is>
      </c>
      <c r="B5" s="5" t="n">
        <v>406</v>
      </c>
      <c r="C5" s="5" t="n">
        <v>207</v>
      </c>
      <c r="D5" s="5" t="n">
        <v>9</v>
      </c>
    </row>
    <row r="6">
      <c r="A6" s="4" t="inlineStr">
        <is>
          <t>Net loss before income taxes</t>
        </is>
      </c>
      <c r="B6" s="7" t="n">
        <v>-152090</v>
      </c>
      <c r="C6" s="7" t="n">
        <v>-149333</v>
      </c>
      <c r="D6" s="7" t="n">
        <v>-147305</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Tax Expense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5" t="n">
        <v>0</v>
      </c>
      <c r="C5" s="5" t="n">
        <v>0</v>
      </c>
    </row>
    <row r="6">
      <c r="A6" s="4" t="inlineStr">
        <is>
          <t>Foreign</t>
        </is>
      </c>
      <c r="B6" s="5" t="n">
        <v>171</v>
      </c>
      <c r="C6" s="5" t="n">
        <v>0</v>
      </c>
    </row>
    <row r="7">
      <c r="A7" s="4" t="inlineStr">
        <is>
          <t>Total Current</t>
        </is>
      </c>
      <c r="B7" s="5" t="n">
        <v>171</v>
      </c>
      <c r="C7" s="5" t="n">
        <v>0</v>
      </c>
    </row>
    <row r="8">
      <c r="A8" s="3" t="inlineStr">
        <is>
          <t>Deferred:</t>
        </is>
      </c>
      <c r="B8" s="4" t="inlineStr">
        <is>
          <t xml:space="preserve"> </t>
        </is>
      </c>
      <c r="C8" s="4" t="inlineStr">
        <is>
          <t xml:space="preserve"> </t>
        </is>
      </c>
    </row>
    <row r="9">
      <c r="A9" s="4" t="inlineStr">
        <is>
          <t>Federal</t>
        </is>
      </c>
      <c r="B9" s="5" t="n">
        <v>0</v>
      </c>
      <c r="C9" s="5" t="n">
        <v>0</v>
      </c>
    </row>
    <row r="10">
      <c r="A10" s="4" t="inlineStr">
        <is>
          <t>State</t>
        </is>
      </c>
      <c r="B10" s="5" t="n">
        <v>0</v>
      </c>
      <c r="C10" s="5" t="n">
        <v>0</v>
      </c>
    </row>
    <row r="11">
      <c r="A11" s="4" t="inlineStr">
        <is>
          <t>Foreign</t>
        </is>
      </c>
      <c r="B11" s="5" t="n">
        <v>0</v>
      </c>
      <c r="C11" s="5" t="n">
        <v>0</v>
      </c>
    </row>
    <row r="12">
      <c r="A12" s="4" t="inlineStr">
        <is>
          <t>Total Deferred</t>
        </is>
      </c>
      <c r="B12" s="7" t="n">
        <v>0</v>
      </c>
      <c r="C12" s="7" t="n">
        <v>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Summary of Reconciliation Federal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provision at statutory rate</t>
        </is>
      </c>
      <c r="B4" s="10" t="n">
        <v>0.21</v>
      </c>
      <c r="C4" s="10" t="n">
        <v>0.21</v>
      </c>
      <c r="D4" s="10" t="n">
        <v>0.21</v>
      </c>
    </row>
    <row r="5">
      <c r="A5" s="4" t="inlineStr">
        <is>
          <t>Tax credits</t>
        </is>
      </c>
      <c r="B5" s="11" t="n">
        <v>0.026</v>
      </c>
      <c r="C5" s="10" t="n">
        <v>0.03</v>
      </c>
      <c r="D5" s="11" t="n">
        <v>0.027</v>
      </c>
    </row>
    <row r="6">
      <c r="A6" s="4" t="inlineStr">
        <is>
          <t>Stock-based compensation</t>
        </is>
      </c>
      <c r="B6" s="4" t="inlineStr">
        <is>
          <t>(2.20%)</t>
        </is>
      </c>
      <c r="C6" s="4" t="inlineStr">
        <is>
          <t>(2.70%)</t>
        </is>
      </c>
      <c r="D6" s="11" t="n">
        <v>0.019</v>
      </c>
    </row>
    <row r="7">
      <c r="A7" s="4" t="inlineStr">
        <is>
          <t>Section 162(m)</t>
        </is>
      </c>
      <c r="B7" s="4" t="inlineStr">
        <is>
          <t>(0.70%)</t>
        </is>
      </c>
      <c r="C7" s="4" t="inlineStr">
        <is>
          <t>(0.10%)</t>
        </is>
      </c>
      <c r="D7" s="4" t="inlineStr">
        <is>
          <t>(0.60%)</t>
        </is>
      </c>
    </row>
    <row r="8">
      <c r="A8" s="4" t="inlineStr">
        <is>
          <t>Change in valuation allowance</t>
        </is>
      </c>
      <c r="B8" s="4" t="inlineStr">
        <is>
          <t>(20.20%)</t>
        </is>
      </c>
      <c r="C8" s="4" t="inlineStr">
        <is>
          <t>(19.60%)</t>
        </is>
      </c>
      <c r="D8" s="4" t="inlineStr">
        <is>
          <t>(25.10%)</t>
        </is>
      </c>
    </row>
    <row r="9">
      <c r="A9" s="4" t="inlineStr">
        <is>
          <t>Other</t>
        </is>
      </c>
      <c r="B9" s="4" t="inlineStr">
        <is>
          <t>(0.50%)</t>
        </is>
      </c>
      <c r="C9" s="4" t="inlineStr">
        <is>
          <t>(1.60%)</t>
        </is>
      </c>
      <c r="D9" s="11" t="n">
        <v>0.001</v>
      </c>
    </row>
    <row r="10">
      <c r="A10" s="4" t="inlineStr">
        <is>
          <t>Effective tax rate</t>
        </is>
      </c>
      <c r="B10" s="10" t="n">
        <v>0</v>
      </c>
      <c r="C10" s="10" t="n">
        <v>0</v>
      </c>
      <c r="D10" s="10" t="n">
        <v>0</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 forward</t>
        </is>
      </c>
      <c r="B3" s="7" t="n">
        <v>79991</v>
      </c>
      <c r="C3" s="7" t="n">
        <v>62346</v>
      </c>
    </row>
    <row r="4">
      <c r="A4" s="4" t="inlineStr">
        <is>
          <t>Tax credits</t>
        </is>
      </c>
      <c r="B4" s="5" t="n">
        <v>24293</v>
      </c>
      <c r="C4" s="5" t="n">
        <v>18261</v>
      </c>
    </row>
    <row r="5">
      <c r="A5" s="4" t="inlineStr">
        <is>
          <t>Intangible</t>
        </is>
      </c>
      <c r="B5" s="5" t="n">
        <v>3535</v>
      </c>
      <c r="C5" s="5" t="n">
        <v>3499</v>
      </c>
    </row>
    <row r="6">
      <c r="A6" s="4" t="inlineStr">
        <is>
          <t>Other</t>
        </is>
      </c>
      <c r="B6" s="5" t="n">
        <v>-1</v>
      </c>
      <c r="C6" s="5" t="n">
        <v>28</v>
      </c>
    </row>
    <row r="7">
      <c r="A7" s="4" t="inlineStr">
        <is>
          <t>Stock-based compensation</t>
        </is>
      </c>
      <c r="B7" s="5" t="n">
        <v>1880</v>
      </c>
      <c r="C7" s="5" t="n">
        <v>1998</v>
      </c>
    </row>
    <row r="8">
      <c r="A8" s="4" t="inlineStr">
        <is>
          <t>Lease liability</t>
        </is>
      </c>
      <c r="B8" s="5" t="n">
        <v>827</v>
      </c>
      <c r="C8" s="5" t="n">
        <v>1542</v>
      </c>
    </row>
    <row r="9">
      <c r="A9" s="4" t="inlineStr">
        <is>
          <t>Research and development costs</t>
        </is>
      </c>
      <c r="B9" s="5" t="n">
        <v>47018</v>
      </c>
      <c r="C9" s="5" t="n">
        <v>33341</v>
      </c>
    </row>
    <row r="10">
      <c r="A10" s="4" t="inlineStr">
        <is>
          <t>Fixed assets</t>
        </is>
      </c>
      <c r="B10" s="5" t="n">
        <v>37</v>
      </c>
      <c r="C10" s="5" t="n">
        <v>0</v>
      </c>
    </row>
    <row r="11">
      <c r="A11" s="4" t="inlineStr">
        <is>
          <t>Accruals and reserves</t>
        </is>
      </c>
      <c r="B11" s="5" t="n">
        <v>1384</v>
      </c>
      <c r="C11" s="5" t="n">
        <v>1364</v>
      </c>
    </row>
    <row r="12">
      <c r="A12" s="4" t="inlineStr">
        <is>
          <t>Total deferred tax assets before valuation allowance</t>
        </is>
      </c>
      <c r="B12" s="5" t="n">
        <v>158964</v>
      </c>
      <c r="C12" s="5" t="n">
        <v>122379</v>
      </c>
    </row>
    <row r="13">
      <c r="A13" s="4" t="inlineStr">
        <is>
          <t>Valuation allowance</t>
        </is>
      </c>
      <c r="B13" s="5" t="n">
        <v>-158121</v>
      </c>
      <c r="C13" s="5" t="n">
        <v>-120779</v>
      </c>
    </row>
    <row r="14">
      <c r="A14" s="4" t="inlineStr">
        <is>
          <t>Total deferred tax assets</t>
        </is>
      </c>
      <c r="B14" s="5" t="n">
        <v>843</v>
      </c>
      <c r="C14" s="5" t="n">
        <v>1600</v>
      </c>
    </row>
    <row r="15">
      <c r="A15" s="3" t="inlineStr">
        <is>
          <t>Deferred tax liabilities:</t>
        </is>
      </c>
      <c r="B15" s="4" t="inlineStr">
        <is>
          <t xml:space="preserve"> </t>
        </is>
      </c>
      <c r="C15" s="4" t="inlineStr">
        <is>
          <t xml:space="preserve"> </t>
        </is>
      </c>
    </row>
    <row r="16">
      <c r="A16" s="4" t="inlineStr">
        <is>
          <t>Right of use assets</t>
        </is>
      </c>
      <c r="B16" s="5" t="n">
        <v>-843</v>
      </c>
      <c r="C16" s="5" t="n">
        <v>-1528</v>
      </c>
    </row>
    <row r="17">
      <c r="A17" s="4" t="inlineStr">
        <is>
          <t>Fixed assets</t>
        </is>
      </c>
      <c r="B17" s="5" t="n">
        <v>0</v>
      </c>
      <c r="C17" s="5" t="n">
        <v>-72</v>
      </c>
    </row>
    <row r="18">
      <c r="A18" s="4" t="inlineStr">
        <is>
          <t>Total deferred tax liabilities</t>
        </is>
      </c>
      <c r="B18" s="5" t="n">
        <v>-843</v>
      </c>
      <c r="C18" s="5" t="n">
        <v>-1600</v>
      </c>
    </row>
    <row r="19">
      <c r="A19" s="4" t="inlineStr">
        <is>
          <t>Net deferred tax assets (liabilities)</t>
        </is>
      </c>
      <c r="B19" s="7" t="n">
        <v>0</v>
      </c>
      <c r="C19"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assets</t>
        </is>
      </c>
      <c r="B4" s="7" t="n">
        <v>158121000</v>
      </c>
      <c r="C4" s="7" t="n">
        <v>120779000</v>
      </c>
      <c r="D4" s="4" t="inlineStr">
        <is>
          <t xml:space="preserve"> </t>
        </is>
      </c>
    </row>
    <row r="5">
      <c r="A5" s="4" t="inlineStr">
        <is>
          <t>Valuation allowance increased</t>
        </is>
      </c>
      <c r="B5" s="5" t="n">
        <v>37300000</v>
      </c>
      <c r="C5" s="4" t="inlineStr">
        <is>
          <t xml:space="preserve"> </t>
        </is>
      </c>
      <c r="D5" s="4" t="inlineStr">
        <is>
          <t xml:space="preserve"> </t>
        </is>
      </c>
    </row>
    <row r="6">
      <c r="A6" s="4" t="inlineStr">
        <is>
          <t>U.S federal net operating loss carryforwards</t>
        </is>
      </c>
      <c r="B6" s="5" t="n">
        <v>308700000</v>
      </c>
      <c r="C6" s="4" t="inlineStr">
        <is>
          <t xml:space="preserve"> </t>
        </is>
      </c>
      <c r="D6" s="4" t="inlineStr">
        <is>
          <t xml:space="preserve"> </t>
        </is>
      </c>
    </row>
    <row r="7">
      <c r="A7" s="4" t="inlineStr">
        <is>
          <t>State net operating loss carryforwards</t>
        </is>
      </c>
      <c r="B7" s="5" t="n">
        <v>230500000</v>
      </c>
      <c r="C7" s="4" t="inlineStr">
        <is>
          <t xml:space="preserve"> </t>
        </is>
      </c>
      <c r="D7" s="4" t="inlineStr">
        <is>
          <t xml:space="preserve"> </t>
        </is>
      </c>
    </row>
    <row r="8">
      <c r="A8" s="4" t="inlineStr">
        <is>
          <t>Operating loss carryforwards</t>
        </is>
      </c>
      <c r="B8" s="7" t="n">
        <v>305500000</v>
      </c>
      <c r="C8" s="4" t="inlineStr">
        <is>
          <t xml:space="preserve"> </t>
        </is>
      </c>
      <c r="D8" s="4" t="inlineStr">
        <is>
          <t xml:space="preserve"> </t>
        </is>
      </c>
    </row>
    <row r="9">
      <c r="A9" s="4" t="inlineStr">
        <is>
          <t>Carryforwards expiration year</t>
        </is>
      </c>
      <c r="B9" s="4" t="inlineStr">
        <is>
          <t>2036</t>
        </is>
      </c>
      <c r="C9" s="4" t="inlineStr">
        <is>
          <t xml:space="preserve"> </t>
        </is>
      </c>
      <c r="D9" s="4" t="inlineStr">
        <is>
          <t xml:space="preserve"> </t>
        </is>
      </c>
    </row>
    <row r="10">
      <c r="A10" s="4" t="inlineStr">
        <is>
          <t>Statutory federal income tax rate</t>
        </is>
      </c>
      <c r="B10" s="10" t="n">
        <v>0.21</v>
      </c>
      <c r="C10" s="4" t="inlineStr">
        <is>
          <t xml:space="preserve"> </t>
        </is>
      </c>
      <c r="D10" s="4" t="inlineStr">
        <is>
          <t xml:space="preserve"> </t>
        </is>
      </c>
    </row>
    <row r="11">
      <c r="A11" s="4" t="inlineStr">
        <is>
          <t>Increase or decrease in unrecognized tax benefits</t>
        </is>
      </c>
      <c r="B11" s="7" t="n">
        <v>0</v>
      </c>
      <c r="C11" s="5" t="n">
        <v>0</v>
      </c>
      <c r="D11" s="7" t="n">
        <v>0</v>
      </c>
    </row>
    <row r="12">
      <c r="A12" s="4" t="inlineStr">
        <is>
          <t>Unrecognized tax benefits that would affect effective tax rate</t>
        </is>
      </c>
      <c r="B12" s="5" t="n">
        <v>0</v>
      </c>
      <c r="C12" s="7" t="n">
        <v>0</v>
      </c>
      <c r="D12" s="7" t="n">
        <v>0</v>
      </c>
    </row>
    <row r="13">
      <c r="A13" s="4" t="inlineStr">
        <is>
          <t>Total undistributed earnings of foreign subsidiaries</t>
        </is>
      </c>
      <c r="B13" s="5" t="n">
        <v>200000</v>
      </c>
      <c r="C13" s="4" t="inlineStr">
        <is>
          <t xml:space="preserve"> </t>
        </is>
      </c>
      <c r="D13" s="4" t="inlineStr">
        <is>
          <t xml:space="preserve"> </t>
        </is>
      </c>
    </row>
    <row r="14">
      <c r="A14" s="4" t="inlineStr">
        <is>
          <t>California</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Research and development tax credit carryforwards</t>
        </is>
      </c>
      <c r="B16" s="7" t="n">
        <v>18000000</v>
      </c>
      <c r="C16" s="4" t="inlineStr">
        <is>
          <t xml:space="preserve"> </t>
        </is>
      </c>
      <c r="D16" s="4" t="inlineStr">
        <is>
          <t xml:space="preserve"> </t>
        </is>
      </c>
    </row>
    <row r="17">
      <c r="A17" s="4" t="inlineStr">
        <is>
          <t>Federal</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Carryforwards expiration year</t>
        </is>
      </c>
      <c r="B19" s="4" t="inlineStr">
        <is>
          <t>2036</t>
        </is>
      </c>
      <c r="C19" s="4" t="inlineStr">
        <is>
          <t xml:space="preserve"> </t>
        </is>
      </c>
      <c r="D19" s="4" t="inlineStr">
        <is>
          <t xml:space="preserve"> </t>
        </is>
      </c>
    </row>
    <row r="20">
      <c r="A20" s="4" t="inlineStr">
        <is>
          <t>Research and development tax credit carryforwards</t>
        </is>
      </c>
      <c r="B20" s="7" t="n">
        <v>27700000</v>
      </c>
      <c r="C20" s="4" t="inlineStr">
        <is>
          <t xml:space="preserve"> </t>
        </is>
      </c>
      <c r="D20" s="4" t="inlineStr">
        <is>
          <t xml:space="preserve"> </t>
        </is>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as of the beginning of the year</t>
        </is>
      </c>
      <c r="B4" s="7" t="n">
        <v>13809</v>
      </c>
      <c r="C4" s="7" t="n">
        <v>8872</v>
      </c>
      <c r="D4" s="7" t="n">
        <v>4702</v>
      </c>
    </row>
    <row r="5">
      <c r="A5" s="4" t="inlineStr">
        <is>
          <t>Increase related to prior year tax provisions</t>
        </is>
      </c>
      <c r="B5" s="5" t="n">
        <v>111</v>
      </c>
      <c r="C5" s="5" t="n">
        <v>0</v>
      </c>
      <c r="D5" s="5" t="n">
        <v>-100</v>
      </c>
    </row>
    <row r="6">
      <c r="A6" s="4" t="inlineStr">
        <is>
          <t>Decrease related to prior year tax provisions</t>
        </is>
      </c>
      <c r="B6" s="5" t="n">
        <v>0</v>
      </c>
      <c r="C6" s="5" t="n">
        <v>0</v>
      </c>
      <c r="D6" s="5" t="n">
        <v>0</v>
      </c>
    </row>
    <row r="7">
      <c r="A7" s="4" t="inlineStr">
        <is>
          <t>Increase related to current year tax provisions</t>
        </is>
      </c>
      <c r="B7" s="5" t="n">
        <v>4397</v>
      </c>
      <c r="C7" s="5" t="n">
        <v>4937</v>
      </c>
      <c r="D7" s="5" t="n">
        <v>4270</v>
      </c>
    </row>
    <row r="8">
      <c r="A8" s="4" t="inlineStr">
        <is>
          <t>Statue lapse</t>
        </is>
      </c>
      <c r="B8" s="5" t="n">
        <v>0</v>
      </c>
      <c r="C8" s="5" t="n">
        <v>0</v>
      </c>
      <c r="D8" s="5" t="n">
        <v>0</v>
      </c>
    </row>
    <row r="9">
      <c r="A9" s="4" t="inlineStr">
        <is>
          <t>Unrecognized tax benefits as of the end of the year</t>
        </is>
      </c>
      <c r="B9" s="7" t="n">
        <v>18317</v>
      </c>
      <c r="C9" s="7" t="n">
        <v>13809</v>
      </c>
      <c r="D9" s="7" t="n">
        <v>8872</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52261</v>
      </c>
      <c r="C4" s="7" t="n">
        <v>-149333</v>
      </c>
      <c r="D4" s="7" t="n">
        <v>-147305</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Commitments and Contingencies - Additional Information (Details) - USD ($) $ in Thousands</t>
        </is>
      </c>
      <c r="C1" s="2" t="inlineStr">
        <is>
          <t>12 Months Ended</t>
        </is>
      </c>
    </row>
    <row r="2">
      <c r="B2" s="2" t="inlineStr">
        <is>
          <t>Jul. 02, 2024</t>
        </is>
      </c>
      <c r="C2" s="2" t="inlineStr">
        <is>
          <t>Dec. 31, 2024</t>
        </is>
      </c>
      <c r="D2" s="2" t="inlineStr">
        <is>
          <t>Dec. 31, 2023</t>
        </is>
      </c>
      <c r="E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Weighted-average remaining lease term</t>
        </is>
      </c>
      <c r="B4" s="4" t="inlineStr">
        <is>
          <t xml:space="preserve"> </t>
        </is>
      </c>
      <c r="C4" s="4" t="inlineStr">
        <is>
          <t>1 year 2 months 12 days</t>
        </is>
      </c>
      <c r="D4" s="4" t="inlineStr">
        <is>
          <t>2 years</t>
        </is>
      </c>
      <c r="E4" s="4" t="inlineStr">
        <is>
          <t xml:space="preserve"> </t>
        </is>
      </c>
    </row>
    <row r="5">
      <c r="A5" s="4" t="inlineStr">
        <is>
          <t>Weighted-average discount rate</t>
        </is>
      </c>
      <c r="B5" s="4" t="inlineStr">
        <is>
          <t xml:space="preserve"> </t>
        </is>
      </c>
      <c r="C5" s="11" t="n">
        <v>0.0604</v>
      </c>
      <c r="D5" s="11" t="n">
        <v>0.0604</v>
      </c>
      <c r="E5" s="4" t="inlineStr">
        <is>
          <t xml:space="preserve"> </t>
        </is>
      </c>
    </row>
    <row r="6">
      <c r="A6" s="4" t="inlineStr">
        <is>
          <t>Operating lease cost</t>
        </is>
      </c>
      <c r="B6" s="4" t="inlineStr">
        <is>
          <t xml:space="preserve"> </t>
        </is>
      </c>
      <c r="C6" s="7" t="n">
        <v>3800</v>
      </c>
      <c r="D6" s="7" t="n">
        <v>3700</v>
      </c>
      <c r="E6" s="7" t="n">
        <v>3300</v>
      </c>
    </row>
    <row r="7">
      <c r="A7" s="4" t="inlineStr">
        <is>
          <t>Short-term lease cost</t>
        </is>
      </c>
      <c r="B7" s="4" t="inlineStr">
        <is>
          <t xml:space="preserve"> </t>
        </is>
      </c>
      <c r="C7" s="5" t="n">
        <v>100</v>
      </c>
      <c r="D7" s="5" t="n">
        <v>100</v>
      </c>
      <c r="E7" s="4" t="inlineStr">
        <is>
          <t xml:space="preserve"> </t>
        </is>
      </c>
    </row>
    <row r="8">
      <c r="A8" s="4" t="inlineStr">
        <is>
          <t>Variable lease cost</t>
        </is>
      </c>
      <c r="B8" s="4" t="inlineStr">
        <is>
          <t xml:space="preserve"> </t>
        </is>
      </c>
      <c r="C8" s="5" t="n">
        <v>600</v>
      </c>
      <c r="D8" s="5" t="n">
        <v>500</v>
      </c>
      <c r="E8" s="4" t="inlineStr">
        <is>
          <t xml:space="preserve"> </t>
        </is>
      </c>
    </row>
    <row r="9">
      <c r="A9" s="4" t="inlineStr">
        <is>
          <t>Attorneys' fees and expenses</t>
        </is>
      </c>
      <c r="B9" s="7" t="n">
        <v>14000</v>
      </c>
      <c r="C9" s="4" t="inlineStr">
        <is>
          <t xml:space="preserve"> </t>
        </is>
      </c>
      <c r="D9" s="4" t="inlineStr">
        <is>
          <t xml:space="preserve"> </t>
        </is>
      </c>
      <c r="E9" s="4" t="inlineStr">
        <is>
          <t xml:space="preserve"> </t>
        </is>
      </c>
    </row>
    <row r="10">
      <c r="A10" s="4" t="inlineStr">
        <is>
          <t>Insurance Recovery</t>
        </is>
      </c>
      <c r="B10" s="7" t="n">
        <v>2500</v>
      </c>
      <c r="C10" s="5" t="n">
        <v>2500</v>
      </c>
      <c r="D10" s="4" t="inlineStr">
        <is>
          <t xml:space="preserve"> </t>
        </is>
      </c>
      <c r="E10" s="4" t="inlineStr">
        <is>
          <t xml:space="preserve"> </t>
        </is>
      </c>
    </row>
    <row r="11">
      <c r="A11" s="4" t="inlineStr">
        <is>
          <t>Other current liabilities</t>
        </is>
      </c>
      <c r="B11" s="4" t="inlineStr">
        <is>
          <t xml:space="preserve"> </t>
        </is>
      </c>
      <c r="C11" s="5" t="n">
        <v>16649</v>
      </c>
      <c r="D11" s="7" t="n">
        <v>2330</v>
      </c>
      <c r="E11" s="7" t="n">
        <v>-539</v>
      </c>
    </row>
    <row r="12">
      <c r="A12" s="4" t="inlineStr">
        <is>
          <t>Delaware Stockholder Litigation [Member]</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Other current liabilities</t>
        </is>
      </c>
      <c r="B14" s="4" t="inlineStr">
        <is>
          <t xml:space="preserve"> </t>
        </is>
      </c>
      <c r="C14" s="7" t="n">
        <v>14000</v>
      </c>
      <c r="D14" s="4" t="inlineStr">
        <is>
          <t xml:space="preserve"> </t>
        </is>
      </c>
      <c r="E14" s="4" t="inlineStr">
        <is>
          <t xml:space="preserve"> </t>
        </is>
      </c>
    </row>
  </sheetData>
  <mergeCells count="2">
    <mergeCell ref="C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Maturity Analysis of the Annual Undiscounted Cash Flows of Operating Lease Liabilities (Details) $ in Thousands</t>
        </is>
      </c>
      <c r="B1" s="2" t="inlineStr">
        <is>
          <t>Dec. 31, 2024 USD ($)</t>
        </is>
      </c>
    </row>
    <row r="2">
      <c r="A2" s="3" t="inlineStr">
        <is>
          <t>Commitments and Contingencies Disclosure [Abstract]</t>
        </is>
      </c>
      <c r="B2" s="4" t="inlineStr">
        <is>
          <t xml:space="preserve"> </t>
        </is>
      </c>
    </row>
    <row r="3">
      <c r="A3" s="4" t="inlineStr">
        <is>
          <t>2025</t>
        </is>
      </c>
      <c r="B3" s="7" t="n">
        <v>3157</v>
      </c>
    </row>
    <row r="4">
      <c r="A4" s="4" t="inlineStr">
        <is>
          <t>2026</t>
        </is>
      </c>
      <c r="B4" s="5" t="n">
        <v>729</v>
      </c>
    </row>
    <row r="5">
      <c r="A5" s="4" t="inlineStr">
        <is>
          <t>Total minimum lease payments</t>
        </is>
      </c>
      <c r="B5" s="5" t="n">
        <v>3886</v>
      </c>
    </row>
    <row r="6">
      <c r="A6" s="4" t="inlineStr">
        <is>
          <t>Less: imputed interest</t>
        </is>
      </c>
      <c r="B6" s="5" t="n">
        <v>-127</v>
      </c>
    </row>
    <row r="7">
      <c r="A7" s="4" t="inlineStr">
        <is>
          <t>Total lease liability</t>
        </is>
      </c>
      <c r="B7" s="7" t="n">
        <v>375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Additional Information (Details) - Segment</t>
        </is>
      </c>
      <c r="B1" s="2" t="inlineStr">
        <is>
          <t>12 Months Ended</t>
        </is>
      </c>
    </row>
    <row r="2">
      <c r="B2" s="2" t="inlineStr">
        <is>
          <t>Dec. 31, 2024</t>
        </is>
      </c>
      <c r="C2" s="2" t="inlineStr">
        <is>
          <t>Dec. 31, 2023</t>
        </is>
      </c>
      <c r="D2" s="2" t="inlineStr">
        <is>
          <t>Dec. 31, 2022</t>
        </is>
      </c>
    </row>
    <row r="3">
      <c r="A3" s="3" t="inlineStr">
        <is>
          <t>Entity Wide Revenue Major Customer [Line Items]</t>
        </is>
      </c>
      <c r="B3" s="4" t="inlineStr">
        <is>
          <t xml:space="preserve"> </t>
        </is>
      </c>
      <c r="C3" s="4" t="inlineStr">
        <is>
          <t xml:space="preserve"> </t>
        </is>
      </c>
      <c r="D3" s="4" t="inlineStr">
        <is>
          <t xml:space="preserve"> </t>
        </is>
      </c>
    </row>
    <row r="4">
      <c r="A4" s="4" t="inlineStr">
        <is>
          <t>Number Of Operating Segments</t>
        </is>
      </c>
      <c r="B4" s="5" t="n">
        <v>1</v>
      </c>
      <c r="C4" s="4" t="inlineStr">
        <is>
          <t xml:space="preserve"> </t>
        </is>
      </c>
      <c r="D4" s="4" t="inlineStr">
        <is>
          <t xml:space="preserve"> </t>
        </is>
      </c>
    </row>
    <row r="5">
      <c r="A5" s="4" t="inlineStr">
        <is>
          <t>Revenue [Member] | Customer Concentration Risk [Member] | Customer One [Member]</t>
        </is>
      </c>
      <c r="B5" s="4" t="inlineStr">
        <is>
          <t xml:space="preserve"> </t>
        </is>
      </c>
      <c r="C5" s="4" t="inlineStr">
        <is>
          <t xml:space="preserve"> </t>
        </is>
      </c>
      <c r="D5" s="4" t="inlineStr">
        <is>
          <t xml:space="preserve"> </t>
        </is>
      </c>
    </row>
    <row r="6">
      <c r="A6" s="3" t="inlineStr">
        <is>
          <t>Entity Wide Revenue Major Customer [Line Items]</t>
        </is>
      </c>
      <c r="B6" s="4" t="inlineStr">
        <is>
          <t xml:space="preserve"> </t>
        </is>
      </c>
      <c r="C6" s="4" t="inlineStr">
        <is>
          <t xml:space="preserve"> </t>
        </is>
      </c>
      <c r="D6" s="4" t="inlineStr">
        <is>
          <t xml:space="preserve"> </t>
        </is>
      </c>
    </row>
    <row r="7">
      <c r="A7" s="4" t="inlineStr">
        <is>
          <t>Concentration risk, percentage</t>
        </is>
      </c>
      <c r="B7" s="10" t="n">
        <v>0.5600000000000001</v>
      </c>
      <c r="C7" s="10" t="n">
        <v>0.23</v>
      </c>
      <c r="D7" s="10" t="n">
        <v>0.8100000000000001</v>
      </c>
    </row>
    <row r="8">
      <c r="A8" s="4" t="inlineStr">
        <is>
          <t>Revenue [Member] | Customer Concentration Risk [Member] | Customer Two [Member]</t>
        </is>
      </c>
      <c r="B8" s="4" t="inlineStr">
        <is>
          <t xml:space="preserve"> </t>
        </is>
      </c>
      <c r="C8" s="4" t="inlineStr">
        <is>
          <t xml:space="preserve"> </t>
        </is>
      </c>
      <c r="D8" s="4" t="inlineStr">
        <is>
          <t xml:space="preserve"> </t>
        </is>
      </c>
    </row>
    <row r="9">
      <c r="A9" s="3" t="inlineStr">
        <is>
          <t>Entity Wide Revenue Major Customer [Line Items]</t>
        </is>
      </c>
      <c r="B9" s="4" t="inlineStr">
        <is>
          <t xml:space="preserve"> </t>
        </is>
      </c>
      <c r="C9" s="4" t="inlineStr">
        <is>
          <t xml:space="preserve"> </t>
        </is>
      </c>
      <c r="D9" s="4" t="inlineStr">
        <is>
          <t xml:space="preserve"> </t>
        </is>
      </c>
    </row>
    <row r="10">
      <c r="A10" s="4" t="inlineStr">
        <is>
          <t>Concentration risk, percentage</t>
        </is>
      </c>
      <c r="B10" s="10" t="n">
        <v>0.16</v>
      </c>
      <c r="C10" s="10" t="n">
        <v>0.22</v>
      </c>
      <c r="D10" s="4" t="inlineStr">
        <is>
          <t xml:space="preserve"> </t>
        </is>
      </c>
    </row>
    <row r="11">
      <c r="A11" s="4" t="inlineStr">
        <is>
          <t>Revenue [Member] | Customer Concentration Risk [Member] | Non-US [Member] | Customer [Member]</t>
        </is>
      </c>
      <c r="B11" s="4" t="inlineStr">
        <is>
          <t xml:space="preserve"> </t>
        </is>
      </c>
      <c r="C11" s="4" t="inlineStr">
        <is>
          <t xml:space="preserve"> </t>
        </is>
      </c>
      <c r="D11" s="4" t="inlineStr">
        <is>
          <t xml:space="preserve"> </t>
        </is>
      </c>
    </row>
    <row r="12">
      <c r="A12" s="3" t="inlineStr">
        <is>
          <t>Entity Wide Revenue Major Customer [Line Items]</t>
        </is>
      </c>
      <c r="B12" s="4" t="inlineStr">
        <is>
          <t xml:space="preserve"> </t>
        </is>
      </c>
      <c r="C12" s="4" t="inlineStr">
        <is>
          <t xml:space="preserve"> </t>
        </is>
      </c>
      <c r="D12" s="4" t="inlineStr">
        <is>
          <t xml:space="preserve"> </t>
        </is>
      </c>
    </row>
    <row r="13">
      <c r="A13" s="4" t="inlineStr">
        <is>
          <t>Concentration risk, percentage</t>
        </is>
      </c>
      <c r="B13" s="10" t="n">
        <v>0.14</v>
      </c>
      <c r="C13" s="10" t="n">
        <v>0.35</v>
      </c>
      <c r="D13" s="10" t="n">
        <v>0.29</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Consolidated Operating Results Including Segment Expenses (Details) - USD ($) $ in Thousands</t>
        </is>
      </c>
      <c r="B1" s="2" t="inlineStr">
        <is>
          <t>12 Months Ended</t>
        </is>
      </c>
    </row>
    <row r="2">
      <c r="B2" s="2" t="inlineStr">
        <is>
          <t>Dec. 31, 2024</t>
        </is>
      </c>
      <c r="C2" s="2" t="inlineStr">
        <is>
          <t>Dec. 31, 2023</t>
        </is>
      </c>
      <c r="D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Cost of revenue (excluding 1)</t>
        </is>
      </c>
      <c r="B4" s="7" t="n">
        <v>12855</v>
      </c>
      <c r="C4" s="7" t="n">
        <v>10198</v>
      </c>
      <c r="D4" s="7" t="n">
        <v>8447</v>
      </c>
    </row>
    <row r="5">
      <c r="A5" s="4" t="inlineStr">
        <is>
          <t>Research and development expenses (excluding 1)</t>
        </is>
      </c>
      <c r="B5" s="5" t="n">
        <v>102667</v>
      </c>
      <c r="C5" s="5" t="n">
        <v>102503</v>
      </c>
      <c r="D5" s="5" t="n">
        <v>109587</v>
      </c>
    </row>
    <row r="6">
      <c r="A6" s="4" t="inlineStr">
        <is>
          <t>General and administrative expenses (excluding 1)</t>
        </is>
      </c>
      <c r="B6" s="5" t="n">
        <v>33259</v>
      </c>
      <c r="C6" s="5" t="n">
        <v>31761</v>
      </c>
      <c r="D6" s="5" t="n">
        <v>31070</v>
      </c>
    </row>
    <row r="7">
      <c r="A7" s="4" t="inlineStr">
        <is>
          <t>Selling and marketing expenses (excluding 1)</t>
        </is>
      </c>
      <c r="B7" s="5" t="n">
        <v>7156</v>
      </c>
      <c r="C7" s="5" t="n">
        <v>7638</v>
      </c>
      <c r="D7" s="5" t="n">
        <v>7043</v>
      </c>
    </row>
    <row r="8">
      <c r="A8" s="4" t="inlineStr">
        <is>
          <t>Litigation settlement, net</t>
        </is>
      </c>
      <c r="B8" s="5" t="n">
        <v>11500</v>
      </c>
      <c r="C8" s="5" t="n">
        <v>0</v>
      </c>
      <c r="D8" s="5" t="n">
        <v>0</v>
      </c>
    </row>
    <row r="9">
      <c r="A9" s="4" t="inlineStr">
        <is>
          <t>Loss from Operations</t>
        </is>
      </c>
      <c r="B9" s="5" t="n">
        <v>-158372</v>
      </c>
      <c r="C9" s="5" t="n">
        <v>-147788</v>
      </c>
      <c r="D9" s="5" t="n">
        <v>-151955</v>
      </c>
    </row>
    <row r="10">
      <c r="A10" s="4" t="inlineStr">
        <is>
          <t>Fair value at issuance of Series A warrants (3)</t>
        </is>
      </c>
      <c r="B10" s="5" t="n">
        <v>0</v>
      </c>
      <c r="C10" s="5" t="n">
        <v>6500</v>
      </c>
      <c r="D10" s="5" t="n">
        <v>0</v>
      </c>
    </row>
    <row r="11">
      <c r="A11" s="4" t="inlineStr">
        <is>
          <t>Change in fair value of warrant liabilities (4)</t>
        </is>
      </c>
      <c r="B11" s="5" t="n">
        <v>1486</v>
      </c>
      <c r="C11" s="5" t="n">
        <v>182</v>
      </c>
      <c r="D11" s="5" t="n">
        <v>-970</v>
      </c>
    </row>
    <row r="12">
      <c r="A12" s="4" t="inlineStr">
        <is>
          <t>Interest income</t>
        </is>
      </c>
      <c r="B12" s="5" t="n">
        <v>7712</v>
      </c>
      <c r="C12" s="5" t="n">
        <v>8925</v>
      </c>
      <c r="D12" s="5" t="n">
        <v>3707</v>
      </c>
    </row>
    <row r="13">
      <c r="A13" s="4" t="inlineStr">
        <is>
          <t>Income tax provision</t>
        </is>
      </c>
      <c r="B13" s="5" t="n">
        <v>171</v>
      </c>
      <c r="C13" s="5" t="n">
        <v>0</v>
      </c>
      <c r="D13" s="5" t="n">
        <v>0</v>
      </c>
    </row>
    <row r="14">
      <c r="A14" s="4" t="inlineStr">
        <is>
          <t>Net loss</t>
        </is>
      </c>
      <c r="B14" s="5" t="n">
        <v>-152261</v>
      </c>
      <c r="C14" s="5" t="n">
        <v>-149333</v>
      </c>
      <c r="D14" s="5" t="n">
        <v>-147305</v>
      </c>
    </row>
    <row r="15">
      <c r="A15" s="4" t="inlineStr">
        <is>
          <t>Reportable Segment, Aggregation before Other Operating Segment [Member]</t>
        </is>
      </c>
      <c r="B15" s="4" t="inlineStr">
        <is>
          <t xml:space="preserve"> </t>
        </is>
      </c>
      <c r="C15" s="4" t="inlineStr">
        <is>
          <t xml:space="preserve"> </t>
        </is>
      </c>
      <c r="D15" s="4" t="inlineStr">
        <is>
          <t xml:space="preserve"> </t>
        </is>
      </c>
    </row>
    <row r="16">
      <c r="A16" s="3" t="inlineStr">
        <is>
          <t>Segment Reporting, Revenue Reconciling Item [Line Items]</t>
        </is>
      </c>
      <c r="B16" s="4" t="inlineStr">
        <is>
          <t xml:space="preserve"> </t>
        </is>
      </c>
      <c r="C16" s="4" t="inlineStr">
        <is>
          <t xml:space="preserve"> </t>
        </is>
      </c>
      <c r="D16" s="4" t="inlineStr">
        <is>
          <t xml:space="preserve"> </t>
        </is>
      </c>
    </row>
    <row r="17">
      <c r="A17" s="4" t="inlineStr">
        <is>
          <t>Net Revenues</t>
        </is>
      </c>
      <c r="B17" s="5" t="n">
        <v>9065</v>
      </c>
      <c r="C17" s="5" t="n">
        <v>4312</v>
      </c>
      <c r="D17" s="5" t="n">
        <v>4192</v>
      </c>
    </row>
    <row r="18">
      <c r="A18" s="4" t="inlineStr">
        <is>
          <t>Stock-based compensation expense (1)</t>
        </is>
      </c>
      <c r="B18" s="5" t="n">
        <v>23708</v>
      </c>
      <c r="C18" s="5" t="n">
        <v>23675</v>
      </c>
      <c r="D18" s="5" t="n">
        <v>24247</v>
      </c>
    </row>
    <row r="19">
      <c r="A19" s="4" t="inlineStr">
        <is>
          <t>Cost of revenue (excluding 1)</t>
        </is>
      </c>
      <c r="B19" s="5" t="n">
        <v>12576</v>
      </c>
      <c r="C19" s="5" t="n">
        <v>9233</v>
      </c>
      <c r="D19" s="5" t="n">
        <v>7286</v>
      </c>
    </row>
    <row r="20">
      <c r="A20" s="4" t="inlineStr">
        <is>
          <t>Research and development expenses (excluding 1)</t>
        </is>
      </c>
      <c r="B20" s="5" t="n">
        <v>86010</v>
      </c>
      <c r="C20" s="5" t="n">
        <v>85743</v>
      </c>
      <c r="D20" s="5" t="n">
        <v>92390</v>
      </c>
    </row>
    <row r="21">
      <c r="A21" s="4" t="inlineStr">
        <is>
          <t>General and administrative expenses (excluding 1)</t>
        </is>
      </c>
      <c r="B21" s="5" t="n">
        <v>27384</v>
      </c>
      <c r="C21" s="5" t="n">
        <v>26630</v>
      </c>
      <c r="D21" s="5" t="n">
        <v>26098</v>
      </c>
    </row>
    <row r="22">
      <c r="A22" s="4" t="inlineStr">
        <is>
          <t>Selling and marketing expenses (excluding 1)</t>
        </is>
      </c>
      <c r="B22" s="5" t="n">
        <v>6259</v>
      </c>
      <c r="C22" s="5" t="n">
        <v>6819</v>
      </c>
      <c r="D22" s="5" t="n">
        <v>6126</v>
      </c>
    </row>
    <row r="23">
      <c r="A23" s="4" t="inlineStr">
        <is>
          <t>Litigation settlement, net</t>
        </is>
      </c>
      <c r="B23" s="5" t="n">
        <v>11500</v>
      </c>
      <c r="C23" s="5" t="n">
        <v>0</v>
      </c>
      <c r="D23" s="5" t="n">
        <v>0</v>
      </c>
    </row>
    <row r="24">
      <c r="A24" s="4" t="inlineStr">
        <is>
          <t>Loss from Operations</t>
        </is>
      </c>
      <c r="B24" s="5" t="n">
        <v>-158372</v>
      </c>
      <c r="C24" s="5" t="n">
        <v>-147788</v>
      </c>
      <c r="D24" s="5" t="n">
        <v>-151955</v>
      </c>
    </row>
    <row r="25">
      <c r="A25" s="4" t="inlineStr">
        <is>
          <t>Financing charges (2)</t>
        </is>
      </c>
      <c r="B25" s="5" t="n">
        <v>0</v>
      </c>
      <c r="C25" s="5" t="n">
        <v>-3788</v>
      </c>
      <c r="D25" s="5" t="n">
        <v>0</v>
      </c>
    </row>
    <row r="26">
      <c r="A26" s="4" t="inlineStr">
        <is>
          <t>Fair value at issuance of Series A warrants (3)</t>
        </is>
      </c>
      <c r="B26" s="5" t="n">
        <v>0</v>
      </c>
      <c r="C26" s="5" t="n">
        <v>-6500</v>
      </c>
      <c r="D26" s="5" t="n">
        <v>0</v>
      </c>
    </row>
    <row r="27">
      <c r="A27" s="4" t="inlineStr">
        <is>
          <t>Change in fair value of warrant liabilities (4)</t>
        </is>
      </c>
      <c r="B27" s="5" t="n">
        <v>-1486</v>
      </c>
      <c r="C27" s="5" t="n">
        <v>-182</v>
      </c>
      <c r="D27" s="5" t="n">
        <v>970</v>
      </c>
    </row>
    <row r="28">
      <c r="A28" s="4" t="inlineStr">
        <is>
          <t>Interest income</t>
        </is>
      </c>
      <c r="B28" s="5" t="n">
        <v>7712</v>
      </c>
      <c r="C28" s="5" t="n">
        <v>8925</v>
      </c>
      <c r="D28" s="5" t="n">
        <v>3707</v>
      </c>
    </row>
    <row r="29">
      <c r="A29" s="4" t="inlineStr">
        <is>
          <t>Other income (expense), net (excluding 2,3 and 4)</t>
        </is>
      </c>
      <c r="B29" s="5" t="n">
        <v>56</v>
      </c>
      <c r="C29" s="5" t="n">
        <v>0</v>
      </c>
      <c r="D29" s="5" t="n">
        <v>-27</v>
      </c>
    </row>
    <row r="30">
      <c r="A30" s="4" t="inlineStr">
        <is>
          <t>Income tax provision</t>
        </is>
      </c>
      <c r="B30" s="5" t="n">
        <v>-171</v>
      </c>
      <c r="C30" s="5" t="n">
        <v>0</v>
      </c>
      <c r="D30" s="5" t="n">
        <v>0</v>
      </c>
    </row>
    <row r="31">
      <c r="A31" s="4" t="inlineStr">
        <is>
          <t>Net loss</t>
        </is>
      </c>
      <c r="B31" s="7" t="n">
        <v>-152261</v>
      </c>
      <c r="C31" s="7" t="n">
        <v>-149333</v>
      </c>
      <c r="D31" s="7" t="n">
        <v>-147305</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al Areas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Property, plant, and equipment, net</t>
        </is>
      </c>
      <c r="B3" s="7" t="n">
        <v>10332</v>
      </c>
      <c r="C3" s="7" t="n">
        <v>12114</v>
      </c>
    </row>
    <row r="4">
      <c r="A4" s="4" t="inlineStr">
        <is>
          <t>North America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net</t>
        </is>
      </c>
      <c r="B6" s="5" t="n">
        <v>6645</v>
      </c>
      <c r="C6" s="5" t="n">
        <v>8675</v>
      </c>
    </row>
    <row r="7">
      <c r="A7" s="4" t="inlineStr">
        <is>
          <t>Asia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 net</t>
        </is>
      </c>
      <c r="B9" s="5" t="n">
        <v>3687</v>
      </c>
      <c r="C9" s="5" t="n">
        <v>3154</v>
      </c>
    </row>
    <row r="10">
      <c r="A10" s="4" t="inlineStr">
        <is>
          <t>EMEA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plant, and equipment, net</t>
        </is>
      </c>
      <c r="B12" s="7" t="n">
        <v>0</v>
      </c>
      <c r="C12" s="7" t="n">
        <v>28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During the quarter ended December 31, 2024, the following directors and officers, as defined in Rule 16a-1(f) of the Exchange Act, adopted a “Rule 10b5-1 trading arrangement” as defined in Regulation S-K Item 408, as follows: On December 16, 2024 , Soroush Salehian , our Chief Executive Officer and a member of our Board of Directors , adopted a Rule 10b5-1 trading arrangement that is intended to satisfy the affirmative defense conditions of Exchange Act Rule 10b5-1(c) (a “Rule 10b5-1 Trading Plan”). Mr. Salehian’s Rule 10b5-1 Trading Plan provides for the sale of up to 900,000 shares of our Common Stock from the third business day after filing of the annual report on Form 10-K for the year ended December 31, 2024, until January 10, 2026, or earlier if all transactions under the Rule 10b5-1 Trading Plan are completed. On December 16, 2024 , Mina Rezk , our Chief Technology Officer and Chairman of our Board of Directors , adopted a Rule 10b5-1 Trading Plan. Mr. Rezk’s Rule 10b5-1 Trading Plan provides for the sale of up to 1,000,000 shares of our Common Stock from April 19, 2025 until January 10, 2026, or earlier if all transactions under the Rule 10b5-1 Trading Plan are completed.</t>
        </is>
      </c>
    </row>
    <row r="5">
      <c r="A5" s="4" t="inlineStr">
        <is>
          <t>Rule 10b5-1 Arrangement Adopted</t>
        </is>
      </c>
      <c r="B5" s="4" t="inlineStr">
        <is>
          <t>false</t>
        </is>
      </c>
    </row>
    <row r="6">
      <c r="A6" s="4" t="inlineStr">
        <is>
          <t>Non-Rule 10b5-1 Arrangement Adopted</t>
        </is>
      </c>
      <c r="B6" s="4" t="inlineStr">
        <is>
          <t>false</t>
        </is>
      </c>
    </row>
    <row r="7">
      <c r="A7" s="4" t="inlineStr">
        <is>
          <t>Soroush Salehian [Member]</t>
        </is>
      </c>
      <c r="B7" s="4" t="inlineStr">
        <is>
          <t xml:space="preserve"> </t>
        </is>
      </c>
    </row>
    <row r="8">
      <c r="A8" s="3" t="inlineStr">
        <is>
          <t>Trading Arrangements, by Individual</t>
        </is>
      </c>
      <c r="B8" s="4" t="inlineStr">
        <is>
          <t xml:space="preserve"> </t>
        </is>
      </c>
    </row>
    <row r="9">
      <c r="A9" s="4" t="inlineStr">
        <is>
          <t>Name</t>
        </is>
      </c>
      <c r="B9" s="4" t="inlineStr">
        <is>
          <t>Soroush Salehian</t>
        </is>
      </c>
    </row>
    <row r="10">
      <c r="A10" s="4" t="inlineStr">
        <is>
          <t>Title</t>
        </is>
      </c>
      <c r="B10" s="4" t="inlineStr">
        <is>
          <t>Chief Executive Officer and a member of our Board of Directors</t>
        </is>
      </c>
    </row>
    <row r="11">
      <c r="A11" s="4" t="inlineStr">
        <is>
          <t>Rule 10b5-1 Arrangement Adopted</t>
        </is>
      </c>
      <c r="B11" s="4" t="inlineStr">
        <is>
          <t>true</t>
        </is>
      </c>
    </row>
    <row r="12">
      <c r="A12" s="4" t="inlineStr">
        <is>
          <t>Adoption Date</t>
        </is>
      </c>
      <c r="B12" s="4" t="inlineStr">
        <is>
          <t>December 16, 2024</t>
        </is>
      </c>
    </row>
    <row r="13">
      <c r="A13" s="4" t="inlineStr">
        <is>
          <t>Aggregate Available</t>
        </is>
      </c>
      <c r="B13" s="5" t="n">
        <v>900000</v>
      </c>
    </row>
    <row r="14">
      <c r="A14" s="4" t="inlineStr">
        <is>
          <t>Mina Rezk [Member]</t>
        </is>
      </c>
      <c r="B14" s="4" t="inlineStr">
        <is>
          <t xml:space="preserve"> </t>
        </is>
      </c>
    </row>
    <row r="15">
      <c r="A15" s="3" t="inlineStr">
        <is>
          <t>Trading Arrangements, by Individual</t>
        </is>
      </c>
      <c r="B15" s="4" t="inlineStr">
        <is>
          <t xml:space="preserve"> </t>
        </is>
      </c>
    </row>
    <row r="16">
      <c r="A16" s="4" t="inlineStr">
        <is>
          <t>Name</t>
        </is>
      </c>
      <c r="B16" s="4" t="inlineStr">
        <is>
          <t>Mina Rezk</t>
        </is>
      </c>
    </row>
    <row r="17">
      <c r="A17" s="4" t="inlineStr">
        <is>
          <t>Title</t>
        </is>
      </c>
      <c r="B17" s="4" t="inlineStr">
        <is>
          <t>Chief Technology Officer and Chairman of our Board of Directors</t>
        </is>
      </c>
    </row>
    <row r="18">
      <c r="A18" s="4" t="inlineStr">
        <is>
          <t>Rule 10b5-1 Arrangement Adopted</t>
        </is>
      </c>
      <c r="B18" s="4" t="inlineStr">
        <is>
          <t>true</t>
        </is>
      </c>
    </row>
    <row r="19">
      <c r="A19" s="4" t="inlineStr">
        <is>
          <t>Adoption Date</t>
        </is>
      </c>
      <c r="B19" s="4" t="inlineStr">
        <is>
          <t>December 16, 2024</t>
        </is>
      </c>
    </row>
    <row r="20">
      <c r="A20" s="4" t="inlineStr">
        <is>
          <t>Aggregate Available</t>
        </is>
      </c>
      <c r="B20" s="5" t="n">
        <v>10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3:53:02Z</dcterms:created>
  <dcterms:modified xmlns:dcterms="http://purl.org/dc/terms/" xmlns:xsi="http://www.w3.org/2001/XMLSchema-instance" xsi:type="dcterms:W3CDTF">2025-03-20T23:53:05Z</dcterms:modified>
</cp:coreProperties>
</file>